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ummary of Significant Accounti" sheetId="8" r:id="rId8"/>
    <s:sheet name="Acquisitions and Other Transact" sheetId="9" r:id="rId9"/>
    <s:sheet name="Marketable Securities" sheetId="10" r:id="rId10"/>
    <s:sheet name="Inventory" sheetId="11" r:id="rId11"/>
    <s:sheet name="Assets Held for Sale" sheetId="12" r:id="rId12"/>
    <s:sheet name="Property, Plant and Equipment" sheetId="13" r:id="rId13"/>
    <s:sheet name="Goodwill and Other Assets" sheetId="14" r:id="rId14"/>
    <s:sheet name="Related Party Transactions" sheetId="15" r:id="rId15"/>
    <s:sheet name="Income Taxes" sheetId="16" r:id="rId16"/>
    <s:sheet name="Long-Term Debt and Other Financ" sheetId="17" r:id="rId17"/>
    <s:sheet name="Commitments and Contingencies" sheetId="18" r:id="rId18"/>
    <s:sheet name="Fair Value" sheetId="19" r:id="rId19"/>
    <s:sheet name="Share-Based Compensation Plans" sheetId="20" r:id="rId20"/>
    <s:sheet name="Stockholders' Equity and Non-co" sheetId="21" r:id="rId21"/>
    <s:sheet name="Loss Per Share Attributable to " sheetId="22" r:id="rId22"/>
    <s:sheet name="Segment Information" sheetId="23" r:id="rId23"/>
    <s:sheet name="Subsequent Events" sheetId="24" r:id="rId24"/>
    <s:sheet name="Summary of Significant Accoun25" sheetId="25" r:id="rId25"/>
    <s:sheet name="Summary of Significant Accoun26" sheetId="26" r:id="rId26"/>
    <s:sheet name="Acquisitions and Other Transa27" sheetId="27" r:id="rId27"/>
    <s:sheet name="Marketable Securities (Tables)" sheetId="28" r:id="rId28"/>
    <s:sheet name="Inventory (Tables)" sheetId="29" r:id="rId29"/>
    <s:sheet name="Assets Held for Sale (Tables)" sheetId="30" r:id="rId30"/>
    <s:sheet name="Property, Plant and Equipment (" sheetId="31" r:id="rId31"/>
    <s:sheet name="Goodwill and Other Assets (Tabl" sheetId="32" r:id="rId32"/>
    <s:sheet name="Long-Term Debt and Other Fina33" sheetId="33" r:id="rId33"/>
    <s:sheet name="Commitments and Contingencies (" sheetId="34" r:id="rId34"/>
    <s:sheet name="Fair Value (Tables)" sheetId="35" r:id="rId35"/>
    <s:sheet name="Share-Based Compensation Plans " sheetId="36" r:id="rId36"/>
    <s:sheet name="Stockholders' Equity and Non-37" sheetId="37" r:id="rId37"/>
    <s:sheet name="Loss Per Share Attributable t38" sheetId="38" r:id="rId38"/>
    <s:sheet name="Segment Information (Tables)" sheetId="39" r:id="rId39"/>
    <s:sheet name="General General (Details)" sheetId="40" r:id="rId40"/>
    <s:sheet name="Summary of Significant Accoun41" sheetId="41" r:id="rId41"/>
    <s:sheet name="Summary of Significant Accoun42" sheetId="42" r:id="rId42"/>
    <s:sheet name="Acquisitions and Other Transa43" sheetId="43" r:id="rId43"/>
    <s:sheet name="Acquisitions and Other Transa44" sheetId="44" r:id="rId44"/>
    <s:sheet name="Marketable Securities - Narrati" sheetId="45" r:id="rId45"/>
    <s:sheet name="Marketable Securities - Availab" sheetId="46" r:id="rId46"/>
    <s:sheet name="Inventory (Details)" sheetId="47" r:id="rId47"/>
    <s:sheet name="Assets Held for Sale (Details)" sheetId="48" r:id="rId48"/>
    <s:sheet name="Property, Plant and Equipment49" sheetId="49" r:id="rId49"/>
    <s:sheet name="Property, Plant and Equipment -" sheetId="50" r:id="rId50"/>
    <s:sheet name="Goodwill and Other Assets - Cha" sheetId="51" r:id="rId51"/>
    <s:sheet name="Goodwill and Other Assets - Ide" sheetId="52" r:id="rId52"/>
    <s:sheet name="Goodwill and Other Assets - Fut" sheetId="53" r:id="rId53"/>
    <s:sheet name="Related Party Transactions (Det" sheetId="54" r:id="rId54"/>
    <s:sheet name="Income Taxes (Details)" sheetId="55" r:id="rId55"/>
    <s:sheet name="Long-Term Debt and Other Fina56" sheetId="56" r:id="rId56"/>
    <s:sheet name="Long-Term Debt and Other Fina57" sheetId="57" r:id="rId57"/>
    <s:sheet name="Long-Term Debt and Other Fina58" sheetId="58" r:id="rId58"/>
    <s:sheet name="Commitments and Contingencies -" sheetId="59" r:id="rId59"/>
    <s:sheet name="Commitments and Contingencies60" sheetId="60" r:id="rId60"/>
    <s:sheet name="Commitments and Contingencies61" sheetId="61" r:id="rId61"/>
    <s:sheet name="Fair Value - Narrative (Details" sheetId="62" r:id="rId62"/>
    <s:sheet name="Fair Value - Debt and Capital L" sheetId="63" r:id="rId63"/>
    <s:sheet name="Share-Based Compensation Plan64" sheetId="64" r:id="rId64"/>
    <s:sheet name="Share-Based Compensation Plan65" sheetId="65" r:id="rId65"/>
    <s:sheet name="Share-Based Compensation Plan66" sheetId="66" r:id="rId66"/>
    <s:sheet name="Stockholders' Equity and Non-67" sheetId="67" r:id="rId67"/>
    <s:sheet name="Stockholders' Equity and Non-68" sheetId="68" r:id="rId68"/>
    <s:sheet name="Loss Per Share Attributable t69" sheetId="69" r:id="rId69"/>
    <s:sheet name="Segment Information - Narrative" sheetId="70" r:id="rId70"/>
    <s:sheet name="Segment Information - Revenues " sheetId="71" r:id="rId71"/>
    <s:sheet name="Segment Information - Assets by" sheetId="72" r:id="rId72"/>
    <s:sheet name="Segment Information - Goodwill "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791">
  <si>
    <t>Document And Entity Information - shares</t>
  </si>
  <si>
    <t>6 Months Ended</t>
  </si>
  <si>
    <t>Jun. 30, 2016</t>
  </si>
  <si>
    <t>Dec. 06, 2016</t>
  </si>
  <si>
    <t>Document And Entity Information [Abstract]</t>
  </si>
  <si>
    <t>Entity Registrant Name</t>
  </si>
  <si>
    <t>JRjr33, Inc.</t>
  </si>
  <si>
    <t>Entity Central Index Key</t>
  </si>
  <si>
    <t>Document Type</t>
  </si>
  <si>
    <t>10-Q</t>
  </si>
  <si>
    <t>Document Period End Date</t>
  </si>
  <si>
    <t>Jun. 30,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Trading Symbol</t>
  </si>
  <si>
    <t>JRJR</t>
  </si>
  <si>
    <t>Condensed Consolidated Balance Sheets (Unaudited) - USD ($) $ in Thousands</t>
  </si>
  <si>
    <t>Dec. 31, 2015</t>
  </si>
  <si>
    <t>Current assets:</t>
  </si>
  <si>
    <t>Cash and cash equivalents</t>
  </si>
  <si>
    <t>Marketable securities</t>
  </si>
  <si>
    <t>Accounts receivable, net</t>
  </si>
  <si>
    <t>Inventory, net</t>
  </si>
  <si>
    <t>Other current assets</t>
  </si>
  <si>
    <t>Total current assets</t>
  </si>
  <si>
    <t>Assets held for sale</t>
  </si>
  <si>
    <t>Restricted cash</t>
  </si>
  <si>
    <t>Sale leaseback security deposit</t>
  </si>
  <si>
    <t>Property, plant and equipment, net</t>
  </si>
  <si>
    <t>Property under capital leases, net</t>
  </si>
  <si>
    <t>Goodwill</t>
  </si>
  <si>
    <t>Intangibles, net</t>
  </si>
  <si>
    <t>Other assets</t>
  </si>
  <si>
    <t>Total assets</t>
  </si>
  <si>
    <t>Current liabilities:</t>
  </si>
  <si>
    <t>Accounts payable</t>
  </si>
  <si>
    <t>Related party payables</t>
  </si>
  <si>
    <t>Accrued commissions</t>
  </si>
  <si>
    <t>Accrued liabilities</t>
  </si>
  <si>
    <t>Deferred revenue</t>
  </si>
  <si>
    <t>Taxes payable</t>
  </si>
  <si>
    <t>Current portion of long-term debt</t>
  </si>
  <si>
    <t>Other current liabilities</t>
  </si>
  <si>
    <t>Total current liabilities</t>
  </si>
  <si>
    <t>Deferred tax liability</t>
  </si>
  <si>
    <t>Long-term debt, less current portion</t>
  </si>
  <si>
    <t>Capital lease obligation, less current portion</t>
  </si>
  <si>
    <t>Other long-term liabilities</t>
  </si>
  <si>
    <t>Total liabilities</t>
  </si>
  <si>
    <t>Commitments and contingencies</t>
  </si>
  <si>
    <t xml:space="preserve"> </t>
  </si>
  <si>
    <t>Stockholders’ equity:</t>
  </si>
  <si>
    <t>Preferred stock, par value $0.001 per share, 500,000 authorized; -0-issued and outstanding</t>
  </si>
  <si>
    <t>Common stock, par value $0.0001 per share, 250,000,000 shares authorized; 35,993,324 and 35,718,279 shares issued and outstanding, at June 30, 2016 and at December 31, 2015 respectively</t>
  </si>
  <si>
    <t>Additional paid-in capital</t>
  </si>
  <si>
    <t>Accumulated other comprehensive loss</t>
  </si>
  <si>
    <t>Accumulated deficit</t>
  </si>
  <si>
    <t>Total stockholders’ equity attributable to JRjr33, Inc.</t>
  </si>
  <si>
    <t>Stockholders’ equity attributable to noncontrolling interes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5</t>
  </si>
  <si>
    <t>Income Statement [Abstract]</t>
  </si>
  <si>
    <t>Revenue</t>
  </si>
  <si>
    <t>Program costs and discounts</t>
  </si>
  <si>
    <t>Net revenues</t>
  </si>
  <si>
    <t>Costs of sales</t>
  </si>
  <si>
    <t>Gross profit</t>
  </si>
  <si>
    <t>Distributor expense</t>
  </si>
  <si>
    <t>Selling expense</t>
  </si>
  <si>
    <t>General and administrative expense</t>
  </si>
  <si>
    <t>Share based compensation expense</t>
  </si>
  <si>
    <t>Depreciation and amortization</t>
  </si>
  <si>
    <t>Gain on sale of assets</t>
  </si>
  <si>
    <t>Impairment of goodwill</t>
  </si>
  <si>
    <t>Operating loss</t>
  </si>
  <si>
    <t>Gain on sale of marketable securities</t>
  </si>
  <si>
    <t>Interest expense, net</t>
  </si>
  <si>
    <t>Loss before income tax provision</t>
  </si>
  <si>
    <t>Income tax provision</t>
  </si>
  <si>
    <t>Net loss</t>
  </si>
  <si>
    <t>Net loss attributable to non-controlling interest</t>
  </si>
  <si>
    <t>Net loss attributable to JRjr33, Inc.</t>
  </si>
  <si>
    <t>Basic and diluted loss per share:</t>
  </si>
  <si>
    <t>Weighted average common shares outstanding (in shares)</t>
  </si>
  <si>
    <t>Loss per common share attributable to JRjr33, Inc., basic and diluted (in dollars per share)</t>
  </si>
  <si>
    <t>Condensed Consolidated Statements of Comprehensive Loss (Unaudited) - USD ($)</t>
  </si>
  <si>
    <t>Statement of Comprehensive Income [Abstract]</t>
  </si>
  <si>
    <t>Net loss before allocation to non-controlling interests</t>
  </si>
  <si>
    <t>Other comprehensive gain (loss):</t>
  </si>
  <si>
    <t>Foreign currency translation adjustment gain</t>
  </si>
  <si>
    <t>Unrealized holding gain arising during the period</t>
  </si>
  <si>
    <t>Reclassification of other comprehensive income included in net loss</t>
  </si>
  <si>
    <t>Other comprehensive gain (loss) before allocation to non-controlling interests</t>
  </si>
  <si>
    <t>Comprehensive loss before allocation to non-controlling interests</t>
  </si>
  <si>
    <t>Less: Comprehensive loss attributable to non-controlling interests</t>
  </si>
  <si>
    <t>Comprehensive loss attributable to JRjr33, Inc.</t>
  </si>
  <si>
    <t>Condensed Consolidated Statements of Cash Flows (Unaudited) - USD ($) $ in Thousands</t>
  </si>
  <si>
    <t>Operating activities:</t>
  </si>
  <si>
    <t>Adjustments to reconcile net loss to net cash provided by (used in) operating activities, net of effect of business acquisitions:</t>
  </si>
  <si>
    <t>Non-cash compensation</t>
  </si>
  <si>
    <t>Provision for doubtful accounts</t>
  </si>
  <si>
    <t>Deferred income tax</t>
  </si>
  <si>
    <t>Amortization of debt discount</t>
  </si>
  <si>
    <t>Deferred rent amortization</t>
  </si>
  <si>
    <t>Forgiveness of receivable</t>
  </si>
  <si>
    <t>Changes in certain assets and liabilities:</t>
  </si>
  <si>
    <t>Accounts receivable</t>
  </si>
  <si>
    <t>Inventory</t>
  </si>
  <si>
    <t>Other liabilities</t>
  </si>
  <si>
    <t>Net cash used in operating activities</t>
  </si>
  <si>
    <t>Investing activities:</t>
  </si>
  <si>
    <t>Capital expenditures</t>
  </si>
  <si>
    <t>Proceeds from the sale of property, plant and equipment</t>
  </si>
  <si>
    <t>Purchases of marketable securities</t>
  </si>
  <si>
    <t>Proceeds from sales of marketable securities</t>
  </si>
  <si>
    <t>Proceeds from note receivable</t>
  </si>
  <si>
    <t>Deposit of restricted cash collateral</t>
  </si>
  <si>
    <t>Acquisitions, net of cash purchased</t>
  </si>
  <si>
    <t>Net cash (used in) provided by investing activities</t>
  </si>
  <si>
    <t>Financing activities:</t>
  </si>
  <si>
    <t>Borrowings on long-term debt</t>
  </si>
  <si>
    <t>Payments on long-term debt</t>
  </si>
  <si>
    <t>Stock issuance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period for:</t>
  </si>
  <si>
    <t>Interest</t>
  </si>
  <si>
    <t>Income taxes</t>
  </si>
  <si>
    <t>Non-cash transactions:</t>
  </si>
  <si>
    <t>Stock issued related to expenses</t>
  </si>
  <si>
    <t>General</t>
  </si>
  <si>
    <t>Organization, Consolidation and Presentation of Financial Statements [Abstract]</t>
  </si>
  <si>
    <t>General JRjr33, Inc. ("JRJR" or "the Company", and together with the Company's consolidated subsidiaries, "we", "us" and "our") was incorporated under the laws of Delaware in April 2007. The Company changed its name to JRjr33, Inc. on March 7, 2016 and began doing business as JRjr Networks, using the stock symbol JRJR in January 2016. Basis of Presentation The unaudited condensed consolidated financial statements and the accompanying notes include the Company's accounts and the accounts of the Company's subsidiaries. All inter-company accounts and transactions have been eliminated in consolidation. Business combinations accounted for as purchases are included in the condensed consolidated financial statements from their respective dates of acquisition. The unaudited condensed consolidated financial statements included herein reflect all adjustments (consisting only of normal, recurring adjustments) which are, in the Company's opinion, necessary for a fair presentation of the information as of and for the periods presented. These unaudited condensed consolidated interim financial statements have been prepared pursuant to the rules and regulations of the Securities and Exchange Commission (the "SEC") and in accordance with accounting principles generally accepted in the United States of America (“GAAP”) for interim financial information and the instructions to Quarterly Report on Form 10-Q. Accordingly, they do not include all disclosures required under GAAP for complete consolidated financial statements. These unaudited condensed consolidated financial statements should be read in conjunction with our Annual Report on Form 10-K filed by the Company for the year ended December 31, 2015 (the "2015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All amounts have been presented in USD currency unless otherwise noted. The Company's Portfolio The Company has grown as a result of acquisitions. The Company intends to pursue additional acquisitions that improve the fundamental strength of the existing business. The Company's platform of direct-to-consumer brands is currently comprised of the following nine businesses in order of acquisition: The Longaberger Company ("Longaberger" or “TLC”), Your Inspiration at Home Proprietary Limited (“Your Inspiration at Home” or “YIAH”), CVSL TBT LLC ("Tomboy Tools" or "TBT"), Agel Enterprises Inc. (“Agel” or "AEI"), My Secret Kitchen Limited ("My Secret Kitchen" or “MSK”), Paperly, Inc. (“Paperly”), Uppercase Living, Inc. ("Uppercase Living"), Kleeneze Limited (“Kleeneze”) and Betterware Limited ("Betterware"). In addition, Happenings Communications Group, Inc. ("Happenings" or "HCG") further diversifies the portfolio by operating in the magazine publishing industry. Going Concern Considerations The accompanying condensed consolidated financial statements have been prepared assuming the Company will continue as a going concern, which contemplates, among other things, the realization of assets and satisfaction of liabilities in the ordinary course of business. As of June 30, 2016 , the Company had an accumulated deficit of approximately $56.6 million and recurring losses from operations. The Company also had negative working capital of approximately $15.4 million and debt with maturities of approximately $14.7 million as of June 30, 2016 . The Company intends to fund operations through raising additional capital through debt financing, increased sales, and reduced operating expenses, which may be insufficient to fund its capital expenditures, working capital or other cash requirements over the course of the next twelve months from the filing date of this Form 10-Q. The Company is in negotiations with current debt holders to restructure and extend payment terms of the existing short term debt as well as potentially refinancing the debt. The Company is seeking additional funds to finance its immediate and long-term operations. The successful outcome of future financing activities cannot be determined at this time and there is no assurance that if achieved, the Company will have sufficient funds to execute its intended business plan or generate positive operating results. These factors, among others, raise substantial doubt about the Company's ability to continue as a going concern. The accompanying consolidated financial statements do not include any adjustments related to recoverability and classification of asset carrying amounts or the amount and classification of liabilities that might result should the Company be unable to continue as a going concern. In response to these financial issues, management has taken the following actions: • The Company is seeking to renegotiate and potentially refinance existing debt. • The Company is seeking investment capital. • The Company is aggressively targeting new distributors and looking to expand into new markets with our more successful companies. • The Company is seeking to reduce excess inventory to improve working capital.</t>
  </si>
  <si>
    <t>Summary of Significant Accounting Policies</t>
  </si>
  <si>
    <t>Accounting Policies [Abstract]</t>
  </si>
  <si>
    <t>Summary of Significant Accounting Policies Consolidation The Company consolidates all entities in which it owns or controls more than 50% of the voting shares, including any investments where the Company has determined to have control. The portion of the entity not owned by us is reflected as a non-controlling interest within the equity section of the consolidated balance sheets. As of June 30, 2016 , the non-controlling interest consisted of minority shareholder interests in TLC, MSK, and certain international subsidiaries of Agel. All inter-company balances and transactions have been eliminated in the condensed consolidated financial statements. Significant Accounting Policies There have been no material changes to the Company’s significant accounting policies during the six months ended June 30, 2016 , as compared with those disclosed in the Company’s consolidated financial statements in the Annual Report on Form 10-K for the year ended December 31, 2015 . Reclassifications Certain amounts in the condensed consolidated financial statements included in our Form 10-Q for the quarter ended June 30, 2015 have been reclassified to conform to current period's presentation. The Company has reclassified select expenditures to show a consistent presentation as well as changing the presentation on the condensed consolidated statement of operations to show selling expense separate from general and administrative expense. In addition, reclassifications between program costs and discounts, cost of sales, distributor expenses, selling expenses, and general and administrative expenses were made to improve the comparability of the statements. None of the adjustments had any effect on the prior period net loss. Use of Estimates The preparation of financial statements in accordance with GAAP requires management to make estimates and assumptions that affect the amounts reported in the condensed financial statements and accompanying notes. Significant estimates and assumptions in these condensed financial statements require the exercise of judgment and are used for, but not limited to, the allowance for doubtful accounts, inventory valuation and obsolescence, estimates of future cash flows and other assumptions associated with goodwill and long-lived asset impairment tests, allocation of purchase price to the fair value of net assets acquired, useful lives for depreciation and amortization, revenue recognition, income taxes and deferred tax valuation allowances, lease classification, and contingencies. These estimates are based on information available as of the date of the condensed financial statements. Actual results could differ significantly from those estimates. Cash and Cash Equivalents Cash equivalents are short-term, highly-liquid instruments with original maturities of ninety days or less. The Company maintains cash primarily with multinational banks. The amounts held in interest bearing accounts periodically exceed the Federal Deposit Insurance Corporation insured limit of $250,000 . The amounts held in banks that are FDIC insured total $326,000 and $340,000 at the end of June 30, 2016 and December 31, 2015 , respectively. The insured limit of $250,000 was not exceeded by any individual FDIC insured account in either period. The Company has not incurred any losses related to these deposits. Marketable Securities Investments in marketable securities may include equity securities, debt instruments, and mutual funds. Securities classified as available for sale are those securities that the Company intends to hold for an indefinite period of time but not necessarily to maturity. Management determines the appropriate classification at the time of purchase and re-evaluates such designation as of each balance sheet date. The investments are recorded at fair value with unrealized gains and losses included in accumulated other comprehensive income and realized gains and losses reported separately on the statement of operations. Accounts Receivable The carrying value of our accounts receivable, net of allowance for doubtful accounts, represents the estimated net realizable value. The Company determines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not collectible are written off against the allowance. The Company has recorded an allowance for doubtful accounts of approximately $2.7 million and $1.0 million as of June 30, 2016 and December 31, 2015 , respectively. Inventory All inventories are stated at the lower of cost or realizable values. Cost of inventories are determined on a first-in, first-out (FIFO) basis. The Company records provisions for obsolete, excess, and unmarketable inventory in cost of goods sold. Assets Held for Sale The Company classifies assets as held for sale when management approves and commits to a formal plan of sale with the expectation that the sale will be completed within one year. The net assets of the business held for sale are then recorded at the lower of their current carrying value or the fair market value, less costs to sell. See additional discussion regarding the Company’s assets held for sale in Note (6) . Property, Plant and Equipment Property, plant and equipment are recorded at cost and depreciated on a straight-line basis over the estimated useful lives of the assets. Provisions for amortization of leasehold improvements are made at annual rates based upon the lesser of the estimated useful lives of the assets or terms of the leases. Expenditures for maintenance and repairs are expensed as incurred. At June 30, 2016 , the useful lives used for depreciation and amortization were as follows: Buildings 7 to 40 years Land improvements 3 to 25 years Leasehold improvements 3 to 15 years Equipment 3 to 25 years Leases 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The Company treats asset leases as capital leases if the life of the lease exceeds 75 percent of the asset's useful life, there is an ownership transfer to the lessee at the end of the lease, there is a "bargain" purchase option at the end of the lease or the discounted present value of the lease payments exceeds 90 percent of the fair-market value of the asset at the beginning of the lease term. Capital lease obligations, and the related assets, are recorded at the commencement of the lease based on the present value of the minimum lease payments. Property under capital leases is amortized on a straight-line basis over the useful life. Impairment of Long-Lived Assets The Company's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when present, are valued at the lower of carrying amount or fair value, less costs to sell. Assets or asset groups are determined at the lowest level possible for which identifiable cash flows are largely independent of the cash flows of other assets and liabilities. Business Combinations Business combinations are accounted for using the acquisition method of accounting as of the acquisition date - the date on which control of the acquired company is transferred to the Company. Control is assessed by considering the legal transfer of voting rights that are currently exercisable and managerial control of the entity. Goodwill is measured at the acquisition date by taking the fair value of the consideration transferred and subtracting the net fair value of identifiable assets acquired and liabilities assumed. Any contingent consideration is measured at fair value at the acquisition date. Transaction costs - other than those associated with the issuance of debt or equity securities - related to a business combination are expensed as incurred. Goodwill and Other Intangibles Goodwill arising from business combinations, if applicable, represents the excess of the purchase prices over the value assigned to the net acquired assets and other specifically identified intangibles. Specifically identified intangibles generally include trade names, trademarks, and other intellectual property.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The Company uses a discounted cash flow model and a market approach to calculate the fair value of intangible assets. The model includes a number of significant assumptions and estimates regarding future cash flows and these estimates could be materially impacted by adverse changes in market conditions. Income Taxes The Company is subject to tax in many jurisdictions, and significant judgment is required in determining our provision for income taxes. Likewise, we are subject to audit by tax authorities in many jurisdictions. In such audits, our interpretation of tax legislation may be challenged and tax authorities in various jurisdictions may disagree with, and subsequently challenge, the amount of profits taxed in such jurisdictions under our inter-company agreements. Deferred income taxes are provided for temporary differences between financial statement and tax bases of asset and liabilities. The Company maintains a full valuation allowance for domestic and foreign deferred tax assets, including net operating loss carryforwards and tax credits. The Company records income tax positions, including those that are uncertain, based on a more likely than not threshold that the tax positions will be sustained on examination by the taxing authorities having full knowledge of all relevant information. Translation of Foreign Currencies The functional currency of our foreign subsidiaries is the local currency of their country of domicile. Assets and liabilities of the foreign subsidiaries are translated into U.S. dollar amounts at period-end exchange rates. Revenue and expenditures are translated at the weighted-average rates for the quarterly accounting period to which they relate. Equity accounts are translated at historical rates. Foreign currency translation adjustments are accumulated as a component of other comprehensive income. Management has determined the functional currency of each primary operating subsidiary by evaluating indicators such as cash flows, sales prices, sales markets, expenses, financing, and intra-entity transactions and arrangements. The Company has listed below the functional and reporting currencies for each subsidiary.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 Fair Value The Company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Comprehensive Income (Loss) The Company reports comprehensive income (loss) in our condensed statements of comprehensive income (loss). Comprehensive income (loss) consists of net income (loss) plus gains and losses affecting stockholders’ equity that are excluded from net income (loss), such as gains and losses related to available for sale marketable securities and the translation effect of foreign currency assets and liabilities. Revenue Recognition and Deferred Revenue In the ordinary course of business, the Company receives payments - primarily via credit card -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 net of any taxes collected from customers which are remitted to governmental authorities. Payments received for undelivered products are recorded as deferred revenue and are included in current liabilities on the Company’s condensed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 For the six months ended June 30, 2016 and June 30, 2015 , our provision for sales returns totaled approximately $400,000 and $440,000 , respectively. Program costs and discounts Program costs and discounts represent the various methods of promoting our products. The Company offers benefits such as discounts on starter kits for new consultants, promotional pricing for the host of a home show, which vary depending on the value of the orders placed, and general discounts on our products. Cost of Sales Cost of sales includes the cost of raw materials, finished goods, inbound shipping expenses, and the direct and indirect costs associated with the personnel, resources and property, plant and equipment related to the manufacturing and inventory management functions. Distributor Expense Distributor expenses include all forms of commissions, overrides and incentives related to the sales force. The Company accrues expenses for incentive trips over qualification periods as they are earned. The Company analyzes incentive trip accruals based on historical and current sales trends as well as contractual obligations when evaluating the adequacy of the incentive trip accruals. Actual results could result in liabilities being more or less than the amounts recorded. Selling Expense Selling expenses include merchant fees, freight out shipping expenses, distribution supplies as well as other distribution related expenses. General and Administrative Expense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 Depreciation and Amortization Depreciation and amortization includes depreciation related to owned buildings, office equipment and supplies, warehousing, and order fulfillment. In addition, it also includes the amortization of leasehold improvements and intangibles. The depreciation of manufacturing facilities and equipment as well as depreciation associated to inventory management are included in cost of sales. Share-based Compensation The Company's share-based compensation plans include cash-settled plans, stock options, and warrants. Cash settled plans are treated as liability awards, with payments determined based on changes in the trading prices of the Company's common stock. Stock options and warrants are generally evaluated using a Black-Scholes model, with expenses recorded on a straight-line basis over the required period of service. Operating Expenses The Company evaluates operating expenses to view holistically the expenditures that the Company incurs to engage in any activities not directly associated with the production of goods or services. Operating expenses include commissions and incentives; selling expenses; general and administrative expenses; share-based compensation; depreciation and amortization; gain or loss on sale of assets; impairment of intangibles and goodwill; and any additional impairments of assets. Basic and Diluted Loss Per Share The computation of basic earnings (loss) per common share is based upon the weighted average number of shares outstanding in accordance with current accounting guidance. Outstanding stock options and warrants, and convertible notes, are not included in the computation of dilutive loss per common share because the Company has experienced operating losses in all periods presented and, therefore, the effect would be anti-dilutive. Recent Accounting Pronouncements In February 2016, the FASB issued Accounting Standards Update 2016-02 (ASU 2016-02), Leases. This new standard is intended to increase transparency and comparability among organizations by recognizing lease assets and lease liabilities on the balance sheet and disclosing key information about leasing arrangements. The ASU is effective for annual reporting periods, including interim reporting periods within those periods, beginning after December 15, 2018. Early application is permitted as of the beginning of an interim or annual reporting period. The Company is in the process of assessing the effects of the application of the new guidance on our financial statements. In May 2014, the FASB issued Accounting Standards Update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actical expedients in response to identified implementation issues. This guidance will become effective for the Company in the first quarter of 2018. Companies may use either a full retrospective or a modified retrospective approach to adopt these ASUs. Management is currently evaluating these ASUs, including which transition approach to use, if needed. The Company does not expect these ASUs to materially impact the Company's consolidated net income, financial position or cash flows. In March 2016, the FASB issued Accounting Standards Update 2016-09 (ASU 2016-09), Improvements to Employee Share-Based Payment Accounting . The ASU simplifies several aspects of employee share-based payment accounting, including the income tax consequences, classification of awards as either equity or liabilities and classification on the statement of cash flows. This guidance will become effective for the Company beginning in the first quarter of 2017. Early adoption is permitted. The Company is in the process of assessing the effects of the application of the new guidance on our financial statements. In October 2016, the FASB issued Accounting Standards Update 2016-16 (ASU 2016-16), Income Taxes (Topic 740) Intra-Entity Transfers of Assets Other Than Inventory . The ASU requires the recognition of the income tax consequences of an intra-entity transfer of an asset, other than inventory, when the transfer occurs rather than deferring such recognition until the asset is sold to an outside party. The amendments in this ASU are effective for interim and annual periods beginning after December 15, 2017 (Fiscal 2018). Early adoption is permitted. The amendments in the ASU should be adopted on a retrospective basis. The Company is in the process of assessing the impact on its financial statements from the adoption of the new guidance. In November 2016, the FASB issued Accounting Standards Update 2016-18 (ASU 2016-18), Statement of Cash Flows: Restricted Cash . This ASU provides guidance on the classification of restricted cash in the statement of cash flows. The amendments in this ASU are effective for interim and annual periods beginning after December 15, 2017 (Fiscal 2018). Early adoption is permitted. The amendments in the ASU should be adopted on a retrospective basis. The Company is in the process of assessing the impact on its financial statements from the adoption of the new guidance.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densed financial statements.</t>
  </si>
  <si>
    <t>Acquisitions and Other Transactions</t>
  </si>
  <si>
    <t>Business Combinations [Abstract]</t>
  </si>
  <si>
    <t>Acquisitions and Other Transactions Betterware On October 15, 2015, Trillium Pond AG, a corporation organized in Switzerland (“Trillium Pond”), wholly owned by a Swiss subsidiary (CVSL AG) of the Company, entered into and consummated a Share Purchase Agreement (the “SPA”) with Robert Way and Andrew Lynton Cohen (“Sellers”) pursuant to which Trillium Pond purchased from the Sellers all of the issued and outstanding share capital of Stanley House Distribution Limited (“Stanley House”), a company incorporated in England. Stanley House has one wholly owned subsidiary, Betterware. Kleeneze On March 24, 2015, the Company completed the acquisition of Kleeneze, a direct-to-consumer business based in the United Kingdom. Kleeneze offers a wide variety of cleaning, health, beauty, home, outdoor and other products to customers across the United Kingdom and Ireland. Upon conclusion of the purchase price allocation in the third quarter of 2015, the Company realized a $3.6 million gain on the acquisition. The transaction resulted in a gain primarily due to the significantly low purchase price, which is a result of the continual declines in revenues and operating profits Kleeneze had seen prior to the acquisition. Starting in 2015, changes to the purchase accounting are no longer shown retroactively in the condensed consolidated financial statements. Pro-forma Condensed Consolidated Statement of Operations The following unaudited pro-forma financial information presents the Company's condensed financial results for the three and six months ended June 30, 2015 as if the Betterware and Kleeneze acquisitions had occurred as of January 1, 2015 (in thousands, except per share data): Three Months Ended Six Months Ended June 30, 2015 June 30, 2015 Revenue $ 46,062 $ 90,479 Net loss (4,209 ) (9,042 ) Net loss attributable to JRjr33, Inc. (3,193 ) (7,356 ) Loss per common share attributable to JRjr33, Inc., basic and diluted $ (0.09 ) $ (0.23 ) Notes to Pro-forma Condensed Consolidated Statements of Operations: These pro-forma results have been prepared for comparative purposes only and are not necessarily indicative of the results of operations that actually would have resulted had the acquisitions been effective at the beginning of 2015 and are not necessarily representative of future results. The pro-forma results include the following adjustments: • Losses were incurred by Kleeneze as a result of the write down of inter-company receivables in the amount of $33.1 million that were forgiven prior to and in accordance with the transaction. As these losses were direct and one-time events related specifically to the acquisition, the Company has excluded these items from the pro-forma results above; and • The pro-forma results above exclude transaction costs related to the two acquisitions that were expensed in 2015 .</t>
  </si>
  <si>
    <t>Marketable Securities</t>
  </si>
  <si>
    <t>Investments, Debt and Equity Securities [Abstract]</t>
  </si>
  <si>
    <t>Marketable Securities Our marketable securities as of June 30, 2016 included fixed income investments classified as available for sale. At June 30, 2016 and December 31, 2015 , the fair value of the fixed income securities totaled approximately $1.2 million and $5.3 million , respectively. The following is a summary of available-for-sale securities as of the end of the periods presented (in thousands): Cost Gross Unrealized Gains Gross Unrealized Losses Estimated Fair Value Balance at December 31, 2015 Mutual Funds $ 5,312 $ — $ (6 ) $ 5,306 Balance at June 30, 2016 Mutual Funds $ 1,248 $ — $ (1 ) $ 1,247 Purchases of marketable securities during the six months ended June 30, 2015 totaled $18.9 million . The proceeds from the sale of marketable securities totaled $4.1 million and $13.9 million during the six months ended June 30, 2016 and June 30, 2015 , respectively. The realized gains arising during the three and six months ended June 30, 2016 totaled $7,000 and $9,000 , respectively. The Company incurred unrealized holding gains on investments of $2,000 and $5,000 during the three and six months ended June 30, 2016 , respectively. The realized gains arising during the three and six months ended June 30, 2015 totaled $0 and $192,000 , respectively. The Company incurred unrealized holding gains on investments of $0 and $7,000 during the three and six months ended June 30, 2015 , respectively. As of June 30, 2016 our marketable securities investments had an effective maturity of 1.0 years and an average effective duration of 0.14 years. The majority of our marketable securities are invested in investment-grade corporate bonds.</t>
  </si>
  <si>
    <t>Inventory Disclosure [Abstract]</t>
  </si>
  <si>
    <t>Inventory Inventory consisted of the following (in thousands): June 30, 2016 December 31, 2015 Raw material and supplies $ 2,496 $ 3,165 Work in process 376 221 Finished goods 18,770 20,164 Inventory, gross 21,642 23,550 Inventory reserve (2,332 ) (2,751 ) Inventory, net $ 19,310 $ 20,799</t>
  </si>
  <si>
    <t>Assets Held for Sale</t>
  </si>
  <si>
    <t>Property, Plant and Equipment [Abstract]</t>
  </si>
  <si>
    <t>Assets Held for Sale In the fiscal year 2015 , the Company began actively marketing several of Longaberger's excess facilities. Through this process, the Company identified the equipment, land and buildings to be sold and the assets that will be retained by the Company. At June 30, 2016 and December 31, 2015 , the assets held for sale totaled $1.0 million and $1.1 million , respectively. The following table shows the additions, sales, impairments and gains and losses related to assets held for sale during the period (in thousands): June 30, 2016 December 31, 2015 Balance as of beginning of period $ 1,111 $ — Additions to held for sale — 4,440 Realized gains (losses) — — Impairment charge — (3,329 ) Sales and settlements, net (113 ) — Balance as of end of period $ 998 $ 1,111</t>
  </si>
  <si>
    <t>Property, Plant and Equipment</t>
  </si>
  <si>
    <t>Property, Plant and Equipment Property, plant and equipment consisted of the following (in thousands): June 30, 2016 December 31, 2015 Land and improvements $ 109 $ 109 Buildings and improvements 2,473 2,472 Equipment 4,944 5,070 Construction in progress 10 — Property, plant and equipment, gross 7,536 7,651 Less accumulated depreciation (2,849 ) (2,264 ) Property, plant and equipment, net $ 4,687 $ 5,387 The total depreciation and amortization expense incurred during the three and six months ended June 30, 2016 , totaled approximately $838,000 and $1.7 million , respectively. Included in the depreciation and amortization is depreciation expense related to property, plant and equipment totaling $351,000 and $678,000 for the three and six months ended June 30, 2016 ; amortization of capital lease assets of $301,000 and $602,000 , respectively - of which $141,000 and $282,000 is included in cost of sales, respectively; and amortization of intangibles totaling $186,000 and $370,000 , respectively. The total depreciation and amortization expense incurred during the three and six months ended June 30, 2015 , totaled $633,000 and $1.1 million , respectively. Included in the depreciation and amortization is a depreciation expense related to property, plant and equipment totaling $361,000 and $678,000 for the three and six months ended June 30, 2016 ; amortization of capital lease assets of $263,000 and $527,000 , respectively - of which $141,000 and $282,000 is included in cost of sales, respectively; and amortization of intangibles totaling $9,000 and $(152,000) , respectively. The amortization of intangibles is further explained in Note (8) Goodwill and Other Intangible Assets. Capital Leased Assets In addition to owned property, the Company also has $14.1 million in leased assets, which is net of accumulated amortization of approximately $2.2 million as of June 30, 2016 . At December 31, 2015 leased assets totaled $14.7 million which is net of accumulated amortization of approximately $1.6 million . During the three months ended June 30, 2016 and 2015 , the Company recorded $42,000 , respectively, of amortization as a result of the deferred gains from the 2014 Sale Leaseback Agreement with CFI NNN Raiders. The Company recorded $84,000 of amortization during both the six months ended June 30, 2016 and June 30, 2015 , respectively. Capital leases are further explained in Note (12) Commitments and Contingencies. Dispositions During the six months ended June 30, 2016 and 2015 , the sale of fixed assets resulted in proceeds of $141,000 and $60,000 , respectively. The gain (loss) on sale of assets, excluding the deferred gain recognized by the 2014 Sale Leaseback Agreement with CFI NNN Raiders, totaled $28,000 and $(2,000) during the three months ended June 30, 2016 and 2015 , respectively. During the six months ended June 30, 2016 and 2015 , the gain (loss) on sale of assets totaled $28,000 and $(1,000) , respectively.</t>
  </si>
  <si>
    <t>Goodwill and Other Assets</t>
  </si>
  <si>
    <t>Goodwill and Intangible Assets Disclosure [Abstract]</t>
  </si>
  <si>
    <t>Goodwill and Other Assets Goodwill The Company's management performs its goodwill and other indefinite-lived intangible impairment tests annually or when changes in circumstances indicate an impairment event may have occurred by estimating the fair value of each reporting unit compared to its carrying value. The last annual impairment test took place as of November 30, 2015. The Company is aggregated into four operating segments presented herein ( Note (17) ) based on similar economic characteristics, nature of products and services, nature of production processes, type of customers and distribution methods. Our four operating segments consist of: 1) gourmet food, 2) home décor, 3) nutritional and wellness and 4) other. The valuation of goodwill is further explained in Note (2) Summary of Significant Accounting Policies. The Company recorded goodwill impairment charges of approximately $192,000 during the three months ended June 30, 2015 . Impairment charges of approximately $191,000 and $192,000 were recorded during the six months ended June 30, 2016 and 2015 . The goodwill impairment charges of $191,000 during the second quarter of 2015 and $192,000 during the first quarter of 2016 were related to the goodwill impairment of Tomboy Tools. The following table provides the components of and changes in the carrying amount of Goodwill as of June 30, 2016 and December 31, 2015 (in thousands): Acquired Goodwill Accumulated Impairment Other Net Carrying Amount Balance December 31, 2014 $ 7,073 $ (2,978 ) $ — $ 4,095 Additions (a) 1,655 1,655 Impairment (b) (192 ) (192 ) Other (c) (131 ) (131 ) Balance December 31, 2015 $ 8,728 $ (3,170 ) $ (131 ) $ 5,427 Additions — — Impairment (b) (191 ) (191 ) Other (c) (90 ) (90 ) Balance March 31, 2016 $ 8,728 $ (3,361 ) $ (221 ) $ 5,146 (a) Related to the acquisition of Betterware in 2015. (b) Related to the impairment of Tomboy Tools in 2015 and 2016. (c) Primarily reflects the impact of foreign exchange. Identifiable Intangible Assets The following tables provide the components of identifiable intangible assets as of June 30, 2016 and December 31, 2015 (in thousands, except amortization period): Identifiable Intangible Assets Gross Carrying Amount Accumulated Amortization Net Carrying Amount as of June 30, 2016 Weighted Average Amortization Period (in Years) Indefinite-lived intangible assets: Trade name and trademarks $ 5,447 $ — $ 5,447 — Finite-lived intangible assets: Trade name and trademarks 3 (3 ) — — Intellectual property 3,326 (685 ) 2,641 4 $ 8,776 $ (688 ) $ 8,088 4 Gross Carrying Amount Accumulated Amortization Net Carrying Amount as of December 31, 2015 Weighted Average Amortization Period (in Years) Indefinite-lived intangible assets: Trade name and trademarks $ 5,614 $ — $ 5,614 — Finite-lived intangible assets: Trade name and trademarks 3 (3 ) — — Intellectual property 3,534 (347 ) 3,187 4 $ 9,151 $ (350 ) $ 8,801 4 Amortization Amortization expense related to intangible assets is included in depreciation and amortization in the accompanying condensed consolidated statements of operations. During the three and six months ended June 30, 2016 , the Company recorded an amortization of $186,000 and $370,000 , respectively. An amortization expense (credit) of $9,000 and $(152,000) was recorded during the three and six months ended June 30, 2015 . The $(152,000) amortization expenses recorded for the six months ended June 30, 2015 , includes a $170,000 amortization credit resulting from correcting an error in the amortization of an indefinite-lived asset as a restatement adjustment in the March 31, 2015 Form 10-Q/A. The pro-forma amortization expense for six months ended June 30, 2015 was $18,000 , when adjusting for the amortization credit. As of June 30, 2016 , the estimated future amortization expense associated with our intangible assets for each of the five succeeding years ending December 31, is as follows (in thousands): 2016 (remaining portion) $ 357 2017 714 2018 714 2019 642 2020 97 Thereafter 117 Total amortization of intangible assets $ 2,641 Potential Impairment The Company may need to potentially impair the goodwill and intangible assets if the Company continues to experience a downturn in revenue and continued losses. Agel's goodwill and indefinite intangible assets are at risk of potential impairment if the Company's profitability does not improve.</t>
  </si>
  <si>
    <t>Related Party Transactions</t>
  </si>
  <si>
    <t>Related Party Transactions [Abstract]</t>
  </si>
  <si>
    <t>Related Party Transactions During the fourth quarter of 2015 , the Company renewed a Reimbursement of Services Agreement for a minimum of one year with Richmont Holdings - a closely held company owned by the Company's Chairman and CEO. The Company has begun to establish an infrastructure of personnel and resources necessary to identify, analyze, negotiate and conduct due diligence on direct-to-consumer acquisition candidates. However, the Company continues to need advice and assistance in areas related to identification, analysis, financing, due diligence, strategic planning, accounting, tax, and legal matters associated with such potential acquisitions. Richmont Holdings and its affiliates have experience in these areas and the Company wishes to draw upon such experience. In addition, Richmont Holdings had already developed a strategy of acquisitions in the direct-to-consumer industry and has assigned and transferred to us the opportunities it has previously analyzed and pursued. The Company has agreed to pay Richmont Holdings a reimbursement fee (the “Reimbursement Fee”) each month and the Company agreed to reimburse or pay the due diligence, financial analysis, legal, travel, and other costs Richmont Holdings incurred in identifying, analyzing, performing due diligence, structuring, and negotiating potential transactions. During the three months ended June 30, 2016 and 2015 , the Company recorded approximately $480,000 and $552,000 , respectively, of Reimbursement Fee expenses that are included in 'general and administrative expenses' on the condensed consolidated statements of operations. The Company incurred reimbursement fees of approximately $960,000 and $1.1 million during the six months ended June 30, 2016 and 2015 , respectively. On February 26, 2015 the Company received a loan from Richmont Capital Partners V (“RCP V”) in the amount of $425,000 . The loan does not currently bear interest and has no set maturity date. The balance of the loan is included in the Richmont Holdings related party payable. As of June 30, 2016 and December 31, 2015 , there was a related party payable balance of approximately $774,000 and $576,000 , respectively, due to Richmont Holdings that is included in 'related party payables' within current liabilities on the condensed consolidated balance sheets. On September 25, 2012, upon acquisition of HCG, the Company inherited a related party shareholder payable of $25,000 related to a loan made by HCG’s former shareholder, Rochon Capital, to HCG for working capital. This amount is included in 'related-party payables' within current liabilities. The loan does not currently have a set maturity date. On June 27, 2014, Tamala L. Longaberger lent TLC $42,000 and in connection therewith TLC issued a promissory note in the principal amount of $42,000 to her. The note bears interest at the rate of 10.0% per annum and matured on June 27, 2015 . This amount is included in 'related-party payables' within current liabilities. On July 1, 2014, Tamala L. Longaberger lent AEI $158,000 and in connection therewith AEI issued a promissory note in the principal amount of $158,000 to her. The note bears interest at the rate of 10.0% per annum and matured on July 1, 2015 and is guaranteed by us. This amount is included in 'related-party payables' within current liabilities. On July 11, 2014, Tamala L. Longaberger lent AEI $800,000 and in connection therewith AEI issued a promissory note in the principal amount of $800,000 to her. The note bears interest at the rate of 10.0% per annum and matured July 11, 2015 and is guaranteed by us. This amount is included in 'related-party payables' within current liabilities. The Company determined not to service the loans related to Tamala L. Longaberger. As a result, in connection with these notes, Ms. Longaberger on August 12, 2015 filed an action in Franklin County Common Pleas Court of Columbus, Ohio (“State Court Action”) seeking re-payment of the notes. However, it is the Company’s position that her claims are inextricably tied to the broader issues related to her terminated employment and the claims asserted against her by the Company and The Longaberger Company, including breach of fiduciary duty, fraud, negligence, conversion, misappropriation of company funds, civil theft, breach of contract, and misappropriation of trade secrets, in an arbitration action in Columbus Ohio. Therefore, on October 12, 2015 , the Company filed a motion to compel arbitration and dismiss claims in the State Court Action.On July 5, 2016, the Court overruled the Company’s motion and on July 26, 2016, Ms. Longaberger filed a motion for judgment on the pleadings against AEI. On August 9, 2016 the Company filed both a memorandum contra of Ms. Longaberger’s motion on the pleadings and its first amended answer, affirmative defenses and counterclaims. On August 17, 2016, the Court eliminated the trial setting and further stated it will issue a new case schedule upon conclusion of the arbitration scheduled for December 2016. On August 18, 2016 Ms. Longaberger withdrew her motion for judgment on the pleadings. The Company utilizes third party manufacturers for majority of the products offered. One manufacture in particular, Actitech, is owned by Michael Bishop, a member of our Board of Directors. The Company utilizes Actitech to produce products for Agel that are distributed globally. The Company paid Actitech $1.0 million and $389,000 , during the six months ended June 30, 2016 and 2015 , respectively. On June 30, 2016 and December 31, 2015 , Actitech was owed $750,000 and $98,000 , respectively, which is included in 'accounts payable' on the condensed consolidated balance sheets.</t>
  </si>
  <si>
    <t>Income Taxes</t>
  </si>
  <si>
    <t>Income Tax Disclosure [Abstract]</t>
  </si>
  <si>
    <t>Income Taxes As of June 30, 2016 , the Company could not recognize net deferred tax assets without a corresponding valuation allowance due to not having a history of earnings. Therefore, no net deferred tax assets are reflected as of June 30, 2016 . Additionally, due to some of its historical acquisitions which included intangibles with an indefinite life that are amortized for tax purposes, the Company continues to accumulate a deferred tax liability which is recognized separately from net deferred tax assets and valuation allowance. A deferred tax liability is recorded within non-current liabilities in the amounts of $780,000 and $744,000 in our condensed consolidated balance sheets as of June 30, 2016 and December 31, 2015 , respectively. During the periods presented, the Company has no t recorded current income tax expense related to its domestic activities due to net operating losses incurred currently and/or historically. Current tax expense for the three months ended June 30, 2016 and June 30, 2015 was $295,000 and $156,000 , respectively and is based on the Company's activities in certain foreign jurisdictions which are currently profitable and for which no loss carryover is available to offset the income. The deferred tax expense for the three months ended June 30, 2016 and June 30, 2015 was approximately $39,000 and $39,000 , respectively. Current tax expense for the six months ended June 30, 2016 and June 30, 2015 was $341,000 and $313,000 , respectively and is based on the Company's activities in certain foreign jurisdictions which are currently profitable and for which no loss carryover is available to offset the income. The deferred tax expense for the six months ended June 30, 2016 and June 30, 2015 was approximately $69,000 and $73,000 , respectively.</t>
  </si>
  <si>
    <t>Long-Term Debt and Other Financing Arrangements</t>
  </si>
  <si>
    <t>Debt Disclosure [Abstract]</t>
  </si>
  <si>
    <t>Long-Term Debt and Other Financing Arrangements The Company’s long-term borrowings consisted of the following (in thousands, except for interest rates): Description Interest rate June 30, 2016 December 31, 2015 Convertible note—Dominion Capital 9.75 % $ 3,800 $ 4,000 Unamortized debt discount, costs and fees of issuance—Dominion Capital (633 ) (1,016 ) Convertible notes—payable to former shareholders of Stanley House 2.00 % 4,856 5,502 Senior secured debt—HSBC Bank PLC 1.10 % 2,781 2,984 Promissory note—payable to former shareholder of TLC 2.63 % 2,813 3,003 Promissory note—Lega Enterprises, LLC (formerly Agel Enterprises, LLC) 5.00 % 874 1,043 Other miscellaneous notes 4.00 % 213 316 Total debt 14,704 15,832 Less current maturities (8,627 ) (3,048 ) Long-term debt $ 6,077 $ 12,784 The schedule of maturities of the Company’s long-term debt are as follows (in thousands): 2016 (remaining portion) $ 1,923 2017 8,619 2018 2,333 2019 412 2020 423 Thereafter 994 Total long-term debt including current maturities $ 14,704 Convertible Note—Dominion Capital On November 20, 2015, the Company entered into a Securities Purchase Agreement with Dominion Capital ("Dominion"), pursuant to which the Company issued a $4.0 million senior secured note. The note bears interest at 9.75% per annum, payable monthly. The note's principal is payable in monthly installments of $50,000 starting in March 2016, increasing to $325,000 in January 2017, with a final payment of $2.2 million due in May 2017. The note is convertible at the option of Dominion into shares of our common stock at a conversion price of $3.00 per share and is secured by the assets of the Company and its subsidiaries, subject to existing senior security interests of other lenders. The Company has evaluated the conversion feature and determined that it does not need to be bifurcated from the note and accounted for separately, since it is eligible for the derivative scope exception under ASC 815-10. The Company also determined that there is no beneficial conversion feature since the effective conversion price is higher than the market price of the underlying common stock as the commitment date. In connection with this financing, 375,000 shares of our common stock valued at $510,000 were issued and other costs and fees totaling $583,000 were paid. These amounts have been treated as reductions of the proceeds received or issuance costs, and are being amortized over the term of the note using the effective interest method. The unamortized balance of the debt discount, fees and issuance costs have been offset against the principal amount of the related debt in the condensed consolidated balance sheets. The Dominion senior secured note contained certain covenants including the covenant requirement for the timely filing of the Company’s filings with the SEC pursuant to the Securities Exchange Act of 1934, as amended (the “Exchange Act”). The Company missed the timely filing requirement with the SEC of its 2015 Form 10-K and received a waiver (the “Form 10-K Waiver”) from Dominion until April 25, 2016. After April 25, 2016, the Form 10-K waiver stayed active provided that the Company issued 50,000 shares for each ten ( 10 ) business days until it filed its 2015 Form 10-K in compliance with its requirements under the Exchange Act. The 2015 Form 10-K was filed with the SEC on June 28, 2016, which resulted in the Company issuing a total of 200,000 shares of common stock to Dominion in connection with the Form 10-K Waiver. A second waiver from Dominion (the “March Form 10-Q Waiver”) was received on May 17, 2016 for the Company’s failure to timely file its Quarterly Report on Form 10-Q for the quarter ended March 31, 2016 (the “March Form 10-Q”). The March Form 10-Q Waiver stayed active provided that the Company issued to Dominion 50,000 shares of the Company’s common stock for each such ten (10) business day period required beyond May 23, 2016,which was the due date of the March Form 10-Q (without regard to whether the Company requires the full ten (10) business day period for any given extension). As a result of the failure to timely file the March Form 10-Q, the Company issued a total of 500,000 shares of its common stock to Dominion in consideration of the March Form 10-Q Waiver. In connection with the delay in the filing of its Quarterly Report on Form 10-Q for the quarter ended June 30, 2016 (the “June Form 10-Q”) with the SEC, the Company obtained from Dominion an irrevocable waiver dated August 22, 2016 (the “Third Waiver”) that the Company’s failure to timely file the June Form 10-Q, as well any failure to timely file the Form 10-Q for the quarter ended September 30, 2016 (the “September Form 10-Q”), would not constitute an event of default under the Note, and that any further notice to Dominion under the Note in respect of the same would not be required, provided that the Company issues to Dominion 50,000 shares of its common stock for each extension period required beyond August 22, 2016 with respect to the June Form 10-Q and beyond November 21, 2016 with respect to the September Form 10-Q (without regard to whether the Company requires the full ten (10) business day period for any given extension). To date, the Company has issued 350,000 shares of its common stock for its failure to timely file its June Form 10-Q. In addition, the Third Waiver also provides that the Company’s failure to comply with any other covenant set forth in Section 14 of the Note would not constitute an event of default under the Note, and that any further notice to Dominion under the Note in respect of the same would not be required; provided that the Company issues to Dominion 100,000 shares of its common stock; provided that such Waiver shall not apply to any compliance failures that occur after January 1, 2017. In connection with the failure to timely file the 2015 Form 10-K, the March Form 10-Q and the June Form 10-Q, the Company has issued an aggregate of 1,150,000 shares of its common stock in 2016 to Dominion. In addition, the Third Waiver amended the amortization of debt. The amended amortization resulted in $550,000 of principal previously scheduled to be paid in 2016, is now scheduled to be paid in 2017. The Company has recorded the expense related to the share issuances as a result of late filing as interest expense on the condensed consolidated statement of operations. During the three and six months ended June 30, 2016 , the company has recorded interest expense related to the share issuances to Dominion Capital totaling approximately $203,000 . Convertible Notes—Payable to Former Shareholders of Stanley House On October 15, 2015, the Company issued two unsecured convertible notes totaling $5.8 million at that time in connection with the acquisition of Betterware, maturing after three years. The notes are denominated in pounds sterling (GBP) and bear interest at 2% per annum, payable at the time of principal payments. The notes' principal is payable in monthly installments totaling $16,000 for the first six months, followed by monthly installments totaling $32,000 for the next 30 months, with additional payments of $1.6 million due at the end of each annual period following the notes' issuance. The notes may be converted into the Company's common stock at our election based on the value of our shares at the time of payment. The valuation of the notes was considered in connection with the Betterware acquisition, and were determined to have been issued at fair value on the acquisition date. Refer to Note (3) Acquisitions and Other Transactions for further discussion on the Betterware acquisition. Senior Secured Debt—HSBC Bank PLC On March 24, 2015, the Company secured $3.0 million in senior secured debt at that time from HSBC Bank PLC, with a term of two (2) years and an annual interest rate of 0.60% over the Bank of England Base Rate as published from time to time. The loan is denominated in pounds sterling (GBP) and secured by approximately $2.9 million in cash. There are no other covenants related to the debt. The loan is now current and shown as 'current portion of long-term debt.' Previously, the collateral for the loan was shown as 'restricted cash' on our condensed consolidated balance sheets and now is included in 'other current assets.' The cash collateral is held in a GBP denominated account. Promissory Note—Payable to Former Shareholder of TLC On March 14, 2013, the Company issued a $4.0 million unsecured promissory note in connection with the Purchase Agreement with TLC. The Promissory Note bears interest at 2.63% per annum, has a ten -year maturity, and is payable in equal monthly installments of outstanding principal and interest. Promissory Note—Lega Enterprises, LLC On October 22, 2013, the Company issued a $1.7 million Promissory Note to Lega Enterprises, LLC (formerly Agel Enterprises, LLC) in connection with our acquisition of assets from Agel Enterprises, LLC. The promissory note bears interest at 5% per annum, and is payable in equal monthly installments of outstanding principal and interest and matures on October 22, 2018. The note is secured by a lien on the assets of Agel, which lien is subordinate to the lien to Dominion. Due to our current financial condition, the Company was in arrears of $32,000 on principle and interest payments, as required by the agreement, as of June 30, 2016 . Promissory Note—Other Miscellaneous On December 4, 2014, the Company issued a $500,000 unsecured promissory note, maturing in May 2017, in connection with a settlement agreement. The promissory note bears interest at 4.0% per annum, and is payable in equal monthly installments of outstanding principal and interest.</t>
  </si>
  <si>
    <t>Commitments and Contingencies</t>
  </si>
  <si>
    <t>Commitments and Contingencies Disclosure [Abstract]</t>
  </si>
  <si>
    <t>Commitments and Contingencies Commitments The Company currently has non-cancelable operating leases. The operating leases include property and equipment leases. The equipment leases mostly include office equipment and vehicles leases. These leases are included in cost of sales, selling expenses, and general and administrative expenses on the condensed consolidated statement of operations. The Company has included operating lease expenses of $368,000 and $734,000 during the three and six months ended June 30, 2016 , respectively, on the condensed consolidated statement of operations. The Company incurred operating lease expenses of $720,000 and $1.1 million during the three and six months ended June 30, 2015 , respectively. Minimum lease commitments for non-cancelable operating leases for the years ended December 31, are as follows (in thousands): 2016 (remaining portion) $ 733 2017 1,523 2018 1,524 2019 1,520 2020 1,191 Thereafter 8,487 Total non-cancelable leases $ 14,978 The leases for certain of the Company's facilities include rent escalation provisions, which are accounted for on a straight-line basis over the lease terms for purposes of determining rental expense. Capital Leases Sale leaseback Agreement On July 31, 2014, TLC entered into a triple net lease agreement (referred to as the"sales leaseback agreement") with CFI NNN Raiders. Upon valuation of the lease, the lease was deemed to qualify as a capital lease instead of an operating lease as a result of the term of the lease exceeding 75% of the estimated economic life of the property. The assets and related liabilities of the properties sold were removed from the balance sheet. The leased asset will be included in 'property under capital leases, net' on the condensed consolidated balance sheets. The asset will be amortized over fifteen ( 15 ) years - the term of the lease - using the straight-line method. The accounting for the sale leaseback resulted in a gain arising from the sale of three buildings and the related property. The gain has been recognized as a deferred gain which will be recognized over the term of the lease. The payments under the lease are accounted for as interest and principal payments under the capital lease using a fifteen (15) year amortization. Interest expense recognized for the three months ended June 30, 2016 and 2015 was $559,000 and $552,000 , respectively. Amortization expense of $263,000 was recorded in the three months ended June 30, 2016 and 2015 respectively. The gain on sales of real estate amortized over the life of the lease was $42,000 for three months ended June 30, 2016 and June 30, 2015 - which is included in gain on sale of assets in the accompanying condensed consolidated statements of operations. Interest expense recognized for the six months ended June 30, 2016 and 2015 was $1.1 million . Amortization expense of $527,000 was recorded in the six months ended June 30, 2016 and 2015 respectively. The gain on sales of real estate amortized over the life of the lease was 84,000 for six months ended June 30, 2016 and June 30, 2015 . On June 30, 2016 and December 31, 2015 the current portion of the lease totaled $113,000 and $73,000 , respectively. The current portion of the capital leases are included in 'other current liabilities' on the condensed consolidated balance sheets. Other Capital Leases In addition to the sale leaseback agreement, the Company has various other capital leases. These additional leases resulted from the financing of software, hardware, and office equipment. Multiple new leases were recognized during 2015 in part due to Betterware having numerous capital leases. Amortization expense related to these additional capital leases totaled $54,000 and $108,000 during the three and six months ended June 30, 2016 , respectively. On June 30, 2016 and December 31, 2015 the current portion of the other leases totaled $177,000 and $124,000 , respectively. Minimum lease commitments for our capital leases for the years ended December 31, are as follows (in thousands): 2016, remaining portion $ 1,299 2017 2,566 2018 2,617 2019 2,651 2020 2,633 Thereafter 25,700 Total minimum lease payments 37,466 Less amount representing interest (21,125 ) Present value of minimum lease payments $ 16,341 Contingencies During 2014, Tamala L. Longaberger loaned a total of $1,000,000 to the Company, bearing interest at 10% and maturing in 2015. The Company determined to not service the loans related to Tamala L. Longaberger. In connection with these notes, Ms. Longaberger on August 12, 2015 filed an action in Franklin County Common Pleas Court of Columbus, Ohio (“State Court Action”) seeking re-payment of the notes. However, it is the Company’s position that her claims are inextricably tied to the broader issues related to her terminated employment and the claims asserted against her by the Company and The Longaberger Company, including breach of fiduciary duty, fraud, negligence, conversion, misappropriation of company funds, civil theft, breach of contract, and misappropriation of trade secrets. As a result of her misconduct, the Company claims it is owed damages in amounts that exceed and therefore offset Ms. Longaberger’s claims. Therefore, on October 12, 2015, the Company filed a motion to compel arbitration and dismiss claims in the State Court Action. On July 5, 2016, the Court overruled the Company’s motion and on July 26, 2016, Ms. Longaberger filed a motion for judgment on the pleadings against AEI. On August 9, 2016, the Company filed both a memorandum contra of Ms. Longaberger’s motion on the pleadings and its first amended answer, affirmative defenses and counterclaims. On August 17, 2016, the Court eliminated the trial setting and further stated it will issue a new case schedule upon conclusion of the arbitration scheduled for December 2016. On August 18, 2016 Ms. Longaberger withdrew her motion for judgment on the pleadings. As of June 30, 2016 , the Company has recorded a liability of $1,000,000 which is included in related party payables on the condensed consolidated balance sheet. On November 7, 2016, Rachel Longaberger Stuckey (“Plaintiff”) filed a complaint against The Longaberger Company and JRJR33, Inc. (“Defendants”) in the Court of Common Pleas of Franklin County, Ohio. Plaintiff alleges counts of breach of note, breach of guarantee, unjust enrichment, and promissory estoppel in the amount of damages to be determined at trial, but in excess of twenty five thousand ( $25,000 ) per count. The note referenced in Plaintiff’s complaint is a March 14, 2013 Promissory Note in the original amount of four million dollars ( $4,000,000 ) executed by Plaintiff’s sister, Tamala Longaberger as the then President of The Longaberger Company. A formal answer is not yet due in the case, but Defendants will use all available legal and equitable means to defend against these allegations. The Clerk of the Franklin County Common Pleas Court has make an original trial assignment of November 20, 2017. As of June 30, 2016 , the Company has recorded a liability of $2,813,000 of which $2,427,000 is included in long-term debt and $386,000 is included in current portion of long-term debt on the condensed consolidated balance sheet. The Company has recorded a payable of $609,000 that transpired from an amended tax increment financing agreement that TLC entered into on April 3, 2007 related to the development of the infrastructure surrounding corporate headquarters. Due to this liability not being disclosed during the due diligence, the Company has filed a complaint against the seller on September 22, 2016. This complaint may potentially result in the reimbursement of or the assumption of this liability by the seller. This contingent asset is not included on the condensed consolidated balance sheet. The Company is disputing a tax and penalty assessment by the Spanish Taxing Authorities relating to Agel. Prior to the Company's acquisition of the assets of Agel Enterprises LLC, Agel was assessed withholding taxes and income taxes along with penalties by the Spanish Tax Authorities, which asserted that Agel had maintained permanent establishment in Spain for the years 2008 to 2010. As part of the acquisition, the Company agreed to assume this liability. Agel, has vigorously disputed these claims on the basis that Agel believes they did not have permanent establishment, and therefore, any compensation paid to independent representatives should not have been subject to withholding taxes. AEI filed an appeal in Tribunal Económico-Administrativo Regional de Cataluña. The ultimate resolution of the dispute cannot be determined at this time. Agel paid the income tax due and AEI has paid approximately $269,000 in good faith towards the disputed withholding tax liability to preserve the appeal process. During the second quarter of 2014, AEI paid $420,000 to the Spanish Taxing Authorities toward its outstanding tax assessment. The Company did not make any payments in the third or fourth quarters of 2014. Although the Company has appealed this assessment by the Spanish Taxing Authorities and are defending the position, this payment was made to prevent the Spanish Taxing Authorities from beginning certain legal proceedings that would have negatively affected AEI’s European operations. Additionally, AEI has been assessed amounts owed for late interest on the withholding and income tax of €10,819 and €1,282 , respectively ( $11,799 and $1,398 , respectively). The amount remains due if the appeal is unsuccessful, otherwise the payments made to date will be refunded to us. As of June 30, 2016 and December 31, 2015 AEI maintained a liability of approximately $500,000 , respectively, in accrued liabilities for this disputed amount, which is reflected in the condensed consolidated financial statements. The Company is occasionally involved in other lawsuits and disputes arising in the normal course of business. In the opinion of management, based upon advice of counsel, the likelihood of an adverse outcome against the Company is not subject to reasonable estimation. However, management believes that the ultimate outcome of any lawsuits will not have a material impact on the Company’s financial position or results of operations. Other than the above, the Company is not aware of any material, active, pending or threatened proceeding against the Company, nor is the Company involved as a plaintiff in any material proceeding or pending litigation. Worker’s Compensation Liability Certain of the Company’s employees were covered under a self-insured worker’s compensation plan which was replaced by a fully insured plan in December 2014. The Company estimates its remaining self-insured worker’s compensation liability based on past claims experience, and has an accrued liability to cover estimated future costs. The accrued liability was approximately $1.1 million at June 30, 2016 and December 31, 2015 . There can be no assurance that actual results will not materially differ from the Company's estimates.</t>
  </si>
  <si>
    <t>Fair Value</t>
  </si>
  <si>
    <t>Fair Value Disclosures [Abstract]</t>
  </si>
  <si>
    <t>Fair Value The Company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 The carrying values of cash and cash equivalents, accounts receivable, accounts payable trade and related party payables are considered to be representative of their respective fair values due to the immediate or short-term nature or maturity. Our available for sale securities (Level 1) was $1.2 million and (Level 2) $0 at June 30, 2016 and (Level 1) was $5.3 million and (Level 2) was $0 on December 31, 2015 . The Company measures certain non-financial assets and liabilities at fair value that are recognized or disclosed on a nonrecurring basis (e.g. impaired goodwill and property, plant and equipment classified as held for sale). During the fourth quarter of fiscal year 2015, a $3.3 million impairment charge was recorded for the Longaberger facilities held for sale. The facilities held for sale served as the previous corporate headquarters, day care center, and a separate manufacturing site. The fair value of the net assets to be sold was determined using Level 3 inputs utilizing a market participant bid. See additional discussion regarding the Company’s assets held for sale in Note (6) Assets Held for Sale. The Company recorded goodwill and intangible impairment charges of approximately $0 and $192,000 during the three months ended June 30, 2016 and 2015 , respectively. Impairment charges of approximately $191,000 and $192,000 were recorded during the six months ended June 30, 2016 and 2015 . In addition to assets and liabilities that are recorded at fair value on a recurring basis, we recorded certain assets and liabilities at fair value on a nonrecurring basis. These assets and liabilities are measured at fair value on a nonrecurring basis and are primarily related to write-downs associated with goodwill and other intangible assets.The fair value measurement for goodwill and other intangible assets was developed using significant unobservable inputs (Level 3) utilizing a discounted cash flow model. The Company has estimated the fair value of our debt and capital lease obligations using Level 2 and Level 3 inputs, and they are summarized as follows (in thousands): June 30, 2016 December 31, 2015 Recorded Amount Long-term debt, including current portion $ 14,704 $ 15,832 Capital leases, including current portion 16,341 16,529 Total debt and capital lease commitments $ 31,045 32,361 Fair Value Long-term debt, including current portion $ 13,676 $ 14,024 Capital leases, including current portion $ 10,385 $ 10,040 Total debt and capital lease commitments $ 24,061 $ 24,064</t>
  </si>
  <si>
    <t>Share-Based Compensation Plans</t>
  </si>
  <si>
    <t>Disclosure of Compensation Related Costs, Share-based Payments [Abstract]</t>
  </si>
  <si>
    <t>Share-Based Compensation Plans The Company has two cash-settled,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share-based compensation plan. The Company classifies the awards as a liability as the value of the award will be settled in cash, notes, or stock. The Company awarded 5,000 equivalent shares of stock appreciation rights (“SARs”) in 2016 that are measured each reporting period and are recognized pro-rata over the contractual term. The SARs vest over a period of three years and have a contractual term of five years . The liability related to these awards is included in other long-term liabilities on our condensed consolidated balance sheets. Share-based compensation expense related to the SARs during the three and six months ended June 30, 2016 totaled approximately $(2,000) and (10,000) , respectively. During the three and six months ended June 30, 2015 , the share-based compensation expense related to the SARs totaled $(30,000) and $(1.2) million , respectively. As of June 30, 2016 , the unrecognized compensation related to unvested share-based compensation was $17,000 , which is expected to be recognized over a three -year period. On May 22, 2015, the Company’s Board of Directors approved the 2015 Stock Incentive Plan (the “2015 Stock Plan”), which was subsequently approved by the Company’s stockholders on June 23, 2015. On September 15, 2016, the shareholders approve an increase to the share issuance to up to 3,500,000 shares of common stock. The 2015 Stock Plan allows for the issuance of up to 3,500,000 shares of common stock to be granted through incentive stock options, non-qualified stock options, stock appreciation rights, restricted stock, and other stock-based awards to officers, other employees, directors and consultants of the Company and its subsidiaries. The exercise price of stock options under the 2015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 -year period under the 2015 plan shall not exceed 500,000 . Options become exercisable over various periods from the date of grant, and generally expire 10 years after the grant date. As of June 30, 2016 , there were approximately 1,200,000 options issued and outstanding under the 2015 Stock Plan. On June 23, 2015, 50,000 options were granted to each of two executive officers of the Company. These options were issued at an exercise price of $1.23 , vesting in equal quarterly installments over three years beginning July 1, 2015. These options are recognized as equity and expensed over the vesting period of three years. On July 30, 2015, the Company entered into separate consulting agreements with two individuals pursuant to which each would provide certain business and financial advisory services to the Company. In connection with the consulting agreements, each consultant was granted options exercisable for 500,000 shares of the Company’s common stock, par value $0.0001 per share under the Company’s 2015 Stock Incentive Plan (for an aggregate of 1,000,000 shares). The options had an exercise price of $1.27 , would have expired on July 30, 2020, and were fully vested on the date of the grant. On January 6, 2016, the options of these individuals were revoked as the contracts were terminated for cause, pursuant to the stock option agreements. On February 17, 2016, certain executive officers of the Company were granted options to purchase a total of 130,000 shares of common stock, with an exercise price $1.04 , and vesting on the one -year anniversary of the date of grant. The total fair value of the options was $125,000 and is being amortized over the vesting period. On March 25, 2016, certain executive officers and employees of the Company were granted options to purchase 1,030,000 shares of common stock, with an exercise price of $1.12 , and vesting as to 25% of the grant on the two, three, four and five-year anniversary of the date of the grant. The total fair value of the options was $611,000 and is being amortized over the vesting period. The fair value of all options totaled approximately $784,000 ( $0.65 per share) on June 30, 2016 compared to the fair value of $1.2 million ( $1.08 per share) on December 31, 2015 . During the three and six months ended June 30, 2016 , the share-based compensation expense was approximately $50,000 and $56,000 . As of June 30, 2016 , total unrecognized compensation expense related to unvested share-based compensation was $720,000 , which is expected to be recognized over a three -year period. The Company determines the expense related to the SARs, employee stock options and warrants under the guidance of ASC 718, and estimates the fair value using the Black-Scholes valuation model. For non-employee awards, the awards are accounted for under the guidance of ASC 505-50, with fair value estimated using the Black-Scholes valuation model. The grant date fair value of each option award and warrant is calculated using a Black-Scholes valuation model, which incorporates the following weighted average assumptions: June 30, 2016 December 31, 2015 Stock Options Weighted average expected volatility 103 % 92 % Weighted Average Term (in years) 10 10 Risk-free interest rate 2 % 2 % Weighted average forfeiture rate 41 % — % Weighted average fair value at date of grant $ 0.63 $ 1.08 Warrants Weighted average expected volatility 69 % Weighted Average Term (in years) 2 Risk-free interest rate 2 % Weighted average fair value at date of grant $ 1.24 The following table summarizes stock option activity: Weighted Average Number Exercise Price Per Share Outstanding as of December 31, 2015 1,100,000 $ 1.27 Granted 1,160,000 1.11 Expired, forfeited, and revoked (1,060,000 ) 1.27 Exercised — — Outstanding as of June 30, 2016 1,200,000 1.12 Options exercisable as of June 30, 2016 17,000 1.23 Remaining unvested options outstanding and expected to vest 1,183,000 $ 1.11</t>
  </si>
  <si>
    <t>Stockholders' Equity and Non-controlling Interest</t>
  </si>
  <si>
    <t>Stockholders' Equity Note [Abstract]</t>
  </si>
  <si>
    <t>Stockholders Equity and Non-controlling Interest</t>
  </si>
  <si>
    <t>Stockholders' Equity and Non-controlling Interest Public Offering On March 4, 2015 the Company raised proceeds of $20 million though the sale of 6,667,000 shares of its common stock and warrants to purchase up to an aggregate of 6,667,000 shares of its common stock at a combined offering price of $3.00 in an underwritten public offering (“Offering”). The warrants have a per share exercise price of $3.75 , are exercisable immediately and will expire five years from the date of issuance. The Company granted the underwriters a 45 -day option to purchase up to an additional 1,000,050 shares of common stock and/or warrants to purchase up to an aggregate of 1,000,050 shares of common stock to cover additional over-allotments, if any. On March 4, 2015, the underwriters exercised a portion of their over-allotment option with respect to 113,200 warrants. In addition, 166,675 warrants were issued to the underwriters. The over-allotment option has expired as of the date of this filing. The gross proceeds to the Company, including the underwriters' partial exercise of their over-allotment option, were approximately $20 million before deducting underwriting discounts and commissions and other estimated offering expenses payable by the Company. The net proceeds from the Offering were approximately $17.8 million . Assuming the exercise of all 6,667,000 warrants at the exercise price of $3.75 each, and assuming the Company maintains the conditions necessary for a cash exercise, the total additional gross aggregate proceeds to the Company would be approximately $25 million . However, there can be no assurance that any warrants will be exercised or that the Company will maintain conditions necessary for a cash exercise. The exercise price of the warrants are subject to anti-dilutive adjustments (such as stock splits, stock dividends, recapitalizations or other similar events). There are no cash settlement alternatives associated with the warrant agreements that would require the Company to pay a holder of such warrant cash at exercise or at any other event. The fair value of the warrants is approximately $9.0 million as calculated using the Black Scholes model. In accordance with GAAP, the Company has accounted for the warrants as equity instruments. The Warrants will be exercisable at any time a registration statement registering the issuance of the shares of Common Stock underlying the Warrants under the Securities Act is effective and available for the issuance of such shares, or an exemption from registration under the Securities Act is available for the issuance of such shares, by payment in full in immediately available funds for the number of shares of Common Stock purchased upon such exercise. If a registration statement registering the issuance of the shares of Common Stock underlying the warrants under the Securities Act is not effective or available and an exemption from registration under the Securities Act is not available for the issuance of such shares, the holder may, in its sole discretion, elect to exercise the Warrant through a cashless exercise, in which case the holder would receive upon such exercise the net number of shares of Common Stock determined according to the formula set forth in the Warrant. The Company currently does not have a registration statement available that registers the common stock underlying the warrants. A holder of Warrants will not have the right to exercise any portion of the Warrant if such exercise would result in the holder (together with its affiliates) beneficially owning in excess of 4.99% of the number of shares of Common Stock outstanding immediately after giving effect to the exercise, unless the holder provides at least 61 days' prior notice to the company. In no event may the Warrant holder's ownership exceed 9.99% At-the-Market Issuance Sales Agreement On December 3, 2014, the Company entered into an “At-the-Market Issuance Sales Agreement” with MLV &amp; Co. LLC (“MLV”) pursuant to which the Company may offer and sell shares of our common stock having an aggregate offering price of up to $25,000,000 from time to time through MLV, acting as agent. Sale of shares under this agreement were sold pursuant to our shelf registration statement on Form S-3 (File No. 333-200712), which became effective on January 15, 2015. During six months ended June 30, 2015 , the Company sold 101,083 shares under the agreement and received aggregate net proceeds of approximately $684,000 . No shares were sold during the three months ended June 30, 2015 and six months ended June 30, 2016 . The Company is no longer eligible to sell stock under the At-the-Market Issuance Sales Agreement and will not be eligible to do so until our shelf registration statement on Form S-3 is available for use. Possible Issuance of Additional Common Stock under Share Exchange Agreement Rochon Capital is controlled by John P. Rochon and beneficially owns approximately 40% of the Company's outstanding common stock. Under a certain Share Exchange Agreement with Rochon Capital, which was amended during the fourth quarter of 2014 (the "Amended Share Exchange Agreement") Rochon Capital has rights to be issued the 25,240,676 shares of our common stock (the "Second Tranche Parent Stock")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 10 ) days of its written request, which request shall be in it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our common stock then outstanding. The term "Acquiring Person" shall not include (1) any person who acquires 15% or more of our shares of common stock in a transaction approved by John P. Rochon, (2) any affiliates of John P. Rochon or (3) any family members of John P. Rochon. Other Outstanding Warrants On July 30, 2015, the Company executed an extension on a consulting agreement through July of 2017 in exchange for the issuance of warrants exercisable for 50,000 shares of our common stock at an exercise price of $1.16 per share. The warrant is also exercisable for a ten (10) day period commencing 720 days after issuance. During the three months ended June 30, 2016 , a warrant expense of $1,000 was recorded. An expense of $4,000 and $0 has been recognized for the six months ended June 30, 2016 and June 30, 2015 , respectively. Accumulated Other Comprehensive Income (Loss) Accumulated other comprehensive loss ("AOCI") is comprised of the following (in thousands): Foreign Currency Translation Unrealized Gain (Loss) on Available-for- Sale Securities Total Accumulated Other Comprehensive Income (Loss) Balance at December 31, 2014 $ 128 $ 193 $ 321 Other comprehensive loss before reclassifications (706 ) — (706 ) Amounts reclassified from accumulated other comprehensive income — (199 ) (199 ) Transactions with non-controlling interests (2 ) — (2 ) Balance at December 31, 2015 (580 ) (6 ) (586 ) Other comprehensive income (loss) before reclassifications (1,469 ) 5 (1,464 ) Amounts reclassified from accumulated other comprehensive income — — — Transactions with non-controlling interests (6 ) — (6 ) Net other comprehensive loss at June 30, 2016 $ (2,055 ) $ (1 ) $ (2,056 )</t>
  </si>
  <si>
    <t>Loss Per Share Attributable to JRJR</t>
  </si>
  <si>
    <t>Earnings Per Share [Abstract]</t>
  </si>
  <si>
    <t>Loss Per Share Attributable to JRJR Basic net loss per common share is computed by dividing the net income available to common stockholders by the weighted-average number of common shares outstanding during the period. Potentially dilutive securities are not included in the computation of dilutive loss per common share because we have experienced operating losses in all periods presented and, therefore, the effect would be anti-dilutive. The potentially dilutive securities that are excluded from the diluted loss per share calculation are summarized as follows (additional shares subject to issuance): June 30, 2016 December 31, 2015 Stock options 1,200,000 1,100,000 Warrants 50,000 50,000 Warrants issued in public offering 6,946,875 6,946,875 Convertible notes 375,000 375,000 Shares potentially issuable to Rochon Capital 25,240,676 25,240,676 Total excluded securities 33,812,551 33,712,551</t>
  </si>
  <si>
    <t>Segment Information</t>
  </si>
  <si>
    <t>Segment Reporting [Abstract]</t>
  </si>
  <si>
    <t>Segment Information The Company operates four operating segments, three of which are reportable segments, as a direct selling company that sells a wide range of products sold primarily by independent sales force members across many countries around the world. During the three months ended June 30, 2016 and June 30, 2015 , respectively, approximately $30.6 million or 84.0% and $25.7 million or 71.4% of our revenue was generated in international markets. During the six months ended June 30, 2016 and June 30, 2015 , revenue generated in international markets totaled approximately $58.8 million or 81.1% and $34.8 million or 62.3% , respectively. The Company has grouped our products into the following four operating segments: gourmet food, nutritional and wellness, home décor and other. Substantially all of our long-lived assets are located in the U.S. Of these four operating segments, gourmet food, home décor, and nutritional and wellness qualify as reportable segments. The Company has identified three reportable segments as each segment engages in business activities, incurring expenses and producing revenues. The operating results of these segments are regularly reviewed by chief operating decision makers ("CODMs") and there is discrete financial information available for each unit. Also, the reported revenue of each reportable segment, both external and inter-company, is 10% or more of the combined revenue of all of the operating segments. Gourmet Food - Segment consists of operations related to the production and sale of hand-crafted spices, oils and other food products from around the world. These operations have a presence in many of our markets both in the U.S. and internationally such as in Australia, New Zealand, Canada, and the United Kingdom. The subsidiaries involved in this line of business are Your Inspiration at Home and My Secret Kitchen. Home Décor - Segment consists of operations related to the production and sale of premium hand-crafted baskets and the selling of products for the home, including pottery, cleaning, health, beauty, outdoor and customizable vinyl expressions for display. These operations are primarily located within the United States and the United Kingdom. The primary subsidiaries involved in this line of business are Kleeneze, Betterware, TLC and Uppercase Living. Nutritional and Wellness - Segment consists of operations related to the selling of nutritional supplements and skin care products. These operations have a presence in many foreign markets and over 50 countries such as Italy, Russia, Spain, and Thailand. The subsidiary primarily involved in this type of products is Agel. The Company notes that these three segments exceed 75.0% of the Company's consolidated revenue. Therefore, no further aggregation or disclosures are required for the remaining operating segments. The Company has included an "other" within the tables below consisting of HCG, Paperly, and Tomboy Tools to provide easier reconciliation to our results found on the condensed consolidated statements of operations and further transparency. In the tables below the Company presents revenue, gross profit, operating expenses, and other expenses by operating segment. When evaluating performance, our chief operating decision makers look at each segments gross profit to evaluate profitability. The CODMs view our operating expenses as holistic due to many shared expenses that occur at the corporate level. These shared expenses occur when corporate provides services to our operating segments, which is consistent with our post-acquisition integration strategies. None of the reportable segments cross sell to other reportable segments. Segment information, which includes all operating segments, for the three months ended June 30, 2016 and June 30, 2015 are shown in the tables below (in thousands): Gourmet Food Home Décor Nutritional and Wellness Other Consolidated 2016 Revenue $ 3,587 $ 25,311 $ 7,250 $ 266 $ 36,414 Gross profit 1,862 12,699 6,125 162 20,848 Operating expenses 2,133 16,372 5,248 1,601 25,354 Gain on sale of marketable securities — — — (7 ) (7 ) Interest expense — 546 12 479 1,037 Income (loss) before income tax provision $ (271 ) $ (4,219 ) $ 865 $ (1,911 ) $ (5,536 ) 2015 Revenue $ 5,190 $ 22,459 $ 7,981 $ 398 $ 36,028 Gross profit 3,132 11,232 6,397 246 21,007 Operating expenses 2,889 14,149 6,449 798 24,285 Gain on sale of marketable securities — — — — — Interest expense (3 ) (22 ) 15 575 565 Income (loss) before income tax provision $ 246 $ (2,895 ) $ (67 ) $ (1,127 ) $ (3,843 ) Segment information, which includes all operating segments, for the six months ended June 30, 2016 and June 30, 2015 are shown in the tables below (in thousands): Gourmet Food Home Décor Nutritional and Wellness Other Consolidated 2016 Revenue $ 6,514 $ 51,964 $ 13,516 $ 495 $ 72,489 Gross profit 3,359 25,813 11,095 302 40,569 Operating expenses 4,259 32,919 11,309 3,416 51,903 Gain on sale of marketable securities — — — (9 ) (9 ) Interest expense 1 1,112 28 727 1,868 Loss before income tax provision $ (901 ) $ (8,218 ) $ (242 ) $ (3,832 ) $ (13,193 ) 2015 Revenue $ 7,735 $ 32,630 $ 14,757 $ 784 $ 55,906 Gross profit 4,388 16,536 11,702 498 33,124 Operating expenses 4,715 20,658 12,284 2,940 40,597 Gain on sale of marketable securities — — — (192 ) (192 ) Interest expense 18 168 32 946 1,164 Loss before income tax provision $ (345 ) $ (4,290 ) $ (614 ) $ (3,196 ) $ (8,445 ) The following table shows the total assets for each reportable segment as of June 30, 2016 and 2015 (in thousands): June 30, 2016 December 31, 2015 Gourmet food $ 1,728 $ 2,324 Home décor 47,621 53,887 Nutritional and wellness 8,884 9,686 Other 11,214 16,607 Consolidated total assets $ 69,447 $ 82,504 The following table summarizes goodwill for each reportable segment as of June 30, 2016 and 2015 (in thousands): June 30, 2016 December 31, 2015 Gourmet food $ 1,184 $ 1,161 Home décor 2,024 2,137 Nutritional and wellness 1,938 1,938 Other — 191 Consolidated goodwill $ 5,146 $ 5,427</t>
  </si>
  <si>
    <t>Subsequent Events</t>
  </si>
  <si>
    <t>Subsequent Events [Abstract]</t>
  </si>
  <si>
    <t>Subsequent Events On July 8, 2016, the Company received a letter from the NYSE MKT LLC (the "Exchange") stating that the Exchange had accepted the Company’s plan of compliance (the “Plan”) for continued listing relating to the Company’s failure to timely file its March Form 10-Q. On July 8, 2016, the Exchange notified the Company that it has until October 17, 2016 to regain compliance with the continued listing standards of the Company Guide. The Company will be subject to periodic review by the Exchange during the Plan Period. On August 23, 2016, the Company received a letter from the Exchange stating that the Company did not timely file with the SEC its June Form 10-Q by its requisite deadline. As such, the Company remains non-compliant with Sections 134 and 1101 of the Company Guide. The Company remains subject to the conditions set forth in the Exchange letter dated May 23, 2016. Failure to make progress consistent with the Plan or to regain compliance with the continued listing standards of the Company Guide by the end of the Plan Period could result in the Company being delisted from the Exchange. On October 7, 2016, the Company requested an additional extension to file the June Form 10-Q. The Company received the extension for the June Form 10-Q and the Company was provided an extension to file the June Form 10-Q and September Form 10-Q by December 30, 2016. On November 22, 2016, the Company received a letter from the Exchange notifying the Company that as a result of its failure to timely file its September Form 10-Q that it remained non-compliant with Sections 134 and 1101 of the Company Guide and has again become subject to the procedures and requirements of Section 1009 of the Company Guide. On September 15, 2016, the Company's stockholders, at the Company's Annual Meeting of Stockholders, approved an amendment to the 2015 Stock Incentive Plan to increase the number of shares of common stock that the Company will have authority to grant under the 2015 Stock Incentive Plan from 1,500,000 to 3,500,000 . On November 3, 2016, an executive officer was granted options to purchase 150,000 shares of common stock, with an exercise price of $0.87 , and vesting as to 33% of the grant on the one , two , and three -year anniversary of the date of the grant.</t>
  </si>
  <si>
    <t>Summary of Significant Accounting Policies (Policies)</t>
  </si>
  <si>
    <t>Basis of Presentation</t>
  </si>
  <si>
    <t>Basis of Presentation The unaudited condensed consolidated financial statements and the accompanying notes include the Company's accounts and the accounts of the Company's subsidiaries. All inter-company accounts and transactions have been eliminated in consolidation. Business combinations accounted for as purchases are included in the condensed consolidated financial statements from their respective dates of acquisition. The unaudited condensed consolidated financial statements included herein reflect all adjustments (consisting only of normal, recurring adjustments) which are, in the Company's opinion, necessary for a fair presentation of the information as of and for the periods presented. These unaudited condensed consolidated interim financial statements have been prepared pursuant to the rules and regulations of the Securities and Exchange Commission (the "SEC") and in accordance with accounting principles generally accepted in the United States of America (“GAAP”) for interim financial information and the instructions to Quarterly Report on Form 10-Q. Accordingly, they do not include all disclosures required under GAAP for complete consolidated financial statements. These unaudited condensed consolidated financial statements should be read in conjunction with our Annual Report on Form 10-K filed by the Company for the year ended December 31, 2015 (the "2015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All amounts have been presented in USD currency unless otherwise noted.</t>
  </si>
  <si>
    <t>Consolidation</t>
  </si>
  <si>
    <t>Consolidation The Company consolidates all entities in which it owns or controls more than 50% of the voting shares, including any investments where the Company has determined to have control. The portion of the entity not owned by us is reflected as a non-controlling interest within the equity section of the consolidated balance sheets. As of June 30, 2016 , the non-controlling interest consisted of minority shareholder interests in TLC, MSK, and certain international subsidiaries of Agel. All inter-company balances and transactions have been eliminated in the condensed consolidated financial statements.</t>
  </si>
  <si>
    <t>Reclassifications</t>
  </si>
  <si>
    <t>Reclassifications Certain amounts in the condensed consolidated financial statements included in our Form 10-Q for the quarter ended June 30, 2015 have been reclassified to conform to current period's presentation. The Company has reclassified select expenditures to show a consistent presentation as well as changing the presentation on the condensed consolidated statement of operations to show selling expense separate from general and administrative expense. In addition, reclassifications between program costs and discounts, cost of sales, distributor expenses, selling expenses, and general and administrative expenses were made to improve the comparability of the statements. None of the adjustments had any effect on the prior period net loss.</t>
  </si>
  <si>
    <t>Use of Estimates</t>
  </si>
  <si>
    <t>Use of Estimates The preparation of financial statements in accordance with GAAP requires management to make estimates and assumptions that affect the amounts reported in the condensed financial statements and accompanying notes. Significant estimates and assumptions in these condensed financial statements require the exercise of judgment and are used for, but not limited to, the allowance for doubtful accounts, inventory valuation and obsolescence, estimates of future cash flows and other assumptions associated with goodwill and long-lived asset impairment tests, allocation of purchase price to the fair value of net assets acquired, useful lives for depreciation and amortization, revenue recognition, income taxes and deferred tax valuation allowances, lease classification, and contingencies. These estimates are based on information available as of the date of the condensed financial statements. Actual results could differ significantly from those estimates.</t>
  </si>
  <si>
    <t>Cash and Cash Equivalents</t>
  </si>
  <si>
    <t>Cash and Cash Equivalents Cash equivalents are short-term, highly-liquid instruments with original maturities of ninety days or less. The Company maintains cash primarily with multinational banks. The amounts held in interest bearing accounts periodically exceed the Federal Deposit Insurance Corporation insured limit of $250,000 .</t>
  </si>
  <si>
    <t>Marketable Securities Investments in marketable securities may include equity securities, debt instruments, and mutual funds. Securities classified as available for sale are those securities that the Company intends to hold for an indefinite period of time but not necessarily to maturity. Management determines the appropriate classification at the time of purchase and re-evaluates such designation as of each balance sheet date. The investments are recorded at fair value with unrealized gains and losses included in accumulated other comprehensive income and realized gains and losses reported separately on the statement of operations.</t>
  </si>
  <si>
    <t>Accounts Receivable</t>
  </si>
  <si>
    <t>Accounts Receivable The carrying value of our accounts receivable, net of allowance for doubtful accounts, represents the estimated net realizable value. The Company determines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not collectible are written off against the allowance.</t>
  </si>
  <si>
    <t>Inventory All inventories are stated at the lower of cost or realizable values. Cost of inventories are determined on a first-in, first-out (FIFO) basis. The Company records provisions for obsolete, excess, and unmarketable inventory in cost of goods sold.</t>
  </si>
  <si>
    <t>Assets Held for Sale and Impairment of Long-Lived Assets</t>
  </si>
  <si>
    <t>Assets Held for Sale The Company classifies assets as held for sale when management approves and commits to a formal plan of sale with the expectation that the sale will be completed within one year. The net assets of the business held for sale are then recorded at the lower of their current carrying value or the fair market value, less costs to sell. Impairment of Long-Lived Assets The Company's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when present, are valued at the lower of carrying amount or fair value, less costs to sell. Assets or asset groups are determined at the lowest level possible for which identifiable cash flows are largely independent of the cash flows of other assets and liabilities.</t>
  </si>
  <si>
    <t>Property, Plant and Equipment Property, plant and equipment are recorded at cost and depreciated on a straight-line basis over the estimated useful lives of the assets. Provisions for amortization of leasehold improvements are made at annual rates based upon the lesser of the estimated useful lives of the assets or terms of the leases. Expenditures for maintenance and repairs are expensed as incurred. At June 30, 2016 , the useful lives used for depreciation and amortization were as follows: Buildings 7 to 40 years Land improvements 3 to 25 years Leasehold improvements 3 to 15 years Equipment 3 to 25 years</t>
  </si>
  <si>
    <t>Leases</t>
  </si>
  <si>
    <t>Leases 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The Company treats asset leases as capital leases if the life of the lease exceeds 75 percent of the asset's useful life, there is an ownership transfer to the lessee at the end of the lease, there is a "bargain" purchase option at the end of the lease or the discounted present value of the lease payments exceeds 90 percent of the fair-market value of the asset at the beginning of the lease term. Capital lease obligations, and the related assets, are recorded at the commencement of the lease based on the present value of the minimum lease payments. Property under capital leases is amortized on a straight-line basis over the useful life.</t>
  </si>
  <si>
    <t>Business Combinations</t>
  </si>
  <si>
    <t>Business Combinations Business combinations are accounted for using the acquisition method of accounting as of the acquisition date - the date on which control of the acquired company is transferred to the Company. Control is assessed by considering the legal transfer of voting rights that are currently exercisable and managerial control of the entity. Goodwill is measured at the acquisition date by taking the fair value of the consideration transferred and subtracting the net fair value of identifiable assets acquired and liabilities assumed. Any contingent consideration is measured at fair value at the acquisition date. Transaction costs - other than those associated with the issuance of debt or equity securities - related to a business combination are expensed as incurred.</t>
  </si>
  <si>
    <t>Goodwill and Other Intangibles</t>
  </si>
  <si>
    <t xml:space="preserve">Goodwill and Other Intangibles Goodwill arising from business combinations, if applicable, represents the excess of the purchase prices over the value assigned to the net acquired assets and other specifically identified intangibles. Specifically identified intangibles generally include trade names, trademarks, and other intellectual property.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The Company uses a discounted cash flow model and a market approach to calculate the fair value of intangible assets. The model includes a number of significant assumptions and estimates regarding future cash flows and these estimates could be materially impacted by adverse changes in market conditions. </t>
  </si>
  <si>
    <t xml:space="preserve">Income Taxes The Company is subject to tax in many jurisdictions, and significant judgment is required in determining our provision for income taxes. Likewise, we are subject to audit by tax authorities in many jurisdictions. In such audits, our interpretation of tax legislation may be challenged and tax authorities in various jurisdictions may disagree with, and subsequently challenge, the amount of profits taxed in such jurisdictions under our inter-company agreements. Deferred income taxes are provided for temporary differences between financial statement and tax bases of asset and liabilities. The Company maintains a full valuation allowance for domestic and foreign deferred tax assets, including net operating loss carryforwards and tax credits. The Company records income tax positions, including those that are uncertain, based on a more likely than not threshold that the tax positions will be sustained on examination by the taxing authorities having full knowledge of all relevant information. </t>
  </si>
  <si>
    <t>Translation of Foreign Currencies</t>
  </si>
  <si>
    <t>Translation of Foreign Currencies The functional currency of our foreign subsidiaries is the local currency of their country of domicile. Assets and liabilities of the foreign subsidiaries are translated into U.S. dollar amounts at period-end exchange rates. Revenue and expenditures are translated at the weighted-average rates for the quarterly accounting period to which they relate. Equity accounts are translated at historical rates. Foreign currency translation adjustments are accumulated as a component of other comprehensive income. Management has determined the functional currency of each primary operating subsidiary by evaluating indicators such as cash flows, sales prices, sales markets, expenses, financing, and intra-entity transactions and arrangements. The Company has listed below the functional and reporting currencies for each subsidiary.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t>
  </si>
  <si>
    <t>Fair Value The Company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Comprehensive Income (Loss)</t>
  </si>
  <si>
    <t>Comprehensive Income (Loss) The Company reports comprehensive income (loss) in our condensed statements of comprehensive income (loss). Comprehensive income (loss) consists of net income (loss) plus gains and losses affecting stockholders’ equity that are excluded from net income (loss), such as gains and losses related to available for sale marketable securities and the translation effect of foreign currency assets and liabilities.</t>
  </si>
  <si>
    <t>Revenue Recognition and Deferred Revenue</t>
  </si>
  <si>
    <t>Revenue Recognition and Deferred Revenue In the ordinary course of business, the Company receives payments - primarily via credit card -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 net of any taxes collected from customers which are remitted to governmental authorities. Payments received for undelivered products are recorded as deferred revenue and are included in current liabilities on the Company’s condensed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t>
  </si>
  <si>
    <t>Program Costs and Discounts</t>
  </si>
  <si>
    <t>Program costs and discounts Program costs and discounts represent the various methods of promoting our products. The Company offers benefits such as discounts on starter kits for new consultants, promotional pricing for the host of a home show, which vary depending on the value of the orders placed, and general discounts on our products.</t>
  </si>
  <si>
    <t>Cost of Sales</t>
  </si>
  <si>
    <t>Cost of Sales Cost of sales includes the cost of raw materials, finished goods, inbound shipping expenses, and the direct and indirect costs associated with the personnel, resources and property, plant and equipment related to the manufacturing and inventory management functions.</t>
  </si>
  <si>
    <t>Distributor Expense</t>
  </si>
  <si>
    <t>Distributor Expense Distributor expenses include all forms of commissions, overrides and incentives related to the sales force. The Company accrues expenses for incentive trips over qualification periods as they are earned. The Company analyzes incentive trip accruals based on historical and current sales trends as well as contractual obligations when evaluating the adequacy of the incentive trip accruals. Actual results could result in liabilities being more or less than the amounts recorded.</t>
  </si>
  <si>
    <t>Selling, General and Administrative Expense</t>
  </si>
  <si>
    <t>Selling Expense Selling expenses include merchant fees, freight out shipping expenses, distribution supplies as well as other distribution related expenses. General and Administrative Expense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t>
  </si>
  <si>
    <t>Depreciation and Amortization</t>
  </si>
  <si>
    <t>Depreciation and Amortization Depreciation and amortization includes depreciation related to owned buildings, office equipment and supplies, warehousing, and order fulfillment. In addition, it also includes the amortization of leasehold improvements and intangibles. The depreciation of manufacturing facilities and equipment as well as depreciation associated to inventory management are included in cost of sales.</t>
  </si>
  <si>
    <t>Share-based Compensation</t>
  </si>
  <si>
    <t>Share-based Compensation The Company's share-based compensation plans include cash-settled plans, stock options, and warrants. Cash settled plans are treated as liability awards, with payments determined based on changes in the trading prices of the Company's common stock. Stock options and warrants are generally evaluated using a Black-Scholes model, with expenses recorded on a straight-line basis over the required period of service.</t>
  </si>
  <si>
    <t>Operating Expenses</t>
  </si>
  <si>
    <t>Operating Expenses The Company evaluates operating expenses to view holistically the expenditures that the Company incurs to engage in any activities not directly associated with the production of goods or services. Operating expenses include commissions and incentives; selling expenses; general and administrative expenses; share-based compensation; depreciation and amortization; gain or loss on sale of assets; impairment of intangibles and goodwill; and any additional impairments of assets.</t>
  </si>
  <si>
    <t>Basic and Dilutive Loss Per Share</t>
  </si>
  <si>
    <t>Basic and Diluted Loss Per Share The computation of basic earnings (loss) per common share is based upon the weighted average number of shares outstanding in accordance with current accounting guidance. Outstanding stock options and warrants, and convertible notes, are not included in the computation of dilutive loss per common share because the Company has experienced operating losses in all periods presented and, therefore, the effect would be anti-dilutive</t>
  </si>
  <si>
    <t>Recent Accounting Pronouncements</t>
  </si>
  <si>
    <t>Recent Accounting Pronouncements In February 2016, the FASB issued Accounting Standards Update 2016-02 (ASU 2016-02), Leases. This new standard is intended to increase transparency and comparability among organizations by recognizing lease assets and lease liabilities on the balance sheet and disclosing key information about leasing arrangements. The ASU is effective for annual reporting periods, including interim reporting periods within those periods, beginning after December 15, 2018. Early application is permitted as of the beginning of an interim or annual reporting period. The Company is in the process of assessing the effects of the application of the new guidance on our financial statements. In May 2014, the FASB issued Accounting Standards Update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actical expedients in response to identified implementation issues. This guidance will become effective for the Company in the first quarter of 2018. Companies may use either a full retrospective or a modified retrospective approach to adopt these ASUs. Management is currently evaluating these ASUs, including which transition approach to use, if needed. The Company does not expect these ASUs to materially impact the Company's consolidated net income, financial position or cash flows. In March 2016, the FASB issued Accounting Standards Update 2016-09 (ASU 2016-09), Improvements to Employee Share-Based Payment Accounting . The ASU simplifies several aspects of employee share-based payment accounting, including the income tax consequences, classification of awards as either equity or liabilities and classification on the statement of cash flows. This guidance will become effective for the Company beginning in the first quarter of 2017. Early adoption is permitted. The Company is in the process of assessing the effects of the application of the new guidance on our financial statements. In October 2016, the FASB issued Accounting Standards Update 2016-16 (ASU 2016-16), Income Taxes (Topic 740) Intra-Entity Transfers of Assets Other Than Inventory . The ASU requires the recognition of the income tax consequences of an intra-entity transfer of an asset, other than inventory, when the transfer occurs rather than deferring such recognition until the asset is sold to an outside party. The amendments in this ASU are effective for interim and annual periods beginning after December 15, 2017 (Fiscal 2018). Early adoption is permitted. The amendments in the ASU should be adopted on a retrospective basis. The Company is in the process of assessing the impact on its financial statements from the adoption of the new guidance. In November 2016, the FASB issued Accounting Standards Update 2016-18 (ASU 2016-18), Statement of Cash Flows: Restricted Cash . This ASU provides guidance on the classification of restricted cash in the statement of cash flows. The amendments in this ASU are effective for interim and annual periods beginning after December 15, 2017 (Fiscal 2018). Early adoption is permitted. The amendments in the ASU should be adopted on a retrospective basis. The Company is in the process of assessing the impact on its financial statements from the adoption of the new guidance.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densed financial statements.</t>
  </si>
  <si>
    <t>Fair Value Hierarchy</t>
  </si>
  <si>
    <t>The Company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t>
  </si>
  <si>
    <t>Summary of Significant Accounting Policies (Tables)</t>
  </si>
  <si>
    <t>Property, Plant and Equipment Useful Life</t>
  </si>
  <si>
    <t>At June 30, 2016 , the useful lives used for depreciation and amortization were as follows: Buildings 7 to 40 years Land improvements 3 to 25 years Leasehold improvements 3 to 15 years Equipment 3 to 25 years</t>
  </si>
  <si>
    <t>Operating Subsidiaries, Functional and Reporting Currencies</t>
  </si>
  <si>
    <t>The Company has listed below the functional and reporting currencies for each subsidiary.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t>
  </si>
  <si>
    <t>Acquisitions and Other Transactions (Tables)</t>
  </si>
  <si>
    <t>Business Acquisition, Pro Forma Information</t>
  </si>
  <si>
    <t>The following unaudited pro-forma financial information presents the Company's condensed financial results for the three and six months ended June 30, 2015 as if the Betterware and Kleeneze acquisitions had occurred as of January 1, 2015 (in thousands, except per share data): Three Months Ended Six Months Ended June 30, 2015 June 30, 2015 Revenue $ 46,062 $ 90,479 Net loss (4,209 ) (9,042 ) Net loss attributable to JRjr33, Inc. (3,193 ) (7,356 ) Loss per common share attributable to JRjr33, Inc., basic and diluted $ (0.09 ) $ (0.23 )</t>
  </si>
  <si>
    <t>Marketable Securities (Tables)</t>
  </si>
  <si>
    <t>Summary of Available-for-sale Securities</t>
  </si>
  <si>
    <t>The following is a summary of available-for-sale securities as of the end of the periods presented (in thousands): Cost Gross Unrealized Gains Gross Unrealized Losses Estimated Fair Value Balance at December 31, 2015 Mutual Funds $ 5,312 $ — $ (6 ) $ 5,306 Balance at June 30, 2016 Mutual Funds $ 1,248 $ — $ (1 ) $ 1,247</t>
  </si>
  <si>
    <t>Inventory (Tables)</t>
  </si>
  <si>
    <t>Schedule of Inventory</t>
  </si>
  <si>
    <t>Inventory consisted of the following (in thousands): June 30, 2016 December 31, 2015 Raw material and supplies $ 2,496 $ 3,165 Work in process 376 221 Finished goods 18,770 20,164 Inventory, gross 21,642 23,550 Inventory reserve (2,332 ) (2,751 ) Inventory, net $ 19,310 $ 20,799</t>
  </si>
  <si>
    <t>Assets Held for Sale (Tables)</t>
  </si>
  <si>
    <t>Schedule of Assets Held for Sale</t>
  </si>
  <si>
    <t>The following table shows the additions, sales, impairments and gains and losses related to assets held for sale during the period (in thousands): June 30, 2016 December 31, 2015 Balance as of beginning of period $ 1,111 $ — Additions to held for sale — 4,440 Realized gains (losses) — — Impairment charge — (3,329 ) Sales and settlements, net (113 ) — Balance as of end of period $ 998 $ 1,111</t>
  </si>
  <si>
    <t>Property, Plant and Equipment (Tables)</t>
  </si>
  <si>
    <t>Property, plant and equipment consisted of the following (in thousands): June 30, 2016 December 31, 2015 Land and improvements $ 109 $ 109 Buildings and improvements 2,473 2,472 Equipment 4,944 5,070 Construction in progress 10 — Property, plant and equipment, gross 7,536 7,651 Less accumulated depreciation (2,849 ) (2,264 ) Property, plant and equipment, net $ 4,687 $ 5,387</t>
  </si>
  <si>
    <t>Goodwill and Other Assets (Tables)</t>
  </si>
  <si>
    <t>Schedule of Goodwill</t>
  </si>
  <si>
    <t>The following table provides the components of and changes in the carrying amount of Goodwill as of June 30, 2016 and December 31, 2015 (in thousands): Acquired Goodwill Accumulated Impairment Other Net Carrying Amount Balance December 31, 2014 $ 7,073 $ (2,978 ) $ — $ 4,095 Additions (a) 1,655 1,655 Impairment (b) (192 ) (192 ) Other (c) (131 ) (131 ) Balance December 31, 2015 $ 8,728 $ (3,170 ) $ (131 ) $ 5,427 Additions — — Impairment (b) (191 ) (191 ) Other (c) (90 ) (90 ) Balance March 31, 2016 $ 8,728 $ (3,361 ) $ (221 ) $ 5,146 (a) Related to the acquisition of Betterware in 2015. (b) Related to the impairment of Tomboy Tools in 2015 and 2016. (c) Primarily reflects the impact of foreign exchange.</t>
  </si>
  <si>
    <t>Schedule of Finite-Lived Identifiable Intangible Assets</t>
  </si>
  <si>
    <t>The following tables provide the components of identifiable intangible assets as of June 30, 2016 and December 31, 2015 (in thousands, except amortization period): Identifiable Intangible Assets Gross Carrying Amount Accumulated Amortization Net Carrying Amount as of June 30, 2016 Weighted Average Amortization Period (in Years) Indefinite-lived intangible assets: Trade name and trademarks $ 5,447 $ — $ 5,447 — Finite-lived intangible assets: Trade name and trademarks 3 (3 ) — — Intellectual property 3,326 (685 ) 2,641 4 $ 8,776 $ (688 ) $ 8,088 4 Gross Carrying Amount Accumulated Amortization Net Carrying Amount as of December 31, 2015 Weighted Average Amortization Period (in Years) Indefinite-lived intangible assets: Trade name and trademarks $ 5,614 $ — $ 5,614 — Finite-lived intangible assets: Trade name and trademarks 3 (3 ) — — Intellectual property 3,534 (347 ) 3,187 4 $ 9,151 $ (350 ) $ 8,801 4</t>
  </si>
  <si>
    <t>Schedule of Indefinite-Lived Identifiable Intangible Assets</t>
  </si>
  <si>
    <t>Schedule of Estimated Future Amortization Expense of Intangible Assets</t>
  </si>
  <si>
    <t>As of June 30, 2016 , the estimated future amortization expense associated with our intangible assets for each of the five succeeding years ending December 31, is as follows (in thousands): 2016 (remaining portion) $ 357 2017 714 2018 714 2019 642 2020 97 Thereafter 117 Total amortization of intangible assets $ 2,641 Potential Impairment The Company may need to potentially impair the goodwill and intangible assets if the Company continues to experience a downturn in revenue and continued losses. Agel's goodwill and indefinite intangible assets are at risk of potential impairment if the Company's profitability does not improve.</t>
  </si>
  <si>
    <t>Long-Term Debt and Other Financing Arrangements (Tables)</t>
  </si>
  <si>
    <t>Schedule of Long-term Debt Instruments</t>
  </si>
  <si>
    <t>The Company’s long-term borrowings consisted of the following (in thousands, except for interest rates): Description Interest rate June 30, 2016 December 31, 2015 Convertible note—Dominion Capital 9.75 % $ 3,800 $ 4,000 Unamortized debt discount, costs and fees of issuance—Dominion Capital (633 ) (1,016 ) Convertible notes—payable to former shareholders of Stanley House 2.00 % 4,856 5,502 Senior secured debt—HSBC Bank PLC 1.10 % 2,781 2,984 Promissory note—payable to former shareholder of TLC 2.63 % 2,813 3,003 Promissory note—Lega Enterprises, LLC (formerly Agel Enterprises, LLC) 5.00 % 874 1,043 Other miscellaneous notes 4.00 % 213 316 Total debt 14,704 15,832 Less current maturities (8,627 ) (3,048 ) Long-term debt $ 6,077 $ 12,784</t>
  </si>
  <si>
    <t>Schedule of Maturities of Long-term Debt</t>
  </si>
  <si>
    <t>The schedule of maturities of the Company’s long-term debt are as follows (in thousands): 2016 (remaining portion) $ 1,923 2017 8,619 2018 2,333 2019 412 2020 423 Thereafter 994 Total long-term debt including current maturities $ 14,704</t>
  </si>
  <si>
    <t>Commitments and Contingencies (Tables)</t>
  </si>
  <si>
    <t>Schedule of Future Minimum Rental Payments for Operating Leases</t>
  </si>
  <si>
    <t>Minimum lease commitments for non-cancelable operating leases for the years ended December 31, are as follows (in thousands): 2016 (remaining portion) $ 733 2017 1,523 2018 1,524 2019 1,520 2020 1,191 Thereafter 8,487 Total non-cancelable leases $ 14,978</t>
  </si>
  <si>
    <t>Schedule of Future Minimum Lease Payments for Capital Leases</t>
  </si>
  <si>
    <t>Minimum lease commitments for our capital leases for the years ended December 31, are as follows (in thousands): 2016, remaining portion $ 1,299 2017 2,566 2018 2,617 2019 2,651 2020 2,633 Thereafter 25,700 Total minimum lease payments 37,466 Less amount representing interest (21,125 ) Present value of minimum lease payments $ 16,341</t>
  </si>
  <si>
    <t>Fair Value (Tables)</t>
  </si>
  <si>
    <t>Debt and Capital Leases Fair Value Disclosures</t>
  </si>
  <si>
    <t>The Company has estimated the fair value of our debt and capital lease obligations using Level 2 and Level 3 inputs, and they are summarized as follows (in thousands): June 30, 2016 December 31, 2015 Recorded Amount Long-term debt, including current portion $ 14,704 $ 15,832 Capital leases, including current portion 16,341 16,529 Total debt and capital lease commitments $ 31,045 32,361 Fair Value Long-term debt, including current portion $ 13,676 $ 14,024 Capital leases, including current portion $ 10,385 $ 10,040 Total debt and capital lease commitments $ 24,061 $ 24,064</t>
  </si>
  <si>
    <t>Share-Based Compensation Plans Share-Based Compensation Plans (Tables)</t>
  </si>
  <si>
    <t>Schedule of Valuation Assumptions</t>
  </si>
  <si>
    <t>The grant date fair value of each option award and warrant is calculated using a Black-Scholes valuation model, which incorporates the following weighted average assumptions: June 30, 2016 December 31, 2015 Stock Options Weighted average expected volatility 103 % 92 % Weighted Average Term (in years) 10 10 Risk-free interest rate 2 % 2 % Weighted average forfeiture rate 41 % — % Weighted average fair value at date of grant $ 0.63 $ 1.08 Warrants Weighted average expected volatility 69 % Weighted Average Term (in years) 2 Risk-free interest rate 2 % Weighted average fair value at date of grant $ 1.24</t>
  </si>
  <si>
    <t>Schedule of Stock Options Activity</t>
  </si>
  <si>
    <t>The following table summarizes stock option activity: Weighted Average Number Exercise Price Per Share Outstanding as of December 31, 2015 1,100,000 $ 1.27 Granted 1,160,000 1.11 Expired, forfeited, and revoked (1,060,000 ) 1.27 Exercised — — Outstanding as of June 30, 2016 1,200,000 1.12 Options exercisable as of June 30, 2016 17,000 1.23 Remaining unvested options outstanding and expected to vest 1,183,000 $ 1.11</t>
  </si>
  <si>
    <t>Stockholders' Equity and Non-controlling Interest (Tables)</t>
  </si>
  <si>
    <t>Schedule of Accumulated Other Comprehensive Income (Loss)</t>
  </si>
  <si>
    <t>Accumulated other comprehensive loss ("AOCI") is comprised of the following (in thousands): Foreign Currency Translation Unrealized Gain (Loss) on Available-for- Sale Securities Total Accumulated Other Comprehensive Income (Loss) Balance at December 31, 2014 $ 128 $ 193 $ 321 Other comprehensive loss before reclassifications (706 ) — (706 ) Amounts reclassified from accumulated other comprehensive income — (199 ) (199 ) Transactions with non-controlling interests (2 ) — (2 ) Balance at December 31, 2015 (580 ) (6 ) (586 ) Other comprehensive income (loss) before reclassifications (1,469 ) 5 (1,464 ) Amounts reclassified from accumulated other comprehensive income — — — Transactions with non-controlling interests (6 ) — (6 ) Net other comprehensive loss at June 30, 2016 $ (2,055 ) $ (1 ) $ (2,056 )</t>
  </si>
  <si>
    <t>Loss Per Share Attributable to JRJR (Tables)</t>
  </si>
  <si>
    <t>Summary of Additional Shares Subject to Issuance</t>
  </si>
  <si>
    <t>The potentially dilutive securities that are excluded from the diluted loss per share calculation are summarized as follows (additional shares subject to issuance): June 30, 2016 December 31, 2015 Stock options 1,200,000 1,100,000 Warrants 50,000 50,000 Warrants issued in public offering 6,946,875 6,946,875 Convertible notes 375,000 375,000 Shares potentially issuable to Rochon Capital 25,240,676 25,240,676 Total excluded securities 33,812,551 33,712,551</t>
  </si>
  <si>
    <t>Segment Information (Tables)</t>
  </si>
  <si>
    <t>Schedule of Operating Profit (Loss) by Reportable Segments</t>
  </si>
  <si>
    <t>Segment information, which includes all operating segments, for the three months ended June 30, 2016 and June 30, 2015 are shown in the tables below (in thousands): Gourmet Food Home Décor Nutritional and Wellness Other Consolidated 2016 Revenue $ 3,587 $ 25,311 $ 7,250 $ 266 $ 36,414 Gross profit 1,862 12,699 6,125 162 20,848 Operating expenses 2,133 16,372 5,248 1,601 25,354 Gain on sale of marketable securities — — — (7 ) (7 ) Interest expense — 546 12 479 1,037 Income (loss) before income tax provision $ (271 ) $ (4,219 ) $ 865 $ (1,911 ) $ (5,536 ) 2015 Revenue $ 5,190 $ 22,459 $ 7,981 $ 398 $ 36,028 Gross profit 3,132 11,232 6,397 246 21,007 Operating expenses 2,889 14,149 6,449 798 24,285 Gain on sale of marketable securities — — — — — Interest expense (3 ) (22 ) 15 575 565 Income (loss) before income tax provision $ 246 $ (2,895 ) $ (67 ) $ (1,127 ) $ (3,843 ) Segment information, which includes all operating segments, for the six months ended June 30, 2016 and June 30, 2015 are shown in the tables below (in thousands): Gourmet Food Home Décor Nutritional and Wellness Other Consolidated 2016 Revenue $ 6,514 $ 51,964 $ 13,516 $ 495 $ 72,489 Gross profit 3,359 25,813 11,095 302 40,569 Operating expenses 4,259 32,919 11,309 3,416 51,903 Gain on sale of marketable securities — — — (9 ) (9 ) Interest expense 1 1,112 28 727 1,868 Loss before income tax provision $ (901 ) $ (8,218 ) $ (242 ) $ (3,832 ) $ (13,193 ) 2015 Revenue $ 7,735 $ 32,630 $ 14,757 $ 784 $ 55,906 Gross profit 4,388 16,536 11,702 498 33,124 Operating expenses 4,715 20,658 12,284 2,940 40,597 Gain on sale of marketable securities — — — (192 ) (192 ) Interest expense 18 168 32 946 1,164 Loss before income tax provision $ (345 ) $ (4,290 ) $ (614 ) $ (3,196 ) $ (8,445 )</t>
  </si>
  <si>
    <t>Schedule of Assets by Reportable Segments</t>
  </si>
  <si>
    <t>The following table shows the total assets for each reportable segment as of June 30, 2016 and 2015 (in thousands): June 30, 2016 December 31, 2015 Gourmet food $ 1,728 $ 2,324 Home décor 47,621 53,887 Nutritional and wellness 8,884 9,686 Other 11,214 16,607 Consolidated total assets $ 69,447 $ 82,504</t>
  </si>
  <si>
    <t>Schedule of Goodwill by Reportable Segments</t>
  </si>
  <si>
    <t>The following table summarizes goodwill for each reportable segment as of June 30, 2016 and 2015 (in thousands): June 30, 2016 December 31, 2015 Gourmet food $ 1,184 $ 1,161 Home décor 2,024 2,137 Nutritional and wellness 1,938 1,938 Other — 191 Consolidated goodwill $ 5,146 $ 5,427</t>
  </si>
  <si>
    <t>General General (Details) - USD ($) $ in Thousands</t>
  </si>
  <si>
    <t>Negative working capital</t>
  </si>
  <si>
    <t>Long-term debt</t>
  </si>
  <si>
    <t>Summary of Significant Accounting Policies - Narrative (Details) - USD ($)</t>
  </si>
  <si>
    <t>Cash, FDIC insured amount</t>
  </si>
  <si>
    <t>Cash, held in FDIC insured institutions</t>
  </si>
  <si>
    <t>Allowance for doubtful accounts receivable</t>
  </si>
  <si>
    <t>Provision for sales returns</t>
  </si>
  <si>
    <t>Summary of Significant Accounting Policies - Useful Lives and Depreciation (Details)</t>
  </si>
  <si>
    <t>Buildings | Minimum</t>
  </si>
  <si>
    <t>Property, plant and equipment</t>
  </si>
  <si>
    <t>Useful lives used for depreciation and amortization</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Acquisitions and Other Transactions - Narrative (Details) $ in Millions</t>
  </si>
  <si>
    <t>Sep. 30, 2015USD ($)</t>
  </si>
  <si>
    <t>Oct. 15, 2015subsidiary</t>
  </si>
  <si>
    <t>Betterware | Stanley House</t>
  </si>
  <si>
    <t>Business Acquisition [Line Items]</t>
  </si>
  <si>
    <t>Number of subsidiaries | subsidiary</t>
  </si>
  <si>
    <t>Kleeneze</t>
  </si>
  <si>
    <t>Gain realized on acquisition | $</t>
  </si>
  <si>
    <t>Acquisitions and Other Transactions - Pro-forma Consolidated Statements of Operations (Details) $ / shares in Units, $ in Thousands</t>
  </si>
  <si>
    <t>Jun. 30, 2015USD ($)$ / shares</t>
  </si>
  <si>
    <t>Jun. 30, 2015USD ($)acquisition$ / shares</t>
  </si>
  <si>
    <t>Betterware and Kleeneze</t>
  </si>
  <si>
    <t>Loss per common share attributable to JRjr33, Inc., basic and diluted (in dollars per share) | $ / shares</t>
  </si>
  <si>
    <t>Number of acquisitions | acquisition</t>
  </si>
  <si>
    <t>Intercompany receivable write down</t>
  </si>
  <si>
    <t>Marketable Securities - Narrative (Details) - USD ($)</t>
  </si>
  <si>
    <t>Fixed Income Securities</t>
  </si>
  <si>
    <t>Realized gains on sale of marketable securities</t>
  </si>
  <si>
    <t>Marketable securities, effective maturity period (in years)</t>
  </si>
  <si>
    <t>11 months 27 days</t>
  </si>
  <si>
    <t>Marketable securities, average effective duration (in years)</t>
  </si>
  <si>
    <t>1 month 21 days</t>
  </si>
  <si>
    <t>Marketable Securities - Available-for-Sale Securities (Details) - Mutual Funds - USD ($) $ in Thousands</t>
  </si>
  <si>
    <t>Schedule of Available-for-sale Securities [Line Items]</t>
  </si>
  <si>
    <t>Cost</t>
  </si>
  <si>
    <t>Gross Unrealized Gains</t>
  </si>
  <si>
    <t>Gross Unrealized Losses</t>
  </si>
  <si>
    <t>Estimated Fair Value</t>
  </si>
  <si>
    <t>Inventory (Details) - USD ($) $ in Thousands</t>
  </si>
  <si>
    <t>Raw material and supplies</t>
  </si>
  <si>
    <t>Work in process</t>
  </si>
  <si>
    <t>Finished goods</t>
  </si>
  <si>
    <t>Inventory, gross</t>
  </si>
  <si>
    <t>Inventory reserve</t>
  </si>
  <si>
    <t>Assets Held for Sale (Details) - USD ($) $ in Thousands</t>
  </si>
  <si>
    <t>12 Months Ended</t>
  </si>
  <si>
    <t>Long Lived Assets Held-for-sale [Line Items]</t>
  </si>
  <si>
    <t>Movement in Long Lived Assets Held-for-Sale [Roll Forward]</t>
  </si>
  <si>
    <t>Balance as of beginning of period</t>
  </si>
  <si>
    <t>Realized gains (losses)</t>
  </si>
  <si>
    <t>Balance as of end of period</t>
  </si>
  <si>
    <t>Home décor</t>
  </si>
  <si>
    <t>Additions to held for sale</t>
  </si>
  <si>
    <t>Impairment charge</t>
  </si>
  <si>
    <t>Sales and settlements, net</t>
  </si>
  <si>
    <t>Property, Plant and Equipment (Details) - USD ($) $ in Thousands</t>
  </si>
  <si>
    <t>Property, Plant and Equipment [Line Items]</t>
  </si>
  <si>
    <t>Property, plant and equipment, gross</t>
  </si>
  <si>
    <t>Less accumulated depreciation</t>
  </si>
  <si>
    <t>Land and improvements</t>
  </si>
  <si>
    <t>Buildings and improvements</t>
  </si>
  <si>
    <t>Equipment</t>
  </si>
  <si>
    <t>Construction in progress</t>
  </si>
  <si>
    <t>Property, Plant and Equipment - Narrative (Details) - USD ($)</t>
  </si>
  <si>
    <t>Depreciation expense</t>
  </si>
  <si>
    <t>Amortization of intangibles</t>
  </si>
  <si>
    <t>Leased assets, net</t>
  </si>
  <si>
    <t>Accumulated amortization of leased assets</t>
  </si>
  <si>
    <t>Gain (loss) on sale of assets, excluding deferred gain recognized</t>
  </si>
  <si>
    <t>Gain (loss) on sale of assets</t>
  </si>
  <si>
    <t>Sale Leaseback Agreement</t>
  </si>
  <si>
    <t>Depreciation and amortization related to capital leased assets included in cost of sales</t>
  </si>
  <si>
    <t>CFI NNN Raiders | Capital Lease Obligations | Sale Leaseback Agreement</t>
  </si>
  <si>
    <t>Amortization related to deferred gain recognized from sale of real estate</t>
  </si>
  <si>
    <t>Goodwill and Other Assets - Changes in Carrying Amount of Goodwill (Details) $ in Thousands</t>
  </si>
  <si>
    <t>Jun. 30, 2016USD ($)</t>
  </si>
  <si>
    <t>Mar. 31, 2016USD ($)</t>
  </si>
  <si>
    <t>Jun. 30, 2015USD ($)</t>
  </si>
  <si>
    <t>Jun. 30, 2016USD ($)segment</t>
  </si>
  <si>
    <t>Dec. 31, 2015USD ($)</t>
  </si>
  <si>
    <t>Dec. 31, 2014USD ($)</t>
  </si>
  <si>
    <t>Goodwill [Line Items]</t>
  </si>
  <si>
    <t>Number of operating segments | segment</t>
  </si>
  <si>
    <t>Goodwill [Roll Forward]</t>
  </si>
  <si>
    <t>Acquired Goodwill, beginning of period</t>
  </si>
  <si>
    <t>Goodwill, additions during period</t>
  </si>
  <si>
    <t>Acquired Goodwill, end of period</t>
  </si>
  <si>
    <t>Accumulated Impairment, beginning of period</t>
  </si>
  <si>
    <t>Accumulated Impairment, end of period</t>
  </si>
  <si>
    <t>Other</t>
  </si>
  <si>
    <t>Other, end of period</t>
  </si>
  <si>
    <t>Net Carrying Amount, beginning of period</t>
  </si>
  <si>
    <t>Net Carrying Amount, end of period</t>
  </si>
  <si>
    <t>Betterware</t>
  </si>
  <si>
    <t>Tomboy Tools</t>
  </si>
  <si>
    <t>Goodwill and Other Assets - Identifiable Intangible Assets (Details) - USD ($) $ in Thousands</t>
  </si>
  <si>
    <t>Finite-Lived Intangible Assets [Line Items]</t>
  </si>
  <si>
    <t>Gross Carrying Amount, Total</t>
  </si>
  <si>
    <t>Accumulated Amortization</t>
  </si>
  <si>
    <t>Total amortization of intangible assets</t>
  </si>
  <si>
    <t>Weighted Average Amortization period (in years)</t>
  </si>
  <si>
    <t>4 years</t>
  </si>
  <si>
    <t>Trade name and trademarks</t>
  </si>
  <si>
    <t>Indefinite-lived Intangible Assets [Line Items]</t>
  </si>
  <si>
    <t>Indefinite-lived intangible assets</t>
  </si>
  <si>
    <t>Gross Carrying Amount</t>
  </si>
  <si>
    <t>0 years</t>
  </si>
  <si>
    <t>Intellectual property</t>
  </si>
  <si>
    <t>Kleeneze and Betterware | Trade name and trademarks</t>
  </si>
  <si>
    <t>Goodwill and Other Assets - Future Amortization Expense (Details) - USD ($) $ in Thousands</t>
  </si>
  <si>
    <t>Amortization expense</t>
  </si>
  <si>
    <t>Amortization of Intangible Assets</t>
  </si>
  <si>
    <t>2016 (remaining portion)</t>
  </si>
  <si>
    <t>Thereafter</t>
  </si>
  <si>
    <t>Pro Forma</t>
  </si>
  <si>
    <t>Trade name and trademarks | Amortization of Indefinite-lived Intangibles | Restatement Adjustment</t>
  </si>
  <si>
    <t>Related Party Transactions (Details) - USD ($)</t>
  </si>
  <si>
    <t>Jul. 11, 2014</t>
  </si>
  <si>
    <t>Jul. 01, 2014</t>
  </si>
  <si>
    <t>Jun. 27, 2014</t>
  </si>
  <si>
    <t>Feb. 26, 2015</t>
  </si>
  <si>
    <t>Dec. 31, 2014</t>
  </si>
  <si>
    <t>Sep. 25, 2012</t>
  </si>
  <si>
    <t>Related Party Transaction [Line Items]</t>
  </si>
  <si>
    <t>Richmont Holdings Inc</t>
  </si>
  <si>
    <t>Term of agreement, one year maximum</t>
  </si>
  <si>
    <t>1 year</t>
  </si>
  <si>
    <t>Richmont Holdings Inc | Related party payables</t>
  </si>
  <si>
    <t>Due to related parties, current</t>
  </si>
  <si>
    <t>Rochon Capital Partners, Ltd. | Related party payables</t>
  </si>
  <si>
    <t>Richmont Capital Partners VM</t>
  </si>
  <si>
    <t>Tamala L. Longaberger</t>
  </si>
  <si>
    <t>Related party notes payable</t>
  </si>
  <si>
    <t>Tamala L. Longaberger | TLC</t>
  </si>
  <si>
    <t>Interest rate on related party notes payable</t>
  </si>
  <si>
    <t>10.00%</t>
  </si>
  <si>
    <t>Tamala L. Longaberger | AEI</t>
  </si>
  <si>
    <t>Tamala L. Longaberger | Related party payables | TLC</t>
  </si>
  <si>
    <t>Tamala L. Longaberger | Related party payables | AEI</t>
  </si>
  <si>
    <t>Director | Actitech, L.P</t>
  </si>
  <si>
    <t>Product purchases from related party</t>
  </si>
  <si>
    <t>General and administrative expenses | Richmont Holdings Inc</t>
  </si>
  <si>
    <t>Reimbursement fees</t>
  </si>
  <si>
    <t>Income Taxes (Details) - USD ($)</t>
  </si>
  <si>
    <t>Operating Loss Carryforwards [Line Items]</t>
  </si>
  <si>
    <t>Deferred tax assets, net</t>
  </si>
  <si>
    <t>Deferred income tax expense</t>
  </si>
  <si>
    <t>Non-current liabilities</t>
  </si>
  <si>
    <t>Deferred tax liabilities</t>
  </si>
  <si>
    <t>Domestic Tax Authority</t>
  </si>
  <si>
    <t>Current income tax expense</t>
  </si>
  <si>
    <t>Foreign Tax Authority</t>
  </si>
  <si>
    <t>Loss carryover</t>
  </si>
  <si>
    <t>Long-Term Debt and Other Financing Arrangements  (Details) - USD ($) $ in Thousands</t>
  </si>
  <si>
    <t>Nov. 20, 2015</t>
  </si>
  <si>
    <t>Dec. 04, 2014</t>
  </si>
  <si>
    <t>Oct. 22, 2013</t>
  </si>
  <si>
    <t>Mar. 14, 2013</t>
  </si>
  <si>
    <t>Convertible Notes Payable and Loans Payable</t>
  </si>
  <si>
    <t>Total debt</t>
  </si>
  <si>
    <t>Less current maturities</t>
  </si>
  <si>
    <t>Convertible Notes | Dominion Capital</t>
  </si>
  <si>
    <t>Interest rate of debt (as a percent)</t>
  </si>
  <si>
    <t>9.75%</t>
  </si>
  <si>
    <t>Unamortized debt discount, costs and fees of issuance</t>
  </si>
  <si>
    <t>Convertible Notes | Stanley House</t>
  </si>
  <si>
    <t>2.00%</t>
  </si>
  <si>
    <t>Senior Secured Debt</t>
  </si>
  <si>
    <t>1.10%</t>
  </si>
  <si>
    <t>Promissory Note</t>
  </si>
  <si>
    <t>2.63%</t>
  </si>
  <si>
    <t>Promissory Note | Lega Enterprises, LLC</t>
  </si>
  <si>
    <t>5.00%</t>
  </si>
  <si>
    <t>Other miscellaneous notes</t>
  </si>
  <si>
    <t>4.00%</t>
  </si>
  <si>
    <t>Long-Term Debt and Other Financing Arrangements - Maturities (Details) - USD ($) $ in Thousands</t>
  </si>
  <si>
    <t>Long-Term Debt and Other Financing Arrangements - Narrative (Details) - USD ($)</t>
  </si>
  <si>
    <t>Aug. 22, 2016</t>
  </si>
  <si>
    <t>Jun. 28, 2016</t>
  </si>
  <si>
    <t>May 23, 2016</t>
  </si>
  <si>
    <t>Apr. 25, 2016</t>
  </si>
  <si>
    <t>Mar. 24, 2015</t>
  </si>
  <si>
    <t>Dec. 05, 2016</t>
  </si>
  <si>
    <t>Oct. 14, 2016</t>
  </si>
  <si>
    <t>Oct. 15, 2015</t>
  </si>
  <si>
    <t>Dominion Capital</t>
  </si>
  <si>
    <t>Debt Instrument [Line Items]</t>
  </si>
  <si>
    <t>Interest expense related to share issuance as result of late filings</t>
  </si>
  <si>
    <t>Debt, principal amount</t>
  </si>
  <si>
    <t>Common stock, value, issued</t>
  </si>
  <si>
    <t>Debt issuance costs paid</t>
  </si>
  <si>
    <t>Waiver period to notify holder of default on senior secured convertible notes</t>
  </si>
  <si>
    <t>10 days</t>
  </si>
  <si>
    <t>Convertible Notes | Common Stock | Dominion Capital</t>
  </si>
  <si>
    <t>Debt instrument, convertible, conversion price</t>
  </si>
  <si>
    <t>Stock issued during period (in shares)</t>
  </si>
  <si>
    <t>Convertible Notes | Betterware | Stanley House</t>
  </si>
  <si>
    <t>Convertible Notes | Convertible Debt Payment Period One | Dominion Capital</t>
  </si>
  <si>
    <t>Notes monthly principal payments</t>
  </si>
  <si>
    <t>Convertible Notes | Convertible Debt Payment Period One | Dominion Capital | Subsequent event</t>
  </si>
  <si>
    <t>Convertible Notes | Convertible Debt Payment Period One | Betterware | Stanley House</t>
  </si>
  <si>
    <t>Convertible Notes | Convertible Debt Payment Period Two | Dominion Capital</t>
  </si>
  <si>
    <t>Convertible Notes | Convertible Debt Payment Period Two | Betterware | Stanley House</t>
  </si>
  <si>
    <t>Convertible Notes | Convertible Debt Payment Period Three | Dominion Capital</t>
  </si>
  <si>
    <t>Notes annual payments</t>
  </si>
  <si>
    <t>Convertible Notes | Convertible Debt Payment Period Three | Betterware | Stanley House</t>
  </si>
  <si>
    <t>Number of shares issuable for each waiver extension period required to notify holder of notes (in shares)</t>
  </si>
  <si>
    <t>Convertible Notes | Dominion Capital | Subsequent event</t>
  </si>
  <si>
    <t>Additional number of shares issuable to holder of notes (in shares)</t>
  </si>
  <si>
    <t>Convertible Notes | Dominion Capital | Common Stock | Subsequent event</t>
  </si>
  <si>
    <t>Secured Debt</t>
  </si>
  <si>
    <t>Secured Debt | Other current assets | Kleeneze</t>
  </si>
  <si>
    <t>Secured Debt | HSBC Bank PLC | Kleeneze</t>
  </si>
  <si>
    <t>Maturity period of debt</t>
  </si>
  <si>
    <t>2 years</t>
  </si>
  <si>
    <t>Secured Debt | HSBC Bank PLC | Current portion of long-term debt | Kleeneze</t>
  </si>
  <si>
    <t>Debt assumed</t>
  </si>
  <si>
    <t>Secured Debt | HSBC Bank PLC | Bank of England Base Rate | Kleeneze</t>
  </si>
  <si>
    <t>Basis spread (as a percent)</t>
  </si>
  <si>
    <t>0.60%</t>
  </si>
  <si>
    <t>10 years</t>
  </si>
  <si>
    <t>Notes monthly principal and interest payment in arrears</t>
  </si>
  <si>
    <t>Notes issued by the Company</t>
  </si>
  <si>
    <t>Commitments and Contingencies - Minimum Lease Commitments for Non-cancelable Operating Leases (Details) $ in Thousands</t>
  </si>
  <si>
    <t>Total</t>
  </si>
  <si>
    <t>Commitments and Contingencies - Narrative (Details)</t>
  </si>
  <si>
    <t>Nov. 07, 2016USD ($)</t>
  </si>
  <si>
    <t>Jun. 30, 2014USD ($)</t>
  </si>
  <si>
    <t>Dec. 31, 2015EUR (€)</t>
  </si>
  <si>
    <t>Dec. 31, 2014EUR (€)</t>
  </si>
  <si>
    <t>Mar. 14, 2013USD ($)</t>
  </si>
  <si>
    <t>Loss Contingencies [Line Items]</t>
  </si>
  <si>
    <t>Operating lease expenses</t>
  </si>
  <si>
    <t>Workers compensation liability</t>
  </si>
  <si>
    <t>TLC</t>
  </si>
  <si>
    <t>Accrued payable</t>
  </si>
  <si>
    <t>Tax Authority, Spain | Foreign Tax Authority | Agel Enterprises LLC | AEI | Tax and Penalty Assessment</t>
  </si>
  <si>
    <t>Cash paid for taxes and interest</t>
  </si>
  <si>
    <t>Withholding tax examination, interest accrued</t>
  </si>
  <si>
    <t>Income tax examination, interest accrued</t>
  </si>
  <si>
    <t>Tax Authority, Spain | Foreign Tax Authority | Agel Enterprises LLC | AEI | Tax and Penalty Assessment | Accrued Liabilities</t>
  </si>
  <si>
    <t>Withholding and income tax examination, assessment, penalties and interest accrued</t>
  </si>
  <si>
    <t>Software, Hardware, and Office Equipment</t>
  </si>
  <si>
    <t>Current portion of leases</t>
  </si>
  <si>
    <t>Rachel Stuckey | Long-term Debt</t>
  </si>
  <si>
    <t>Affiliated Entity | Sale Leaseback Agreement</t>
  </si>
  <si>
    <t>Affiliated Entity | Sale Leaseback Agreement | Capital Lease Obligations</t>
  </si>
  <si>
    <t>Interest expense recognized on leases</t>
  </si>
  <si>
    <t>Gain on sale of real estate</t>
  </si>
  <si>
    <t>Tamala L. Longaberger | Related Party Payables</t>
  </si>
  <si>
    <t>Tamala L. Longaberger | Promissory Notes</t>
  </si>
  <si>
    <t>Pending Litigation | Subsequent event | Breach of Note</t>
  </si>
  <si>
    <t>Loss Contingency, Damages Sought, Value</t>
  </si>
  <si>
    <t>Pending Litigation | Subsequent event | Breach of Guarantee</t>
  </si>
  <si>
    <t>Pending Litigation | Subsequent event | Unjust Enrichment</t>
  </si>
  <si>
    <t>Pending Litigation | Subsequent event | Promissory Estoppel</t>
  </si>
  <si>
    <t>Commitments and Contingencies - Minimum Lease Commitments for Capital Leases (Details) $ in Thousands</t>
  </si>
  <si>
    <t>2016, remaining portion</t>
  </si>
  <si>
    <t>Total minimum lease payments</t>
  </si>
  <si>
    <t>Less amount representing interest</t>
  </si>
  <si>
    <t>Present value of minimum lease payments</t>
  </si>
  <si>
    <t>Fair Value - Narrative (Details) - USD ($)</t>
  </si>
  <si>
    <t>Fair Value, Assets and Liabilities Measured on Recurring and Nonrecurring Basis [Line Items]</t>
  </si>
  <si>
    <t>Goodwill and intangible impairment charges</t>
  </si>
  <si>
    <t>Goodwill, Impairment Loss</t>
  </si>
  <si>
    <t>Estimated fair value</t>
  </si>
  <si>
    <t>Fair Value - Debt and Capital Leases (Details) - USD ($) $ in Thousands</t>
  </si>
  <si>
    <t>Long-term debt, including current portion, Recorded Amount</t>
  </si>
  <si>
    <t>Capital leases, including current portion, Recorded Amount</t>
  </si>
  <si>
    <t>Total, Recorded Amount</t>
  </si>
  <si>
    <t>Total, Fair Value</t>
  </si>
  <si>
    <t>Long-term debt, including current portion, Fair Value</t>
  </si>
  <si>
    <t>Capital lease obligations, including current portion, Fair Value</t>
  </si>
  <si>
    <t>Share-Based Compensation Plans - Narrative (Details) $ / shares in Units, $ in Thousands</t>
  </si>
  <si>
    <t>Nov. 03, 2016$ / sharesshares</t>
  </si>
  <si>
    <t>Mar. 25, 2016USD ($)$ / sharesshares</t>
  </si>
  <si>
    <t>Feb. 17, 2016USD ($)$ / sharesshares</t>
  </si>
  <si>
    <t>Jul. 30, 2015agreement$ / sharesshares</t>
  </si>
  <si>
    <t>Jun. 23, 2015officer$ / sharesshares</t>
  </si>
  <si>
    <t>Jun. 30, 2016USD ($)$ / sharesshares</t>
  </si>
  <si>
    <t>Jun. 30, 2016USD ($)plan$ / sharesshares</t>
  </si>
  <si>
    <t>Dec. 31, 2015USD ($)$ / sharesshares</t>
  </si>
  <si>
    <t>Sep. 15, 2016shares</t>
  </si>
  <si>
    <t>May 22, 2015shares</t>
  </si>
  <si>
    <t>Share-based Compensation Arrangement by Share-based Payment Award [Line Items]</t>
  </si>
  <si>
    <t>Number of share based compensation plans | plan</t>
  </si>
  <si>
    <t>Share based compensation expense | $</t>
  </si>
  <si>
    <t>Common stock, par value (in dollars per share) | $ / shares</t>
  </si>
  <si>
    <t>Executive Officers</t>
  </si>
  <si>
    <t>Vesting period</t>
  </si>
  <si>
    <t>Unrecognized compensation cost related to unvested share-based compensation | $</t>
  </si>
  <si>
    <t>Period of recognizing unrecognized compensation cost related to unvested share-based compensation</t>
  </si>
  <si>
    <t>Stock options granted (in shares)</t>
  </si>
  <si>
    <t>Number of executive officers | officer</t>
  </si>
  <si>
    <t>Stock options exercised price (usd per share) | $ / shares</t>
  </si>
  <si>
    <t>Fair value of options granted | $</t>
  </si>
  <si>
    <t>Fair value options granted (per share) | $ / shares</t>
  </si>
  <si>
    <t>Executive Officers | Subsequent event</t>
  </si>
  <si>
    <t>Consultants</t>
  </si>
  <si>
    <t>Number of consulting agreements | agreement</t>
  </si>
  <si>
    <t>Consultant One</t>
  </si>
  <si>
    <t>Consultant Two</t>
  </si>
  <si>
    <t>Executive Officers and Employees</t>
  </si>
  <si>
    <t>One year anniversary | Executive Officers</t>
  </si>
  <si>
    <t>One year anniversary | Executive Officers | Subsequent event</t>
  </si>
  <si>
    <t>Stock options vesting percentage (as a percent)</t>
  </si>
  <si>
    <t>33.00%</t>
  </si>
  <si>
    <t>Two year anniversary | Executive Officers | Subsequent event</t>
  </si>
  <si>
    <t>25.00%</t>
  </si>
  <si>
    <t>Two year anniversary | Executive Officers and Employees</t>
  </si>
  <si>
    <t>Three year anniversary | Executive Officers | Subsequent event</t>
  </si>
  <si>
    <t>Three year anniversary | Executive Officers and Employees</t>
  </si>
  <si>
    <t>Four year anniversary | Executive Officers and Employees</t>
  </si>
  <si>
    <t>Five year anniversary | Executive Officers and Employees</t>
  </si>
  <si>
    <t>5 years</t>
  </si>
  <si>
    <t>SARs</t>
  </si>
  <si>
    <t>Number of equivalent units awarded (in shares)</t>
  </si>
  <si>
    <t>Contractual term</t>
  </si>
  <si>
    <t>Employee Stock Option</t>
  </si>
  <si>
    <t>Stock options outstanding (in shares)</t>
  </si>
  <si>
    <t>Employee Stock Option | 2015 Stock Plan</t>
  </si>
  <si>
    <t>Number of shares authorized under the stock option plan (in shares)</t>
  </si>
  <si>
    <t>Maximum number of shares authorized to be granted to a single stockholder (in shares)</t>
  </si>
  <si>
    <t>Employee Stock Option | 2015 Stock Plan | Subsequent event</t>
  </si>
  <si>
    <t>Share-Based Compensation Plans - Valuation Assumptions (Details) - $ / shares</t>
  </si>
  <si>
    <t>Weighted average expected volatility (as percent)</t>
  </si>
  <si>
    <t>103.00%</t>
  </si>
  <si>
    <t>92.00%</t>
  </si>
  <si>
    <t>Weighted average term (in years)</t>
  </si>
  <si>
    <t>Risk-free interest rate (as percent)</t>
  </si>
  <si>
    <t>Weighted average forfeiture rate (as percent)</t>
  </si>
  <si>
    <t>41.00%</t>
  </si>
  <si>
    <t>0.00%</t>
  </si>
  <si>
    <t>Weighted average fair value at date of grant (in dollars per share)</t>
  </si>
  <si>
    <t>Warrants</t>
  </si>
  <si>
    <t>69.00%</t>
  </si>
  <si>
    <t>Share-Based Compensation Plans - Stock Options Activity (Details) - Employee Stock Option</t>
  </si>
  <si>
    <t>Jun. 30, 2016$ / sharesshares</t>
  </si>
  <si>
    <t>Number or Shares</t>
  </si>
  <si>
    <t>Outstanding as of December 31, 2015 (in shares) | shares</t>
  </si>
  <si>
    <t>Granted (in shares) | shares</t>
  </si>
  <si>
    <t>Expired, forfeited and revoked (in shares) | shares</t>
  </si>
  <si>
    <t>Exercised (in shares) | shares</t>
  </si>
  <si>
    <t>Outstanding as of June 30, 2016 (in shares) | shares</t>
  </si>
  <si>
    <t>Options exercisable as of June 30, 2016 (in shares) | shares</t>
  </si>
  <si>
    <t>Remaining unvested options outstanding and expected to vest (in shares) | shares</t>
  </si>
  <si>
    <t>Weighted Average Exercise Price per Share (usd per share)</t>
  </si>
  <si>
    <t>Outstanding as of December 31, 2015 (usd per share) | $ / shares</t>
  </si>
  <si>
    <t>Granted (usd per share) | $ / shares</t>
  </si>
  <si>
    <t>Expired, forfeited and revoked (usd per share) | $ / shares</t>
  </si>
  <si>
    <t>Exercised (usd per share) | $ / shares</t>
  </si>
  <si>
    <t>Outstanding as of June 30, 2016 (usd per share | $ / shares</t>
  </si>
  <si>
    <t>Options exercisable as of June 30, 2016 (usd per share) | $ / shares</t>
  </si>
  <si>
    <t>Remaining unvested options outstanding and expected to vest (usd per share) | $ / shares</t>
  </si>
  <si>
    <t>Stockholders' Equity and Non-controlling Interest - Narrative (Details) - USD ($)</t>
  </si>
  <si>
    <t>Jul. 30, 2015</t>
  </si>
  <si>
    <t>Mar. 04, 2015</t>
  </si>
  <si>
    <t>Dec. 03, 2014</t>
  </si>
  <si>
    <t>Accumulated Other Comprehensive Income (Loss) [Line Items]</t>
  </si>
  <si>
    <t>Procceds from issuance of common stock</t>
  </si>
  <si>
    <t>Additional shares issuable under Share Exchange Agreement (in shares)</t>
  </si>
  <si>
    <t>Outstanding Warrants</t>
  </si>
  <si>
    <t>Exercise price of warrant per share (in dollars per share)</t>
  </si>
  <si>
    <t>Number of warrants granted (in shares)</t>
  </si>
  <si>
    <t>Exercisable term of warrants</t>
  </si>
  <si>
    <t>Period after issuance when warrant is exercisable</t>
  </si>
  <si>
    <t>720 days</t>
  </si>
  <si>
    <t>Warrants, issuance expense recognized</t>
  </si>
  <si>
    <t>Rochon Capital Partners, Ltd.</t>
  </si>
  <si>
    <t>Common stock, shares outstanding, percentage of ownership</t>
  </si>
  <si>
    <t>40.00%</t>
  </si>
  <si>
    <t>Period for conditional transfer of right</t>
  </si>
  <si>
    <t>Ownership interest acquired in all the stocks (as a percent)</t>
  </si>
  <si>
    <t>15.00%</t>
  </si>
  <si>
    <t>Underwritten Public Offering</t>
  </si>
  <si>
    <t>Warrants to purchase common stocks (in shares)</t>
  </si>
  <si>
    <t>Sale of stock, price per share (in dollars per share)</t>
  </si>
  <si>
    <t>Expiration period of warrants</t>
  </si>
  <si>
    <t>Net proceeds from issuance of common stock</t>
  </si>
  <si>
    <t>Proceeds from warrant exercises</t>
  </si>
  <si>
    <t>Fair value of warrants</t>
  </si>
  <si>
    <t>Warrants, maximum beneficial ownership percentage without written notice</t>
  </si>
  <si>
    <t>4.99%</t>
  </si>
  <si>
    <t>Warrants, beneficial ownership percentage, period of notice to change ownership percentage</t>
  </si>
  <si>
    <t>61 days</t>
  </si>
  <si>
    <t>Warrants, maximum beneficial ownership percentage with written notice</t>
  </si>
  <si>
    <t>9.99%</t>
  </si>
  <si>
    <t>Over-Allotment Option</t>
  </si>
  <si>
    <t>Option period of warrants</t>
  </si>
  <si>
    <t>45 days</t>
  </si>
  <si>
    <t>Number of warrants exercised (in shares)</t>
  </si>
  <si>
    <t>Number of warrants issued to underwriters (in shares)</t>
  </si>
  <si>
    <t>At-the-Market Issuance Sales Agreement | MLV &amp; Co. LLC</t>
  </si>
  <si>
    <t>Maximum aggregate offering price of common stock issuable under Sales Agreement</t>
  </si>
  <si>
    <t>Stockholders' Equity and Non-controlling Interest - Accumulated Other Comprehensive Income (Loss) (Details) - USD ($) $ in Thousands</t>
  </si>
  <si>
    <t>Accumulated Other Comprehensive Income (Loss), Net of Tax [Abstract]</t>
  </si>
  <si>
    <t>Balance at the beginning of the period</t>
  </si>
  <si>
    <t>Net other comprehensive income (loss) at June 30, 2016</t>
  </si>
  <si>
    <t>Foreign Currency Translation</t>
  </si>
  <si>
    <t>Other comprehensive loss before reclassifications</t>
  </si>
  <si>
    <t>Amounts reclassified from accumulated other comprehensive income</t>
  </si>
  <si>
    <t>Transactions with non-controlling interests</t>
  </si>
  <si>
    <t>Unrealized Gain (Loss) on Available-for- Sale Securities</t>
  </si>
  <si>
    <t>Total Accumulated Other Comprehensive Income (Loss)</t>
  </si>
  <si>
    <t>Loss Per Share Attributable to JRJR (Details) - shares</t>
  </si>
  <si>
    <t>Antidilutive Securities Excluded from Computation of Earnings Per Share [Line Items]</t>
  </si>
  <si>
    <t>Stock Options</t>
  </si>
  <si>
    <t>Warrants | Warrants</t>
  </si>
  <si>
    <t>Warrants | Warrants issued in public offering</t>
  </si>
  <si>
    <t>Convertible Notes</t>
  </si>
  <si>
    <t>Common Stock | Rochon Capital</t>
  </si>
  <si>
    <t>Segment Information - Narrative (Details) $ in Thousands</t>
  </si>
  <si>
    <t>Jun. 30, 2016USD ($)segmentcountry</t>
  </si>
  <si>
    <t>Segment Reporting Information [Line Items]</t>
  </si>
  <si>
    <t>Number of reportable segments | segment</t>
  </si>
  <si>
    <t>Net revenues | $</t>
  </si>
  <si>
    <t>International Markets</t>
  </si>
  <si>
    <t>International Markets | AEI | Nutritional and wellness</t>
  </si>
  <si>
    <t>Number of countries with sales presence | country</t>
  </si>
  <si>
    <t>Net Revenues</t>
  </si>
  <si>
    <t>Net revenues, concentration risk percentage</t>
  </si>
  <si>
    <t>84.00%</t>
  </si>
  <si>
    <t>71.40%</t>
  </si>
  <si>
    <t>81.10%</t>
  </si>
  <si>
    <t>62.30%</t>
  </si>
  <si>
    <t>Consolidated Revenues</t>
  </si>
  <si>
    <t>75.00%</t>
  </si>
  <si>
    <t>Segment Information - Revenues and Profits by Operating Segments (Details) - USD ($) $ in Thousands</t>
  </si>
  <si>
    <t>Interest Income (Expense), Net</t>
  </si>
  <si>
    <t>Operating expenses</t>
  </si>
  <si>
    <t>Operating Segments | Gourmet food</t>
  </si>
  <si>
    <t>Operating Segments | Home décor</t>
  </si>
  <si>
    <t>Operating Segments | Nutritional and wellness</t>
  </si>
  <si>
    <t>Operating Segments | Other</t>
  </si>
  <si>
    <t>Segment Information - Assets by Reportable Segments (Details) - USD ($) $ in Thousands</t>
  </si>
  <si>
    <t>Consolidated total assets</t>
  </si>
  <si>
    <t>Reportable segments | Gourmet food</t>
  </si>
  <si>
    <t>Reportable segments | Home décor</t>
  </si>
  <si>
    <t>Reportable segments | Nutritional and wellness</t>
  </si>
  <si>
    <t>All other segments</t>
  </si>
  <si>
    <t>Segment Information - Goodwill by Reportable Segments (Details) - USD ($) $ in Thousands</t>
  </si>
  <si>
    <t>Consolidated goodwill</t>
  </si>
  <si>
    <t>Subsequent Events (Details) - $ / shares</t>
  </si>
  <si>
    <t>Nov. 03, 2016</t>
  </si>
  <si>
    <t>Feb. 17, 2016</t>
  </si>
  <si>
    <t>Jun. 23, 2015</t>
  </si>
  <si>
    <t>Sep. 15, 2016</t>
  </si>
  <si>
    <t>May 22, 2015</t>
  </si>
  <si>
    <t>Stock options exercised price (usd per share)</t>
  </si>
  <si>
    <t>Executive Officers | One year anniversary</t>
  </si>
  <si>
    <t>Subsequent event | Executive Officers</t>
  </si>
  <si>
    <t>Subsequent event | Executive Officers | One year anniversary</t>
  </si>
  <si>
    <t>Subsequent event | Executive Officers | Two year anniversary</t>
  </si>
  <si>
    <t>Subsequent event | Executive Officers | Three year anniversary</t>
  </si>
  <si>
    <t>Subsequent event | Employee Stock Option | 2015 Stock Plan</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30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8424570</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3" r="A3">
        <v>171</v>
      </c>
    </row>
    <row spans="1:2" r="4">
      <c t="s" s="4" r="A4">
        <v>133</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196</v>
      </c>
      <c t="n" s="7" r="C3">
        <v>6482</v>
      </c>
    </row>
    <row spans="1:3" r="4">
      <c t="s" s="4" r="A4">
        <v>33</v>
      </c>
      <c t="n" s="6" r="B4">
        <v>1247</v>
      </c>
      <c t="n" s="6" r="C4">
        <v>5306</v>
      </c>
    </row>
    <row spans="1:3" r="5">
      <c t="s" s="4" r="A5">
        <v>34</v>
      </c>
      <c t="n" s="6" r="B5">
        <v>5036</v>
      </c>
      <c t="n" s="6" r="C5">
        <v>4828</v>
      </c>
    </row>
    <row spans="1:3" r="6">
      <c t="s" s="4" r="A6">
        <v>35</v>
      </c>
      <c t="n" s="6" r="B6">
        <v>19310</v>
      </c>
      <c t="n" s="6" r="C6">
        <v>20799</v>
      </c>
    </row>
    <row spans="1:3" r="7">
      <c t="s" s="4" r="A7">
        <v>36</v>
      </c>
      <c t="n" s="6" r="B7">
        <v>4235</v>
      </c>
      <c t="n" s="6" r="C7">
        <v>2303</v>
      </c>
    </row>
    <row spans="1:3" r="8">
      <c t="s" s="4" r="A8">
        <v>37</v>
      </c>
      <c t="n" s="6" r="B8">
        <v>32024</v>
      </c>
      <c t="n" s="6" r="C8">
        <v>39718</v>
      </c>
    </row>
    <row spans="1:3" r="9">
      <c t="s" s="4" r="A9">
        <v>38</v>
      </c>
      <c t="n" s="6" r="B9">
        <v>998</v>
      </c>
      <c t="n" s="6" r="C9">
        <v>1111</v>
      </c>
    </row>
    <row spans="1:3" r="10">
      <c t="s" s="4" r="A10">
        <v>39</v>
      </c>
      <c t="n" s="6" r="B10">
        <v>0</v>
      </c>
      <c t="n" s="6" r="C10">
        <v>2857</v>
      </c>
    </row>
    <row spans="1:3" r="11">
      <c t="s" s="4" r="A11">
        <v>40</v>
      </c>
      <c t="n" s="6" r="B11">
        <v>4414</v>
      </c>
      <c t="n" s="6" r="C11">
        <v>4414</v>
      </c>
    </row>
    <row spans="1:3" r="12">
      <c t="s" s="4" r="A12">
        <v>41</v>
      </c>
      <c t="n" s="6" r="B12">
        <v>4687</v>
      </c>
      <c t="n" s="6" r="C12">
        <v>5387</v>
      </c>
    </row>
    <row spans="1:3" r="13">
      <c t="s" s="4" r="A13">
        <v>42</v>
      </c>
      <c t="n" s="6" r="B13">
        <v>14053</v>
      </c>
      <c t="n" s="6" r="C13">
        <v>14654</v>
      </c>
    </row>
    <row spans="1:3" r="14">
      <c t="s" s="4" r="A14">
        <v>43</v>
      </c>
      <c t="n" s="6" r="B14">
        <v>5146</v>
      </c>
      <c t="n" s="6" r="C14">
        <v>5427</v>
      </c>
    </row>
    <row spans="1:3" r="15">
      <c t="s" s="4" r="A15">
        <v>44</v>
      </c>
      <c t="n" s="6" r="B15">
        <v>8088</v>
      </c>
      <c t="n" s="6" r="C15">
        <v>8801</v>
      </c>
    </row>
    <row spans="1:3" r="16">
      <c t="s" s="4" r="A16">
        <v>45</v>
      </c>
      <c t="n" s="6" r="B16">
        <v>37</v>
      </c>
      <c t="n" s="6" r="C16">
        <v>135</v>
      </c>
    </row>
    <row spans="1:3" r="17">
      <c t="s" s="4" r="A17">
        <v>46</v>
      </c>
      <c t="n" s="6" r="B17">
        <v>69447</v>
      </c>
      <c t="n" s="6" r="C17">
        <v>82504</v>
      </c>
    </row>
    <row spans="1:3" r="18">
      <c t="s" s="3" r="A18">
        <v>47</v>
      </c>
    </row>
    <row spans="1:3" r="19">
      <c t="s" s="4" r="A19">
        <v>48</v>
      </c>
      <c t="n" s="6" r="B19">
        <v>15144</v>
      </c>
      <c t="n" s="6" r="C19">
        <v>15937</v>
      </c>
    </row>
    <row spans="1:3" r="20">
      <c t="s" s="4" r="A20">
        <v>49</v>
      </c>
      <c t="n" s="6" r="B20">
        <v>1799</v>
      </c>
      <c t="n" s="6" r="C20">
        <v>1605</v>
      </c>
    </row>
    <row spans="1:3" r="21">
      <c t="s" s="4" r="A21">
        <v>50</v>
      </c>
      <c t="n" s="6" r="B21">
        <v>4314</v>
      </c>
      <c t="n" s="6" r="C21">
        <v>3033</v>
      </c>
    </row>
    <row spans="1:3" r="22">
      <c t="s" s="4" r="A22">
        <v>51</v>
      </c>
      <c t="n" s="6" r="B22">
        <v>8397</v>
      </c>
      <c t="n" s="6" r="C22">
        <v>7303</v>
      </c>
    </row>
    <row spans="1:3" r="23">
      <c t="s" s="4" r="A23">
        <v>52</v>
      </c>
      <c t="n" s="6" r="B23">
        <v>2879</v>
      </c>
      <c t="n" s="6" r="C23">
        <v>2307</v>
      </c>
    </row>
    <row spans="1:3" r="24">
      <c t="s" s="4" r="A24">
        <v>53</v>
      </c>
      <c t="n" s="6" r="B24">
        <v>5444</v>
      </c>
      <c t="n" s="6" r="C24">
        <v>4830</v>
      </c>
    </row>
    <row spans="1:3" r="25">
      <c t="s" s="4" r="A25">
        <v>54</v>
      </c>
      <c t="n" s="6" r="B25">
        <v>8627</v>
      </c>
      <c t="n" s="6" r="C25">
        <v>3048</v>
      </c>
    </row>
    <row spans="1:3" r="26">
      <c t="s" s="4" r="A26">
        <v>55</v>
      </c>
      <c t="n" s="6" r="B26">
        <v>857</v>
      </c>
      <c t="n" s="6" r="C26">
        <v>777</v>
      </c>
    </row>
    <row spans="1:3" r="27">
      <c t="s" s="4" r="A27">
        <v>56</v>
      </c>
      <c t="n" s="6" r="B27">
        <v>47461</v>
      </c>
      <c t="n" s="6" r="C27">
        <v>38840</v>
      </c>
    </row>
    <row spans="1:3" r="28">
      <c t="s" s="4" r="A28">
        <v>57</v>
      </c>
      <c t="n" s="6" r="B28">
        <v>780</v>
      </c>
      <c t="n" s="6" r="C28">
        <v>744</v>
      </c>
    </row>
    <row spans="1:3" r="29">
      <c t="s" s="4" r="A29">
        <v>58</v>
      </c>
      <c t="n" s="6" r="B29">
        <v>6077</v>
      </c>
      <c t="n" s="6" r="C29">
        <v>12784</v>
      </c>
    </row>
    <row spans="1:3" r="30">
      <c t="s" s="4" r="A30">
        <v>59</v>
      </c>
      <c t="n" s="6" r="B30">
        <v>16057</v>
      </c>
      <c t="n" s="6" r="C30">
        <v>16332</v>
      </c>
    </row>
    <row spans="1:3" r="31">
      <c t="s" s="4" r="A31">
        <v>60</v>
      </c>
      <c t="n" s="6" r="B31">
        <v>2870</v>
      </c>
      <c t="n" s="6" r="C31">
        <v>2864</v>
      </c>
    </row>
    <row spans="1:3" r="32">
      <c t="s" s="4" r="A32">
        <v>61</v>
      </c>
      <c t="n" s="6" r="B32">
        <v>73245</v>
      </c>
      <c t="n" s="6" r="C32">
        <v>71564</v>
      </c>
    </row>
    <row spans="1:3" r="33">
      <c t="s" s="4" r="A33">
        <v>62</v>
      </c>
      <c t="s" s="4" r="B33">
        <v>63</v>
      </c>
      <c t="s" s="4" r="C33">
        <v>63</v>
      </c>
    </row>
    <row spans="1:3" r="34">
      <c t="s" s="3" r="A34">
        <v>64</v>
      </c>
    </row>
    <row spans="1:3" r="35">
      <c t="s" s="4" r="A35">
        <v>65</v>
      </c>
      <c t="n" s="6" r="B35">
        <v>0</v>
      </c>
      <c t="n" s="6" r="C35">
        <v>0</v>
      </c>
    </row>
    <row spans="1:3" r="36">
      <c t="s" s="4" r="A36">
        <v>66</v>
      </c>
      <c t="n" s="6" r="B36">
        <v>4</v>
      </c>
      <c t="n" s="6" r="C36">
        <v>4</v>
      </c>
    </row>
    <row spans="1:3" r="37">
      <c t="s" s="4" r="A37">
        <v>67</v>
      </c>
      <c t="n" s="6" r="B37">
        <v>59166</v>
      </c>
      <c t="n" s="6" r="C37">
        <v>58837</v>
      </c>
    </row>
    <row spans="1:3" r="38">
      <c t="s" s="4" r="A38">
        <v>68</v>
      </c>
      <c t="n" s="6" r="B38">
        <v>-2056</v>
      </c>
      <c t="n" s="6" r="C38">
        <v>-586</v>
      </c>
    </row>
    <row spans="1:3" r="39">
      <c t="s" s="4" r="A39">
        <v>69</v>
      </c>
      <c t="n" s="6" r="B39">
        <v>-56642</v>
      </c>
      <c t="n" s="6" r="C39">
        <v>-45255</v>
      </c>
    </row>
    <row spans="1:3" r="40">
      <c t="s" s="4" r="A40">
        <v>70</v>
      </c>
      <c t="n" s="6" r="B40">
        <v>472</v>
      </c>
      <c t="n" s="6" r="C40">
        <v>13000</v>
      </c>
    </row>
    <row spans="1:3" r="41">
      <c t="s" s="4" r="A41">
        <v>71</v>
      </c>
      <c t="n" s="6" r="B41">
        <v>-4270</v>
      </c>
      <c t="n" s="6" r="C41">
        <v>-2060</v>
      </c>
    </row>
    <row spans="1:3" r="42">
      <c t="s" s="4" r="A42">
        <v>72</v>
      </c>
      <c t="n" s="6" r="B42">
        <v>-3798</v>
      </c>
      <c t="n" s="6" r="C42">
        <v>10940</v>
      </c>
    </row>
    <row spans="1:3" r="43">
      <c t="s" s="4" r="A43">
        <v>73</v>
      </c>
      <c t="n" s="7" r="B43">
        <v>69447</v>
      </c>
      <c t="n" s="7" r="C43">
        <v>82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7"/>
    <col customWidth="1" max="2" min="2" width="80"/>
  </cols>
  <sheetData>
    <row spans="1:2" r="1">
      <c t="s" s="1" r="A1">
        <v>212</v>
      </c>
      <c t="s" s="2" r="B1">
        <v>1</v>
      </c>
    </row>
    <row spans="1:2" r="2">
      <c t="s" s="2" r="B2">
        <v>2</v>
      </c>
    </row>
    <row spans="1:2" r="3">
      <c t="s" s="3" r="A3">
        <v>163</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168</v>
      </c>
      <c t="s" s="4" r="B9">
        <v>223</v>
      </c>
    </row>
    <row spans="1:2" r="10">
      <c t="s" s="4" r="A10">
        <v>224</v>
      </c>
      <c t="s" s="4" r="B10">
        <v>225</v>
      </c>
    </row>
    <row spans="1:2" r="11">
      <c t="s" s="4" r="A11">
        <v>133</v>
      </c>
      <c t="s" s="4" r="B11">
        <v>226</v>
      </c>
    </row>
    <row spans="1:2" r="12">
      <c t="s" s="4" r="A12">
        <v>227</v>
      </c>
      <c t="s" s="4" r="B12">
        <v>228</v>
      </c>
    </row>
    <row spans="1:2" r="13">
      <c t="s" s="4" r="A13">
        <v>176</v>
      </c>
      <c t="s" s="4" r="B13">
        <v>229</v>
      </c>
    </row>
    <row spans="1:2" r="14">
      <c t="s" s="4" r="A14">
        <v>230</v>
      </c>
      <c t="s" s="4" r="B14">
        <v>231</v>
      </c>
    </row>
    <row spans="1:2" r="15">
      <c t="s" s="4" r="A15">
        <v>232</v>
      </c>
      <c t="s" s="4" r="B15">
        <v>233</v>
      </c>
    </row>
    <row spans="1:2" r="16">
      <c t="s" s="4" r="A16">
        <v>234</v>
      </c>
      <c t="s" s="4" r="B16">
        <v>235</v>
      </c>
    </row>
    <row spans="1:2" r="17">
      <c t="s" s="4" r="A17">
        <v>184</v>
      </c>
      <c t="s" s="4" r="B17">
        <v>236</v>
      </c>
    </row>
    <row spans="1:2" r="18">
      <c t="s" s="4" r="A18">
        <v>237</v>
      </c>
      <c t="s" s="4" r="B18">
        <v>238</v>
      </c>
    </row>
    <row spans="1:2" r="19">
      <c t="s" s="4" r="A19">
        <v>193</v>
      </c>
      <c t="s" s="4" r="B19">
        <v>239</v>
      </c>
    </row>
    <row spans="1:2" r="20">
      <c t="s" s="4" r="A20">
        <v>240</v>
      </c>
      <c t="s" s="4" r="B20">
        <v>241</v>
      </c>
    </row>
    <row spans="1:2" r="21">
      <c t="s" s="4" r="A21">
        <v>242</v>
      </c>
      <c t="s" s="4" r="B21">
        <v>243</v>
      </c>
    </row>
    <row spans="1:2" r="22">
      <c t="s" s="4" r="A22">
        <v>244</v>
      </c>
      <c t="s" s="4" r="B22">
        <v>245</v>
      </c>
    </row>
    <row spans="1:2" r="23">
      <c t="s" s="4" r="A23">
        <v>246</v>
      </c>
      <c t="s" s="4" r="B23">
        <v>247</v>
      </c>
    </row>
    <row spans="1:2" r="24">
      <c t="s" s="4" r="A24">
        <v>248</v>
      </c>
      <c t="s" s="4" r="B24">
        <v>249</v>
      </c>
    </row>
    <row spans="1:2" r="25">
      <c t="s" s="4" r="A25">
        <v>250</v>
      </c>
      <c t="s" s="4" r="B25">
        <v>251</v>
      </c>
    </row>
    <row spans="1:2" r="26">
      <c t="s" s="4" r="A26">
        <v>252</v>
      </c>
      <c t="s" s="4" r="B26">
        <v>253</v>
      </c>
    </row>
    <row spans="1:2" r="27">
      <c t="s" s="4" r="A27">
        <v>254</v>
      </c>
      <c t="s" s="4" r="B27">
        <v>255</v>
      </c>
    </row>
    <row spans="1:2" r="28">
      <c t="s" s="4" r="A28">
        <v>256</v>
      </c>
      <c t="s" s="4" r="B28">
        <v>257</v>
      </c>
    </row>
    <row spans="1:2" r="29">
      <c t="s" s="4" r="A29">
        <v>258</v>
      </c>
      <c t="s" s="4" r="B29">
        <v>259</v>
      </c>
    </row>
    <row spans="1:2" r="30">
      <c t="s" s="4" r="A30">
        <v>260</v>
      </c>
      <c t="s" s="4" r="B30">
        <v>261</v>
      </c>
    </row>
    <row spans="1:2" r="31">
      <c t="s" s="4" r="A31">
        <v>262</v>
      </c>
      <c t="s" s="4" r="B31">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4</v>
      </c>
      <c t="s" s="2" r="B1">
        <v>1</v>
      </c>
    </row>
    <row spans="1:2" r="2">
      <c t="s" s="2" r="B2">
        <v>2</v>
      </c>
    </row>
    <row spans="1:2" r="3">
      <c t="s" s="3" r="A3">
        <v>163</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9</v>
      </c>
      <c t="s" s="2" r="B1">
        <v>1</v>
      </c>
    </row>
    <row spans="1:2" r="2">
      <c t="s" s="2" r="B2">
        <v>2</v>
      </c>
    </row>
    <row spans="1:2" r="3">
      <c t="s" s="3" r="A3">
        <v>166</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2</v>
      </c>
      <c t="s" s="2" r="B1">
        <v>1</v>
      </c>
    </row>
    <row spans="1:2" r="2">
      <c t="s" s="2" r="B2">
        <v>2</v>
      </c>
    </row>
    <row spans="1:2" r="3">
      <c t="s" s="3" r="A3">
        <v>169</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171</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4</v>
      </c>
      <c t="s" s="2" r="B1">
        <v>2</v>
      </c>
      <c t="s" s="2" r="C1">
        <v>30</v>
      </c>
    </row>
    <row spans="1:3" r="2">
      <c t="s" s="3" r="A2">
        <v>75</v>
      </c>
    </row>
    <row spans="1:3" r="3">
      <c t="s" s="4" r="A3">
        <v>76</v>
      </c>
      <c t="n" s="8" r="B3">
        <v>0.001</v>
      </c>
      <c t="n" s="8" r="C3">
        <v>0.001</v>
      </c>
    </row>
    <row spans="1:3" r="4">
      <c t="s" s="4" r="A4">
        <v>77</v>
      </c>
      <c t="n" s="6" r="B4">
        <v>500000</v>
      </c>
      <c t="n" s="6" r="C4">
        <v>500000</v>
      </c>
    </row>
    <row spans="1:3" r="5">
      <c t="s" s="4" r="A5">
        <v>78</v>
      </c>
      <c t="n" s="6" r="B5">
        <v>0</v>
      </c>
      <c t="n" s="6" r="C5">
        <v>0</v>
      </c>
    </row>
    <row spans="1:3" r="6">
      <c t="s" s="4" r="A6">
        <v>79</v>
      </c>
      <c t="n" s="6" r="B6">
        <v>0</v>
      </c>
      <c t="n" s="6" r="C6">
        <v>0</v>
      </c>
    </row>
    <row spans="1:3" r="7">
      <c t="s" s="4" r="A7">
        <v>80</v>
      </c>
      <c t="n" s="9" r="B7">
        <v>0.0001</v>
      </c>
      <c t="n" s="9" r="C7">
        <v>0.0001</v>
      </c>
    </row>
    <row spans="1:3" r="8">
      <c t="s" s="4" r="A8">
        <v>81</v>
      </c>
      <c t="n" s="6" r="B8">
        <v>250000000</v>
      </c>
      <c t="n" s="6" r="C8">
        <v>250000000</v>
      </c>
    </row>
    <row spans="1:3" r="9">
      <c t="s" s="4" r="A9">
        <v>82</v>
      </c>
      <c t="n" s="6" r="B9">
        <v>35993324</v>
      </c>
      <c t="n" s="6" r="C9">
        <v>35718279</v>
      </c>
    </row>
    <row spans="1:3" r="10">
      <c t="s" s="4" r="A10">
        <v>83</v>
      </c>
      <c t="n" s="6" r="B10">
        <v>35993324</v>
      </c>
      <c t="n" s="6" r="C10">
        <v>35718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174</v>
      </c>
    </row>
    <row spans="1:2" r="4">
      <c t="s" s="4" r="A4">
        <v>279</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174</v>
      </c>
    </row>
    <row spans="1:2" r="4">
      <c t="s" s="4" r="A4">
        <v>176</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83</v>
      </c>
      <c t="s" s="2" r="B1">
        <v>1</v>
      </c>
    </row>
    <row spans="1:2" r="2">
      <c t="s" s="2" r="B2">
        <v>2</v>
      </c>
    </row>
    <row spans="1:2" r="3">
      <c t="s" s="3" r="A3">
        <v>179</v>
      </c>
    </row>
    <row spans="1:2" r="4">
      <c t="s" s="4" r="A4">
        <v>284</v>
      </c>
      <c t="s" s="4" r="B4">
        <v>285</v>
      </c>
    </row>
    <row spans="1:2" r="5">
      <c t="s" s="4" r="A5">
        <v>286</v>
      </c>
      <c t="s" s="4" r="B5">
        <v>287</v>
      </c>
    </row>
    <row spans="1:2" r="6">
      <c t="s" s="4" r="A6">
        <v>288</v>
      </c>
      <c t="s" s="4" r="B6">
        <v>287</v>
      </c>
    </row>
    <row spans="1:2" r="7">
      <c t="s" s="4" r="A7">
        <v>289</v>
      </c>
      <c t="s" s="4" r="B7">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1</v>
      </c>
      <c t="s" s="2" r="B1">
        <v>1</v>
      </c>
    </row>
    <row spans="1:2" r="2">
      <c t="s" s="2" r="B2">
        <v>2</v>
      </c>
    </row>
    <row spans="1:2" r="3">
      <c t="s" s="3" r="A3">
        <v>188</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96</v>
      </c>
      <c t="s" s="2" r="B1">
        <v>1</v>
      </c>
    </row>
    <row spans="1:2" r="2">
      <c t="s" s="2" r="B2">
        <v>2</v>
      </c>
    </row>
    <row spans="1:2" r="3">
      <c t="s" s="3" r="A3">
        <v>191</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1</v>
      </c>
      <c t="s" s="2" r="B1">
        <v>1</v>
      </c>
    </row>
    <row spans="1:2" r="2">
      <c t="s" s="2" r="B2">
        <v>2</v>
      </c>
    </row>
    <row spans="1:2" r="3">
      <c t="s" s="3" r="A3">
        <v>194</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v>
      </c>
    </row>
    <row spans="1:2" r="3">
      <c t="s" s="3" r="A3">
        <v>197</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09</v>
      </c>
      <c t="s" s="2" r="B1">
        <v>1</v>
      </c>
    </row>
    <row spans="1:2" r="2">
      <c t="s" s="2" r="B2">
        <v>2</v>
      </c>
    </row>
    <row spans="1:2" r="3">
      <c t="s" s="3" r="A3">
        <v>200</v>
      </c>
    </row>
    <row spans="1:2" r="4">
      <c t="s" s="4" r="A4">
        <v>310</v>
      </c>
      <c t="s" s="4"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2</v>
      </c>
      <c t="s" s="2" r="B1">
        <v>1</v>
      </c>
    </row>
    <row spans="1:2" r="2">
      <c t="s" s="2" r="B2">
        <v>2</v>
      </c>
    </row>
    <row spans="1:2" r="3">
      <c t="s" s="3" r="A3">
        <v>204</v>
      </c>
    </row>
    <row spans="1:2" r="4">
      <c t="s" s="4" r="A4">
        <v>313</v>
      </c>
      <c t="s" s="4" r="B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15</v>
      </c>
      <c t="s" s="2" r="B1">
        <v>1</v>
      </c>
    </row>
    <row spans="1:2" r="2">
      <c t="s" s="2" r="B2">
        <v>2</v>
      </c>
    </row>
    <row spans="1:2" r="3">
      <c t="s" s="3" r="A3">
        <v>207</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36414</v>
      </c>
      <c t="n" s="7" r="C4">
        <v>36028</v>
      </c>
      <c t="n" s="7" r="D4">
        <v>72489</v>
      </c>
      <c t="n" s="7" r="E4">
        <v>55906</v>
      </c>
    </row>
    <row spans="1:5" r="5">
      <c t="s" s="4" r="A5">
        <v>89</v>
      </c>
      <c t="n" s="6" r="B5">
        <v>-6292</v>
      </c>
      <c t="n" s="6" r="C5">
        <v>-5553</v>
      </c>
      <c t="n" s="6" r="D5">
        <v>-12194</v>
      </c>
      <c t="n" s="6" r="E5">
        <v>-8124</v>
      </c>
    </row>
    <row spans="1:5" r="6">
      <c t="s" s="4" r="A6">
        <v>90</v>
      </c>
      <c t="n" s="6" r="B6">
        <v>30122</v>
      </c>
      <c t="n" s="6" r="C6">
        <v>30475</v>
      </c>
      <c t="n" s="6" r="D6">
        <v>60295</v>
      </c>
      <c t="n" s="6" r="E6">
        <v>47782</v>
      </c>
    </row>
    <row spans="1:5" r="7">
      <c t="s" s="4" r="A7">
        <v>91</v>
      </c>
      <c t="n" s="6" r="B7">
        <v>9274</v>
      </c>
      <c t="n" s="6" r="C7">
        <v>9468</v>
      </c>
      <c t="n" s="6" r="D7">
        <v>19726</v>
      </c>
      <c t="n" s="6" r="E7">
        <v>14658</v>
      </c>
    </row>
    <row spans="1:5" r="8">
      <c t="s" s="4" r="A8">
        <v>92</v>
      </c>
      <c t="n" s="6" r="B8">
        <v>20848</v>
      </c>
      <c t="n" s="6" r="C8">
        <v>21007</v>
      </c>
      <c t="n" s="6" r="D8">
        <v>40569</v>
      </c>
      <c t="n" s="6" r="E8">
        <v>33124</v>
      </c>
    </row>
    <row spans="1:5" r="9">
      <c t="s" s="4" r="A9">
        <v>93</v>
      </c>
      <c t="n" s="6" r="B9">
        <v>9224</v>
      </c>
      <c t="n" s="6" r="C9">
        <v>9269</v>
      </c>
      <c t="n" s="6" r="D9">
        <v>18656</v>
      </c>
      <c t="n" s="6" r="E9">
        <v>15769</v>
      </c>
    </row>
    <row spans="1:5" r="10">
      <c t="s" s="4" r="A10">
        <v>94</v>
      </c>
      <c t="n" s="6" r="B10">
        <v>4729</v>
      </c>
      <c t="n" s="6" r="C10">
        <v>4299</v>
      </c>
      <c t="n" s="6" r="D10">
        <v>9251</v>
      </c>
      <c t="n" s="6" r="E10">
        <v>6609</v>
      </c>
    </row>
    <row spans="1:5" r="11">
      <c t="s" s="4" r="A11">
        <v>95</v>
      </c>
      <c t="n" s="6" r="B11">
        <v>10726</v>
      </c>
      <c t="n" s="6" r="C11">
        <v>10103</v>
      </c>
      <c t="n" s="6" r="D11">
        <v>22499</v>
      </c>
      <c t="n" s="6" r="E11">
        <v>18536</v>
      </c>
    </row>
    <row spans="1:5" r="12">
      <c t="s" s="4" r="A12">
        <v>96</v>
      </c>
      <c t="n" s="6" r="B12">
        <v>49</v>
      </c>
      <c t="n" s="6" r="C12">
        <v>-30</v>
      </c>
      <c t="n" s="6" r="D12">
        <v>50</v>
      </c>
      <c t="n" s="6" r="E12">
        <v>-1197</v>
      </c>
    </row>
    <row spans="1:5" r="13">
      <c t="s" s="4" r="A13">
        <v>97</v>
      </c>
      <c t="n" s="6" r="B13">
        <v>696</v>
      </c>
      <c t="n" s="6" r="C13">
        <v>492</v>
      </c>
      <c t="n" s="6" r="D13">
        <v>1368</v>
      </c>
      <c t="n" s="6" r="E13">
        <v>771</v>
      </c>
    </row>
    <row spans="1:5" r="14">
      <c t="s" s="4" r="A14">
        <v>98</v>
      </c>
      <c t="n" s="6" r="B14">
        <v>-70</v>
      </c>
      <c t="n" s="6" r="C14">
        <v>-40</v>
      </c>
      <c t="n" s="6" r="D14">
        <v>-112</v>
      </c>
      <c t="n" s="6" r="E14">
        <v>-83</v>
      </c>
    </row>
    <row spans="1:5" r="15">
      <c t="s" s="4" r="A15">
        <v>99</v>
      </c>
      <c t="n" s="6" r="B15">
        <v>0</v>
      </c>
      <c t="n" s="6" r="C15">
        <v>192</v>
      </c>
      <c t="n" s="6" r="D15">
        <v>191</v>
      </c>
      <c t="n" s="6" r="E15">
        <v>192</v>
      </c>
    </row>
    <row spans="1:5" r="16">
      <c t="s" s="4" r="A16">
        <v>100</v>
      </c>
      <c t="n" s="6" r="B16">
        <v>-4506</v>
      </c>
      <c t="n" s="6" r="C16">
        <v>-3278</v>
      </c>
      <c t="n" s="6" r="D16">
        <v>-11334</v>
      </c>
      <c t="n" s="6" r="E16">
        <v>-7473</v>
      </c>
    </row>
    <row spans="1:5" r="17">
      <c t="s" s="4" r="A17">
        <v>101</v>
      </c>
      <c t="n" s="6" r="B17">
        <v>-7</v>
      </c>
      <c t="n" s="6" r="C17">
        <v>0</v>
      </c>
      <c t="n" s="6" r="D17">
        <v>-9</v>
      </c>
      <c t="n" s="6" r="E17">
        <v>-192</v>
      </c>
    </row>
    <row spans="1:5" r="18">
      <c t="s" s="4" r="A18">
        <v>102</v>
      </c>
      <c t="n" s="6" r="B18">
        <v>1037</v>
      </c>
      <c t="n" s="6" r="C18">
        <v>565</v>
      </c>
      <c t="n" s="6" r="D18">
        <v>1868</v>
      </c>
      <c t="n" s="6" r="E18">
        <v>1164</v>
      </c>
    </row>
    <row spans="1:5" r="19">
      <c t="s" s="4" r="A19">
        <v>103</v>
      </c>
      <c t="n" s="6" r="B19">
        <v>-5536</v>
      </c>
      <c t="n" s="6" r="C19">
        <v>-3843</v>
      </c>
      <c t="n" s="6" r="D19">
        <v>-13193</v>
      </c>
      <c t="n" s="6" r="E19">
        <v>-8445</v>
      </c>
    </row>
    <row spans="1:5" r="20">
      <c t="s" s="4" r="A20">
        <v>104</v>
      </c>
      <c t="n" s="6" r="B20">
        <v>334</v>
      </c>
      <c t="n" s="6" r="C20">
        <v>195</v>
      </c>
      <c t="n" s="6" r="D20">
        <v>410</v>
      </c>
      <c t="n" s="6" r="E20">
        <v>386</v>
      </c>
    </row>
    <row spans="1:5" r="21">
      <c t="s" s="4" r="A21">
        <v>105</v>
      </c>
      <c t="n" s="6" r="B21">
        <v>-5870</v>
      </c>
      <c t="n" s="6" r="C21">
        <v>-4038</v>
      </c>
      <c t="n" s="6" r="D21">
        <v>-13603</v>
      </c>
      <c t="n" s="6" r="E21">
        <v>-8831</v>
      </c>
    </row>
    <row spans="1:5" r="22">
      <c t="s" s="4" r="A22">
        <v>106</v>
      </c>
      <c t="n" s="6" r="B22">
        <v>1253</v>
      </c>
      <c t="n" s="6" r="C22">
        <v>1016</v>
      </c>
      <c t="n" s="6" r="D22">
        <v>2216</v>
      </c>
      <c t="n" s="6" r="E22">
        <v>1686</v>
      </c>
    </row>
    <row spans="1:5" r="23">
      <c t="s" s="4" r="A23">
        <v>107</v>
      </c>
      <c t="n" s="7" r="B23">
        <v>-4617</v>
      </c>
      <c t="n" s="7" r="C23">
        <v>-3022</v>
      </c>
      <c t="n" s="7" r="D23">
        <v>-11387</v>
      </c>
      <c t="n" s="7" r="E23">
        <v>-7145</v>
      </c>
    </row>
    <row spans="1:5" r="24">
      <c t="s" s="3" r="A24">
        <v>108</v>
      </c>
    </row>
    <row spans="1:5" r="25">
      <c t="s" s="4" r="A25">
        <v>109</v>
      </c>
      <c t="n" s="6" r="B25">
        <v>35892137</v>
      </c>
      <c t="n" s="6" r="C25">
        <v>34367095</v>
      </c>
      <c t="n" s="6" r="D25">
        <v>35912156</v>
      </c>
      <c t="n" s="6" r="E25">
        <v>32017582</v>
      </c>
    </row>
    <row spans="1:5" r="26">
      <c t="s" s="4" r="A26">
        <v>110</v>
      </c>
      <c t="n" s="10" r="B26">
        <v>-0.13</v>
      </c>
      <c t="n" s="10" r="C26">
        <v>-0.09</v>
      </c>
      <c t="n" s="10" r="D26">
        <v>-0.32</v>
      </c>
      <c t="n" s="10" r="E26">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30</v>
      </c>
    </row>
    <row spans="1:3" r="2">
      <c t="s" s="3" r="A2">
        <v>160</v>
      </c>
    </row>
    <row spans="1:3" r="3">
      <c t="s" s="4" r="A3">
        <v>69</v>
      </c>
      <c t="n" s="7" r="B3">
        <v>56642</v>
      </c>
      <c t="n" s="7" r="C3">
        <v>45255</v>
      </c>
    </row>
    <row spans="1:3" r="4">
      <c t="s" s="4" r="A4">
        <v>323</v>
      </c>
      <c t="n" s="6" r="B4">
        <v>15400</v>
      </c>
    </row>
    <row spans="1:3" r="5">
      <c t="s" s="4" r="A5">
        <v>324</v>
      </c>
      <c t="n" s="7" r="B5">
        <v>14704</v>
      </c>
      <c t="n" s="7" r="C5">
        <v>158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325</v>
      </c>
      <c t="s" s="2" r="B1">
        <v>1</v>
      </c>
    </row>
    <row spans="1:4" r="2">
      <c t="s" s="2" r="B2">
        <v>2</v>
      </c>
      <c t="s" s="2" r="C2">
        <v>86</v>
      </c>
      <c t="s" s="2" r="D2">
        <v>30</v>
      </c>
    </row>
    <row spans="1:4" r="3">
      <c t="s" s="3" r="A3">
        <v>163</v>
      </c>
    </row>
    <row spans="1:4" r="4">
      <c t="s" s="4" r="A4">
        <v>326</v>
      </c>
      <c t="n" s="7" r="B4">
        <v>250000</v>
      </c>
    </row>
    <row spans="1:4" r="5">
      <c t="s" s="4" r="A5">
        <v>327</v>
      </c>
      <c t="n" s="6" r="B5">
        <v>326000</v>
      </c>
      <c t="n" s="7" r="D5">
        <v>340000</v>
      </c>
    </row>
    <row spans="1:4" r="6">
      <c t="s" s="4" r="A6">
        <v>328</v>
      </c>
      <c t="n" s="6" r="B6">
        <v>2700000</v>
      </c>
      <c t="n" s="7" r="D6">
        <v>1000000</v>
      </c>
    </row>
    <row spans="1:4" r="7">
      <c t="s" s="4" r="A7">
        <v>329</v>
      </c>
      <c t="n" s="7" r="B7">
        <v>400000</v>
      </c>
      <c t="n" s="7" r="C7">
        <v>4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330</v>
      </c>
      <c t="s" s="2" r="B1">
        <v>1</v>
      </c>
    </row>
    <row spans="1:2" r="2">
      <c t="s" s="2" r="B2">
        <v>2</v>
      </c>
    </row>
    <row spans="1:2" r="3">
      <c t="s" s="4" r="A3">
        <v>331</v>
      </c>
    </row>
    <row spans="1:2" r="4">
      <c t="s" s="3" r="A4">
        <v>332</v>
      </c>
    </row>
    <row spans="1:2" r="5">
      <c t="s" s="4" r="A5">
        <v>333</v>
      </c>
      <c t="s" s="4" r="B5">
        <v>334</v>
      </c>
    </row>
    <row spans="1:2" r="6">
      <c t="s" s="4" r="A6">
        <v>335</v>
      </c>
    </row>
    <row spans="1:2" r="7">
      <c t="s" s="3" r="A7">
        <v>332</v>
      </c>
    </row>
    <row spans="1:2" r="8">
      <c t="s" s="4" r="A8">
        <v>333</v>
      </c>
      <c t="s" s="4" r="B8">
        <v>336</v>
      </c>
    </row>
    <row spans="1:2" r="9">
      <c t="s" s="4" r="A9">
        <v>337</v>
      </c>
    </row>
    <row spans="1:2" r="10">
      <c t="s" s="3" r="A10">
        <v>332</v>
      </c>
    </row>
    <row spans="1:2" r="11">
      <c t="s" s="4" r="A11">
        <v>333</v>
      </c>
      <c t="s" s="4" r="B11">
        <v>338</v>
      </c>
    </row>
    <row spans="1:2" r="12">
      <c t="s" s="4" r="A12">
        <v>339</v>
      </c>
    </row>
    <row spans="1:2" r="13">
      <c t="s" s="3" r="A13">
        <v>332</v>
      </c>
    </row>
    <row spans="1:2" r="14">
      <c t="s" s="4" r="A14">
        <v>333</v>
      </c>
      <c t="s" s="4" r="B14">
        <v>340</v>
      </c>
    </row>
    <row spans="1:2" r="15">
      <c t="s" s="4" r="A15">
        <v>341</v>
      </c>
    </row>
    <row spans="1:2" r="16">
      <c t="s" s="3" r="A16">
        <v>332</v>
      </c>
    </row>
    <row spans="1:2" r="17">
      <c t="s" s="4" r="A17">
        <v>333</v>
      </c>
      <c t="s" s="4" r="B17">
        <v>338</v>
      </c>
    </row>
    <row spans="1:2" r="18">
      <c t="s" s="4" r="A18">
        <v>342</v>
      </c>
    </row>
    <row spans="1:2" r="19">
      <c t="s" s="3" r="A19">
        <v>332</v>
      </c>
    </row>
    <row spans="1:2" r="20">
      <c t="s" s="4" r="A20">
        <v>333</v>
      </c>
      <c t="s" s="4" r="B20">
        <v>343</v>
      </c>
    </row>
    <row spans="1:2" r="21">
      <c t="s" s="4" r="A21">
        <v>344</v>
      </c>
    </row>
    <row spans="1:2" r="22">
      <c t="s" s="3" r="A22">
        <v>332</v>
      </c>
    </row>
    <row spans="1:2" r="23">
      <c t="s" s="4" r="A23">
        <v>333</v>
      </c>
      <c t="s" s="4" r="B23">
        <v>338</v>
      </c>
    </row>
    <row spans="1:2" r="24">
      <c t="s" s="4" r="A24">
        <v>345</v>
      </c>
    </row>
    <row spans="1:2" r="25">
      <c t="s" s="3" r="A25">
        <v>332</v>
      </c>
    </row>
    <row spans="1:2" r="26">
      <c t="s" s="4" r="A26">
        <v>333</v>
      </c>
      <c t="s" s="4" r="B26">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1"/>
    <col customWidth="1" max="3" min="3" width="24"/>
  </cols>
  <sheetData>
    <row spans="1:3" r="1">
      <c t="s" s="1" r="A1">
        <v>346</v>
      </c>
      <c t="s" s="2" r="B1">
        <v>85</v>
      </c>
    </row>
    <row spans="1:3" r="2">
      <c t="s" s="2" r="B2">
        <v>347</v>
      </c>
      <c t="s" s="2" r="C2">
        <v>348</v>
      </c>
    </row>
    <row spans="1:3" r="3">
      <c t="s" s="4" r="A3">
        <v>349</v>
      </c>
    </row>
    <row spans="1:3" r="4">
      <c t="s" s="3" r="A4">
        <v>350</v>
      </c>
    </row>
    <row spans="1:3" r="5">
      <c t="s" s="4" r="A5">
        <v>351</v>
      </c>
      <c t="n" s="6" r="C5">
        <v>1</v>
      </c>
    </row>
    <row spans="1:3" r="6">
      <c t="s" s="4" r="A6">
        <v>352</v>
      </c>
    </row>
    <row spans="1:3" r="7">
      <c t="s" s="3" r="A7">
        <v>350</v>
      </c>
    </row>
    <row spans="1:3" r="8">
      <c t="s" s="4" r="A8">
        <v>353</v>
      </c>
      <c t="n" s="11" r="B8">
        <v>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42"/>
  </cols>
  <sheetData>
    <row spans="1:3" r="1">
      <c t="s" s="1" r="A1">
        <v>354</v>
      </c>
      <c t="s" s="2" r="B1">
        <v>85</v>
      </c>
      <c t="s" s="2" r="C1">
        <v>1</v>
      </c>
    </row>
    <row spans="1:3" r="2">
      <c t="s" s="2" r="B2">
        <v>355</v>
      </c>
      <c t="s" s="2" r="C2">
        <v>356</v>
      </c>
    </row>
    <row spans="1:3" r="3">
      <c t="s" s="4" r="A3">
        <v>357</v>
      </c>
    </row>
    <row spans="1:3" r="4">
      <c t="s" s="3" r="A4">
        <v>350</v>
      </c>
    </row>
    <row spans="1:3" r="5">
      <c t="s" s="4" r="A5">
        <v>88</v>
      </c>
      <c t="n" s="7" r="B5">
        <v>46062</v>
      </c>
      <c t="n" s="7" r="C5">
        <v>90479</v>
      </c>
    </row>
    <row spans="1:3" r="6">
      <c t="s" s="4" r="A6">
        <v>105</v>
      </c>
      <c t="n" s="6" r="B6">
        <v>-4209</v>
      </c>
      <c t="n" s="6" r="C6">
        <v>-9042</v>
      </c>
    </row>
    <row spans="1:3" r="7">
      <c t="s" s="4" r="A7">
        <v>107</v>
      </c>
      <c t="n" s="7" r="B7">
        <v>-3193</v>
      </c>
      <c t="n" s="7" r="C7">
        <v>-7356</v>
      </c>
    </row>
    <row spans="1:3" r="8">
      <c t="s" s="4" r="A8">
        <v>358</v>
      </c>
      <c t="n" s="10" r="B8">
        <v>-0.09</v>
      </c>
      <c t="n" s="10" r="C8">
        <v>-0.23</v>
      </c>
    </row>
    <row spans="1:3" r="9">
      <c t="s" s="4" r="A9">
        <v>359</v>
      </c>
      <c t="n" s="6" r="C9">
        <v>2</v>
      </c>
    </row>
    <row spans="1:3" r="10">
      <c t="s" s="4" r="A10">
        <v>352</v>
      </c>
    </row>
    <row spans="1:3" r="11">
      <c t="s" s="3" r="A11">
        <v>350</v>
      </c>
    </row>
    <row spans="1:3" r="12">
      <c t="s" s="4" r="A12">
        <v>360</v>
      </c>
      <c t="n" s="7" r="C12">
        <v>33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8"/>
    <col customWidth="1" max="5" min="5" width="14"/>
    <col customWidth="1" max="6" min="6" width="14"/>
  </cols>
  <sheetData>
    <row spans="1:6" r="1">
      <c t="s" s="1" r="A1">
        <v>361</v>
      </c>
      <c t="s" s="2" r="B1">
        <v>85</v>
      </c>
      <c t="s" s="2" r="D1">
        <v>1</v>
      </c>
    </row>
    <row spans="1:6" r="2">
      <c t="s" s="2" r="B2">
        <v>2</v>
      </c>
      <c t="s" s="2" r="C2">
        <v>86</v>
      </c>
      <c t="s" s="2" r="D2">
        <v>2</v>
      </c>
      <c t="s" s="2" r="E2">
        <v>86</v>
      </c>
      <c t="s" s="2" r="F2">
        <v>30</v>
      </c>
    </row>
    <row spans="1:6" r="3">
      <c t="s" s="3" r="A3">
        <v>169</v>
      </c>
    </row>
    <row spans="1:6" r="4">
      <c t="s" s="4" r="A4">
        <v>362</v>
      </c>
      <c t="n" s="7" r="B4">
        <v>1200000</v>
      </c>
      <c t="n" s="7" r="D4">
        <v>1200000</v>
      </c>
      <c t="n" s="7" r="F4">
        <v>5300000</v>
      </c>
    </row>
    <row spans="1:6" r="5">
      <c t="s" s="4" r="A5">
        <v>139</v>
      </c>
      <c t="n" s="6" r="D5">
        <v>0</v>
      </c>
      <c t="n" s="7" r="E5">
        <v>18876000</v>
      </c>
    </row>
    <row spans="1:6" r="6">
      <c t="s" s="4" r="A6">
        <v>140</v>
      </c>
      <c t="n" s="6" r="D6">
        <v>4073000</v>
      </c>
      <c t="n" s="6" r="E6">
        <v>13901000</v>
      </c>
    </row>
    <row spans="1:6" r="7">
      <c t="s" s="4" r="A7">
        <v>363</v>
      </c>
      <c t="n" s="6" r="B7">
        <v>7000</v>
      </c>
      <c t="n" s="7" r="C7">
        <v>0</v>
      </c>
      <c t="n" s="6" r="D7">
        <v>9000</v>
      </c>
      <c t="n" s="6" r="E7">
        <v>192000</v>
      </c>
    </row>
    <row spans="1:6" r="8">
      <c t="s" s="4" r="A8">
        <v>116</v>
      </c>
      <c t="n" s="7" r="B8">
        <v>2000</v>
      </c>
      <c t="n" s="7" r="C8">
        <v>0</v>
      </c>
      <c t="n" s="7" r="D8">
        <v>5000</v>
      </c>
      <c t="n" s="7" r="E8">
        <v>7000</v>
      </c>
    </row>
    <row spans="1:6" r="9">
      <c t="s" s="4" r="A9">
        <v>364</v>
      </c>
      <c t="s" s="4" r="D9">
        <v>365</v>
      </c>
    </row>
    <row spans="1:6" r="10">
      <c t="s" s="4" r="A10">
        <v>366</v>
      </c>
      <c t="s" s="4" r="D10">
        <v>3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0</v>
      </c>
    </row>
    <row spans="1:3" r="2">
      <c t="s" s="3" r="A2">
        <v>369</v>
      </c>
    </row>
    <row spans="1:3" r="3">
      <c t="s" s="4" r="A3">
        <v>370</v>
      </c>
      <c t="n" s="7" r="B3">
        <v>1248</v>
      </c>
      <c t="n" s="7" r="C3">
        <v>5312</v>
      </c>
    </row>
    <row spans="1:3" r="4">
      <c t="s" s="4" r="A4">
        <v>371</v>
      </c>
      <c t="n" s="6" r="B4">
        <v>0</v>
      </c>
      <c t="n" s="6" r="C4">
        <v>0</v>
      </c>
    </row>
    <row spans="1:3" r="5">
      <c t="s" s="4" r="A5">
        <v>372</v>
      </c>
      <c t="n" s="6" r="B5">
        <v>-1</v>
      </c>
      <c t="n" s="6" r="C5">
        <v>-6</v>
      </c>
    </row>
    <row spans="1:3" r="6">
      <c t="s" s="4" r="A6">
        <v>373</v>
      </c>
      <c t="n" s="7" r="B6">
        <v>1247</v>
      </c>
      <c t="n" s="7" r="C6">
        <v>53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74</v>
      </c>
      <c t="s" s="2" r="B1">
        <v>2</v>
      </c>
      <c t="s" s="2" r="C1">
        <v>30</v>
      </c>
    </row>
    <row spans="1:3" r="2">
      <c t="s" s="3" r="A2">
        <v>171</v>
      </c>
    </row>
    <row spans="1:3" r="3">
      <c t="s" s="4" r="A3">
        <v>375</v>
      </c>
      <c t="n" s="7" r="B3">
        <v>2496</v>
      </c>
      <c t="n" s="7" r="C3">
        <v>3165</v>
      </c>
    </row>
    <row spans="1:3" r="4">
      <c t="s" s="4" r="A4">
        <v>376</v>
      </c>
      <c t="n" s="6" r="B4">
        <v>376</v>
      </c>
      <c t="n" s="6" r="C4">
        <v>221</v>
      </c>
    </row>
    <row spans="1:3" r="5">
      <c t="s" s="4" r="A5">
        <v>377</v>
      </c>
      <c t="n" s="6" r="B5">
        <v>18770</v>
      </c>
      <c t="n" s="6" r="C5">
        <v>20164</v>
      </c>
    </row>
    <row spans="1:3" r="6">
      <c t="s" s="4" r="A6">
        <v>378</v>
      </c>
      <c t="n" s="6" r="B6">
        <v>21642</v>
      </c>
      <c t="n" s="6" r="C6">
        <v>23550</v>
      </c>
    </row>
    <row spans="1:3" r="7">
      <c t="s" s="4" r="A7">
        <v>379</v>
      </c>
      <c t="n" s="6" r="B7">
        <v>-2332</v>
      </c>
      <c t="n" s="6" r="C7">
        <v>-2751</v>
      </c>
    </row>
    <row spans="1:3" r="8">
      <c t="s" s="4" r="A8">
        <v>35</v>
      </c>
      <c t="n" s="7" r="B8">
        <v>19310</v>
      </c>
      <c t="n" s="7" r="C8">
        <v>207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 customWidth="1" max="7" min="7" width="16"/>
  </cols>
  <sheetData>
    <row spans="1:7" r="1">
      <c t="s" s="1" r="A1">
        <v>380</v>
      </c>
      <c t="s" s="2" r="B1">
        <v>85</v>
      </c>
      <c t="s" s="2" r="E1">
        <v>1</v>
      </c>
      <c t="s" s="2" r="G1">
        <v>381</v>
      </c>
    </row>
    <row spans="1:7" r="2">
      <c t="s" s="2" r="B2">
        <v>2</v>
      </c>
      <c t="s" s="2" r="C2">
        <v>30</v>
      </c>
      <c t="s" s="2" r="D2">
        <v>86</v>
      </c>
      <c t="s" s="2" r="E2">
        <v>2</v>
      </c>
      <c t="s" s="2" r="F2">
        <v>86</v>
      </c>
      <c t="s" s="2" r="G2">
        <v>30</v>
      </c>
    </row>
    <row spans="1:7" r="3">
      <c t="s" s="3" r="A3">
        <v>382</v>
      </c>
    </row>
    <row spans="1:7" r="4">
      <c t="s" s="4" r="A4">
        <v>38</v>
      </c>
      <c t="n" s="7" r="B4">
        <v>998</v>
      </c>
      <c t="n" s="7" r="C4">
        <v>1111</v>
      </c>
      <c t="n" s="7" r="E4">
        <v>1111</v>
      </c>
      <c t="n" s="7" r="G4">
        <v>1111</v>
      </c>
    </row>
    <row spans="1:7" r="5">
      <c t="s" s="3" r="A5">
        <v>383</v>
      </c>
    </row>
    <row spans="1:7" r="6">
      <c t="s" s="4" r="A6">
        <v>384</v>
      </c>
      <c t="n" s="6" r="E6">
        <v>1111</v>
      </c>
    </row>
    <row spans="1:7" r="7">
      <c t="s" s="4" r="A7">
        <v>385</v>
      </c>
      <c t="n" s="6" r="B7">
        <v>70</v>
      </c>
      <c t="n" s="7" r="D7">
        <v>40</v>
      </c>
      <c t="n" s="6" r="E7">
        <v>112</v>
      </c>
      <c t="n" s="7" r="F7">
        <v>83</v>
      </c>
    </row>
    <row spans="1:7" r="8">
      <c t="s" s="4" r="A8">
        <v>386</v>
      </c>
      <c t="n" s="6" r="B8">
        <v>998</v>
      </c>
      <c t="n" s="6" r="C8">
        <v>1111</v>
      </c>
      <c t="n" s="6" r="E8">
        <v>998</v>
      </c>
      <c t="n" s="6" r="G8">
        <v>1111</v>
      </c>
    </row>
    <row spans="1:7" r="9">
      <c t="s" s="4" r="A9">
        <v>387</v>
      </c>
    </row>
    <row spans="1:7" r="10">
      <c t="s" s="3" r="A10">
        <v>382</v>
      </c>
    </row>
    <row spans="1:7" r="11">
      <c t="s" s="4" r="A11">
        <v>38</v>
      </c>
      <c t="n" s="6" r="B11">
        <v>998</v>
      </c>
      <c t="n" s="6" r="C11">
        <v>1111</v>
      </c>
      <c t="n" s="6" r="E11">
        <v>1111</v>
      </c>
      <c t="n" s="6" r="F11">
        <v>0</v>
      </c>
      <c t="n" s="6" r="G11">
        <v>0</v>
      </c>
    </row>
    <row spans="1:7" r="12">
      <c t="s" s="3" r="A12">
        <v>383</v>
      </c>
    </row>
    <row spans="1:7" r="13">
      <c t="s" s="4" r="A13">
        <v>384</v>
      </c>
      <c t="n" s="6" r="E13">
        <v>1111</v>
      </c>
      <c t="n" s="7" r="F13">
        <v>0</v>
      </c>
      <c t="n" s="6" r="G13">
        <v>0</v>
      </c>
    </row>
    <row spans="1:7" r="14">
      <c t="s" s="4" r="A14">
        <v>388</v>
      </c>
      <c t="n" s="6" r="E14">
        <v>0</v>
      </c>
      <c t="n" s="6" r="G14">
        <v>4440</v>
      </c>
    </row>
    <row spans="1:7" r="15">
      <c t="s" s="4" r="A15">
        <v>385</v>
      </c>
      <c t="n" s="6" r="E15">
        <v>0</v>
      </c>
      <c t="n" s="6" r="G15">
        <v>0</v>
      </c>
    </row>
    <row spans="1:7" r="16">
      <c t="s" s="4" r="A16">
        <v>389</v>
      </c>
      <c t="n" s="6" r="C16">
        <v>-3300</v>
      </c>
      <c t="n" s="6" r="E16">
        <v>0</v>
      </c>
      <c t="n" s="6" r="G16">
        <v>-3329</v>
      </c>
    </row>
    <row spans="1:7" r="17">
      <c t="s" s="4" r="A17">
        <v>390</v>
      </c>
      <c t="n" s="6" r="E17">
        <v>-113</v>
      </c>
      <c t="n" s="6" r="G17">
        <v>0</v>
      </c>
    </row>
    <row spans="1:7" r="18">
      <c t="s" s="4" r="A18">
        <v>386</v>
      </c>
      <c t="n" s="7" r="B18">
        <v>998</v>
      </c>
      <c t="n" s="7" r="C18">
        <v>1111</v>
      </c>
      <c t="n" s="7" r="E18">
        <v>998</v>
      </c>
      <c t="n" s="7" r="G18">
        <v>111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91</v>
      </c>
      <c t="s" s="2" r="B1">
        <v>2</v>
      </c>
      <c t="s" s="2" r="C1">
        <v>30</v>
      </c>
    </row>
    <row spans="1:3" r="2">
      <c t="s" s="3" r="A2">
        <v>392</v>
      </c>
    </row>
    <row spans="1:3" r="3">
      <c t="s" s="4" r="A3">
        <v>393</v>
      </c>
      <c t="n" s="7" r="B3">
        <v>7536</v>
      </c>
      <c t="n" s="7" r="C3">
        <v>7651</v>
      </c>
    </row>
    <row spans="1:3" r="4">
      <c t="s" s="4" r="A4">
        <v>394</v>
      </c>
      <c t="n" s="6" r="B4">
        <v>-2849</v>
      </c>
      <c t="n" s="6" r="C4">
        <v>-2264</v>
      </c>
    </row>
    <row spans="1:3" r="5">
      <c t="s" s="4" r="A5">
        <v>41</v>
      </c>
      <c t="n" s="6" r="B5">
        <v>4687</v>
      </c>
      <c t="n" s="6" r="C5">
        <v>5387</v>
      </c>
    </row>
    <row spans="1:3" r="6">
      <c t="s" s="4" r="A6">
        <v>395</v>
      </c>
    </row>
    <row spans="1:3" r="7">
      <c t="s" s="3" r="A7">
        <v>392</v>
      </c>
    </row>
    <row spans="1:3" r="8">
      <c t="s" s="4" r="A8">
        <v>393</v>
      </c>
      <c t="n" s="6" r="B8">
        <v>109</v>
      </c>
      <c t="n" s="6" r="C8">
        <v>109</v>
      </c>
    </row>
    <row spans="1:3" r="9">
      <c t="s" s="4" r="A9">
        <v>396</v>
      </c>
    </row>
    <row spans="1:3" r="10">
      <c t="s" s="3" r="A10">
        <v>392</v>
      </c>
    </row>
    <row spans="1:3" r="11">
      <c t="s" s="4" r="A11">
        <v>393</v>
      </c>
      <c t="n" s="6" r="B11">
        <v>2473</v>
      </c>
      <c t="n" s="6" r="C11">
        <v>2472</v>
      </c>
    </row>
    <row spans="1:3" r="12">
      <c t="s" s="4" r="A12">
        <v>397</v>
      </c>
    </row>
    <row spans="1:3" r="13">
      <c t="s" s="3" r="A13">
        <v>392</v>
      </c>
    </row>
    <row spans="1:3" r="14">
      <c t="s" s="4" r="A14">
        <v>393</v>
      </c>
      <c t="n" s="6" r="B14">
        <v>4944</v>
      </c>
      <c t="n" s="6" r="C14">
        <v>5070</v>
      </c>
    </row>
    <row spans="1:3" r="15">
      <c t="s" s="4" r="A15">
        <v>398</v>
      </c>
    </row>
    <row spans="1:3" r="16">
      <c t="s" s="3" r="A16">
        <v>392</v>
      </c>
    </row>
    <row spans="1:3" r="17">
      <c t="s" s="4" r="A17">
        <v>393</v>
      </c>
      <c t="n" s="7" r="B17">
        <v>10</v>
      </c>
      <c t="n" s="7" r="C1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11</v>
      </c>
      <c t="s" s="2" r="B1">
        <v>85</v>
      </c>
      <c t="s" s="2" r="D1">
        <v>1</v>
      </c>
    </row>
    <row spans="1:5" r="2">
      <c t="s" s="2" r="B2">
        <v>2</v>
      </c>
      <c t="s" s="2" r="C2">
        <v>86</v>
      </c>
      <c t="s" s="2" r="D2">
        <v>2</v>
      </c>
      <c t="s" s="2" r="E2">
        <v>86</v>
      </c>
    </row>
    <row spans="1:5" r="3">
      <c t="s" s="3" r="A3">
        <v>112</v>
      </c>
    </row>
    <row spans="1:5" r="4">
      <c t="s" s="4" r="A4">
        <v>113</v>
      </c>
      <c t="n" s="7" r="B4">
        <v>-5870000</v>
      </c>
      <c t="n" s="7" r="C4">
        <v>-4038000</v>
      </c>
      <c t="n" s="7" r="D4">
        <v>-13603000</v>
      </c>
      <c t="n" s="7" r="E4">
        <v>-8831000</v>
      </c>
    </row>
    <row spans="1:5" r="5">
      <c t="s" s="3" r="A5">
        <v>114</v>
      </c>
    </row>
    <row spans="1:5" r="6">
      <c t="s" s="4" r="A6">
        <v>115</v>
      </c>
      <c t="n" s="6" r="B6">
        <v>-1515000</v>
      </c>
      <c t="n" s="6" r="C6">
        <v>-266000</v>
      </c>
      <c t="n" s="6" r="D6">
        <v>-1469000</v>
      </c>
      <c t="n" s="6" r="E6">
        <v>-92000</v>
      </c>
    </row>
    <row spans="1:5" r="7">
      <c t="s" s="4" r="A7">
        <v>116</v>
      </c>
      <c t="n" s="6" r="B7">
        <v>2000</v>
      </c>
      <c t="n" s="6" r="C7">
        <v>0</v>
      </c>
      <c t="n" s="6" r="D7">
        <v>5000</v>
      </c>
      <c t="n" s="6" r="E7">
        <v>7000</v>
      </c>
    </row>
    <row spans="1:5" r="8">
      <c t="s" s="4" r="A8">
        <v>117</v>
      </c>
      <c t="n" s="6" r="B8">
        <v>0</v>
      </c>
      <c t="n" s="6" r="C8">
        <v>0</v>
      </c>
      <c t="n" s="6" r="D8">
        <v>0</v>
      </c>
      <c t="n" s="6" r="E8">
        <v>-199000</v>
      </c>
    </row>
    <row spans="1:5" r="9">
      <c t="s" s="4" r="A9">
        <v>118</v>
      </c>
      <c t="n" s="6" r="B9">
        <v>-1513000</v>
      </c>
      <c t="n" s="6" r="C9">
        <v>-266000</v>
      </c>
      <c t="n" s="6" r="D9">
        <v>-1464000</v>
      </c>
      <c t="n" s="6" r="E9">
        <v>-284000</v>
      </c>
    </row>
    <row spans="1:5" r="10">
      <c t="s" s="4" r="A10">
        <v>119</v>
      </c>
      <c t="n" s="6" r="B10">
        <v>-7383000</v>
      </c>
      <c t="n" s="6" r="C10">
        <v>-4304000</v>
      </c>
      <c t="n" s="6" r="D10">
        <v>-15067000</v>
      </c>
      <c t="n" s="6" r="E10">
        <v>-9115000</v>
      </c>
    </row>
    <row spans="1:5" r="11">
      <c t="s" s="4" r="A11">
        <v>120</v>
      </c>
      <c t="n" s="6" r="B11">
        <v>1253000</v>
      </c>
      <c t="n" s="6" r="C11">
        <v>1016000</v>
      </c>
      <c t="n" s="6" r="D11">
        <v>2216000</v>
      </c>
      <c t="n" s="6" r="E11">
        <v>1686000</v>
      </c>
    </row>
    <row spans="1:5" r="12">
      <c t="s" s="4" r="A12">
        <v>121</v>
      </c>
      <c t="n" s="7" r="B12">
        <v>-6130000</v>
      </c>
      <c t="n" s="7" r="C12">
        <v>-3288000</v>
      </c>
      <c t="n" s="7" r="D12">
        <v>-12851000</v>
      </c>
      <c t="n" s="7" r="E12">
        <v>-742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9</v>
      </c>
      <c t="s" s="2" r="B1">
        <v>85</v>
      </c>
      <c t="s" s="2" r="D1">
        <v>1</v>
      </c>
    </row>
    <row spans="1:6" r="2">
      <c t="s" s="2" r="B2">
        <v>2</v>
      </c>
      <c t="s" s="2" r="C2">
        <v>86</v>
      </c>
      <c t="s" s="2" r="D2">
        <v>2</v>
      </c>
      <c t="s" s="2" r="E2">
        <v>86</v>
      </c>
      <c t="s" s="2" r="F2">
        <v>30</v>
      </c>
    </row>
    <row spans="1:6" r="3">
      <c t="s" s="3" r="A3">
        <v>392</v>
      </c>
    </row>
    <row spans="1:6" r="4">
      <c t="s" s="4" r="A4">
        <v>97</v>
      </c>
      <c t="n" s="7" r="B4">
        <v>838000</v>
      </c>
      <c t="n" s="7" r="C4">
        <v>633000</v>
      </c>
      <c t="n" s="7" r="D4">
        <v>1650000</v>
      </c>
      <c t="n" s="7" r="E4">
        <v>1053000</v>
      </c>
    </row>
    <row spans="1:6" r="5">
      <c t="s" s="4" r="A5">
        <v>400</v>
      </c>
      <c t="n" s="6" r="B5">
        <v>351000</v>
      </c>
      <c t="n" s="6" r="C5">
        <v>361000</v>
      </c>
      <c t="n" s="6" r="D5">
        <v>678000</v>
      </c>
      <c t="n" s="6" r="E5">
        <v>678000</v>
      </c>
    </row>
    <row spans="1:6" r="6">
      <c t="s" s="4" r="A6">
        <v>401</v>
      </c>
      <c t="n" s="6" r="B6">
        <v>-186000</v>
      </c>
      <c t="n" s="6" r="C6">
        <v>-9000</v>
      </c>
      <c t="n" s="6" r="D6">
        <v>-370000</v>
      </c>
      <c t="n" s="6" r="E6">
        <v>-152000</v>
      </c>
    </row>
    <row spans="1:6" r="7">
      <c t="s" s="4" r="A7">
        <v>402</v>
      </c>
      <c t="n" s="6" r="B7">
        <v>4687000</v>
      </c>
      <c t="n" s="6" r="D7">
        <v>4687000</v>
      </c>
      <c t="n" s="7" r="F7">
        <v>5387000</v>
      </c>
    </row>
    <row spans="1:6" r="8">
      <c t="s" s="4" r="A8">
        <v>403</v>
      </c>
      <c t="n" s="6" r="B8">
        <v>2849000</v>
      </c>
      <c t="n" s="6" r="D8">
        <v>2849000</v>
      </c>
      <c t="n" s="6" r="F8">
        <v>2264000</v>
      </c>
    </row>
    <row spans="1:6" r="9">
      <c t="s" s="4" r="A9">
        <v>138</v>
      </c>
      <c t="n" s="6" r="D9">
        <v>141000</v>
      </c>
      <c t="n" s="6" r="E9">
        <v>60000</v>
      </c>
    </row>
    <row spans="1:6" r="10">
      <c t="s" s="4" r="A10">
        <v>404</v>
      </c>
      <c t="n" s="6" r="B10">
        <v>28000</v>
      </c>
      <c t="n" s="6" r="C10">
        <v>-2000</v>
      </c>
    </row>
    <row spans="1:6" r="11">
      <c t="s" s="4" r="A11">
        <v>405</v>
      </c>
      <c t="n" s="6" r="D11">
        <v>28000</v>
      </c>
      <c t="n" s="6" r="E11">
        <v>-1000</v>
      </c>
    </row>
    <row spans="1:6" r="12">
      <c t="s" s="4" r="A12">
        <v>406</v>
      </c>
    </row>
    <row spans="1:6" r="13">
      <c t="s" s="3" r="A13">
        <v>392</v>
      </c>
    </row>
    <row spans="1:6" r="14">
      <c t="s" s="4" r="A14">
        <v>400</v>
      </c>
      <c t="n" s="6" r="B14">
        <v>301000</v>
      </c>
      <c t="n" s="6" r="C14">
        <v>263000</v>
      </c>
      <c t="n" s="6" r="D14">
        <v>602000</v>
      </c>
      <c t="n" s="6" r="E14">
        <v>527000</v>
      </c>
    </row>
    <row spans="1:6" r="15">
      <c t="s" s="4" r="A15">
        <v>407</v>
      </c>
      <c t="n" s="6" r="B15">
        <v>141000</v>
      </c>
      <c t="n" s="6" r="C15">
        <v>141000</v>
      </c>
      <c t="n" s="6" r="D15">
        <v>282000</v>
      </c>
      <c t="n" s="6" r="E15">
        <v>282000</v>
      </c>
    </row>
    <row spans="1:6" r="16">
      <c t="s" s="4" r="A16">
        <v>402</v>
      </c>
      <c t="n" s="6" r="B16">
        <v>14100000</v>
      </c>
      <c t="n" s="6" r="D16">
        <v>14100000</v>
      </c>
      <c t="n" s="6" r="F16">
        <v>14700000</v>
      </c>
    </row>
    <row spans="1:6" r="17">
      <c t="s" s="4" r="A17">
        <v>403</v>
      </c>
      <c t="n" s="6" r="B17">
        <v>2200000</v>
      </c>
      <c t="n" s="6" r="D17">
        <v>2200000</v>
      </c>
      <c t="n" s="7" r="F17">
        <v>1600000</v>
      </c>
    </row>
    <row spans="1:6" r="18">
      <c t="s" s="4" r="A18">
        <v>408</v>
      </c>
    </row>
    <row spans="1:6" r="19">
      <c t="s" s="3" r="A19">
        <v>392</v>
      </c>
    </row>
    <row spans="1:6" r="20">
      <c t="s" s="4" r="A20">
        <v>97</v>
      </c>
      <c t="n" s="6" r="B20">
        <v>263000</v>
      </c>
      <c t="n" s="6" r="C20">
        <v>263000</v>
      </c>
      <c t="n" s="6" r="D20">
        <v>527000</v>
      </c>
      <c t="n" s="6" r="E20">
        <v>527000</v>
      </c>
    </row>
    <row spans="1:6" r="21">
      <c t="s" s="4" r="A21">
        <v>409</v>
      </c>
      <c t="n" s="7" r="B21">
        <v>42000</v>
      </c>
      <c t="n" s="7" r="C21">
        <v>42000</v>
      </c>
      <c t="n" s="7" r="D21">
        <v>84000</v>
      </c>
      <c t="n" s="7" r="E21">
        <v>8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spans="1:8" r="1">
      <c t="s" s="1" r="A1">
        <v>410</v>
      </c>
      <c t="s" s="2" r="B1">
        <v>85</v>
      </c>
      <c t="s" s="2" r="E1">
        <v>1</v>
      </c>
      <c t="s" s="2" r="G1">
        <v>381</v>
      </c>
    </row>
    <row spans="1:8" r="2">
      <c t="s" s="2" r="B2">
        <v>411</v>
      </c>
      <c t="s" s="2" r="C2">
        <v>412</v>
      </c>
      <c t="s" s="2" r="D2">
        <v>413</v>
      </c>
      <c t="s" s="2" r="E2">
        <v>414</v>
      </c>
      <c t="s" s="2" r="F2">
        <v>413</v>
      </c>
      <c t="s" s="2" r="G2">
        <v>415</v>
      </c>
      <c t="s" s="2" r="H2">
        <v>416</v>
      </c>
    </row>
    <row spans="1:8" r="3">
      <c t="s" s="3" r="A3">
        <v>417</v>
      </c>
    </row>
    <row spans="1:8" r="4">
      <c t="s" s="4" r="A4">
        <v>418</v>
      </c>
      <c t="n" s="6" r="E4">
        <v>4</v>
      </c>
    </row>
    <row spans="1:8" r="5">
      <c t="s" s="4" r="A5">
        <v>99</v>
      </c>
      <c t="n" s="7" r="B5">
        <v>0</v>
      </c>
      <c t="n" s="7" r="D5">
        <v>192</v>
      </c>
      <c t="n" s="7" r="E5">
        <v>191</v>
      </c>
      <c t="n" s="7" r="F5">
        <v>192</v>
      </c>
    </row>
    <row spans="1:8" r="6">
      <c t="s" s="3" r="A6">
        <v>419</v>
      </c>
    </row>
    <row spans="1:8" r="7">
      <c t="s" s="4" r="A7">
        <v>420</v>
      </c>
      <c t="n" s="7" r="C7">
        <v>8728</v>
      </c>
      <c t="n" s="6" r="E7">
        <v>8728</v>
      </c>
      <c t="n" s="6" r="F7">
        <v>7073</v>
      </c>
      <c t="n" s="7" r="G7">
        <v>7073</v>
      </c>
    </row>
    <row spans="1:8" r="8">
      <c t="s" s="4" r="A8">
        <v>421</v>
      </c>
      <c t="n" s="6" r="E8">
        <v>0</v>
      </c>
    </row>
    <row spans="1:8" r="9">
      <c t="s" s="4" r="A9">
        <v>422</v>
      </c>
      <c t="n" s="6" r="B9">
        <v>8728</v>
      </c>
      <c t="n" s="6" r="E9">
        <v>8728</v>
      </c>
      <c t="n" s="6" r="G9">
        <v>8728</v>
      </c>
      <c t="n" s="7" r="H9">
        <v>7073</v>
      </c>
    </row>
    <row spans="1:8" r="10">
      <c t="s" s="4" r="A10">
        <v>423</v>
      </c>
      <c t="n" s="6" r="C10">
        <v>-3170</v>
      </c>
      <c t="n" s="6" r="E10">
        <v>-3170</v>
      </c>
      <c t="n" s="6" r="F10">
        <v>-2978</v>
      </c>
      <c t="n" s="6" r="G10">
        <v>-2978</v>
      </c>
    </row>
    <row spans="1:8" r="11">
      <c t="s" s="4" r="A11">
        <v>99</v>
      </c>
      <c t="n" s="6" r="B11">
        <v>0</v>
      </c>
      <c t="n" s="6" r="D11">
        <v>-192</v>
      </c>
      <c t="n" s="6" r="E11">
        <v>-191</v>
      </c>
      <c t="n" s="6" r="F11">
        <v>-192</v>
      </c>
    </row>
    <row spans="1:8" r="12">
      <c t="s" s="4" r="A12">
        <v>424</v>
      </c>
      <c t="n" s="6" r="B12">
        <v>-3361</v>
      </c>
      <c t="n" s="6" r="E12">
        <v>-3361</v>
      </c>
      <c t="n" s="6" r="G12">
        <v>-3170</v>
      </c>
      <c t="n" s="6" r="H12">
        <v>-2978</v>
      </c>
    </row>
    <row spans="1:8" r="13">
      <c t="s" s="4" r="A13">
        <v>425</v>
      </c>
      <c t="n" s="6" r="E13">
        <v>-90</v>
      </c>
      <c t="n" s="6" r="G13">
        <v>-131</v>
      </c>
    </row>
    <row spans="1:8" r="14">
      <c t="s" s="4" r="A14">
        <v>426</v>
      </c>
      <c t="n" s="6" r="E14">
        <v>-221</v>
      </c>
      <c t="n" s="6" r="G14">
        <v>-131</v>
      </c>
      <c t="n" s="6" r="H14">
        <v>0</v>
      </c>
    </row>
    <row spans="1:8" r="15">
      <c t="s" s="4" r="A15">
        <v>427</v>
      </c>
      <c t="n" s="6" r="C15">
        <v>5427</v>
      </c>
      <c t="n" s="6" r="E15">
        <v>5427</v>
      </c>
      <c t="n" s="7" r="F15">
        <v>4095</v>
      </c>
      <c t="n" s="6" r="G15">
        <v>4095</v>
      </c>
    </row>
    <row spans="1:8" r="16">
      <c t="s" s="4" r="A16">
        <v>428</v>
      </c>
      <c t="n" s="7" r="B16">
        <v>5146</v>
      </c>
      <c t="n" s="6" r="E16">
        <v>5146</v>
      </c>
      <c t="n" s="6" r="G16">
        <v>5427</v>
      </c>
      <c t="n" s="7" r="H16">
        <v>4095</v>
      </c>
    </row>
    <row spans="1:8" r="17">
      <c t="s" s="4" r="A17">
        <v>429</v>
      </c>
    </row>
    <row spans="1:8" r="18">
      <c t="s" s="3" r="A18">
        <v>419</v>
      </c>
    </row>
    <row spans="1:8" r="19">
      <c t="s" s="4" r="A19">
        <v>421</v>
      </c>
      <c t="n" s="6" r="G19">
        <v>1655</v>
      </c>
    </row>
    <row spans="1:8" r="20">
      <c t="s" s="4" r="A20">
        <v>430</v>
      </c>
    </row>
    <row spans="1:8" r="21">
      <c t="s" s="3" r="A21">
        <v>417</v>
      </c>
    </row>
    <row spans="1:8" r="22">
      <c t="s" s="4" r="A22">
        <v>99</v>
      </c>
      <c t="n" s="6" r="C22">
        <v>192</v>
      </c>
      <c t="n" s="6" r="D22">
        <v>191</v>
      </c>
      <c t="n" s="6" r="E22">
        <v>191</v>
      </c>
      <c t="n" s="6" r="G22">
        <v>192</v>
      </c>
    </row>
    <row spans="1:8" r="23">
      <c t="s" s="3" r="A23">
        <v>419</v>
      </c>
    </row>
    <row spans="1:8" r="24">
      <c t="s" s="4" r="A24">
        <v>99</v>
      </c>
      <c t="n" s="7" r="C24">
        <v>-192</v>
      </c>
      <c t="n" s="7" r="D24">
        <v>-191</v>
      </c>
      <c t="n" s="7" r="E24">
        <v>-191</v>
      </c>
      <c t="n" s="7" r="G24">
        <v>-192</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1</v>
      </c>
      <c t="s" s="2" r="B1">
        <v>1</v>
      </c>
      <c t="s" s="2" r="C1">
        <v>381</v>
      </c>
    </row>
    <row spans="1:3" r="2">
      <c t="s" s="2" r="B2">
        <v>2</v>
      </c>
      <c t="s" s="2" r="C2">
        <v>30</v>
      </c>
    </row>
    <row spans="1:3" r="3">
      <c t="s" s="3" r="A3">
        <v>432</v>
      </c>
    </row>
    <row spans="1:3" r="4">
      <c t="s" s="4" r="A4">
        <v>433</v>
      </c>
      <c t="n" s="7" r="B4">
        <v>8776</v>
      </c>
      <c t="n" s="7" r="C4">
        <v>9151</v>
      </c>
    </row>
    <row spans="1:3" r="5">
      <c t="s" s="4" r="A5">
        <v>434</v>
      </c>
      <c t="n" s="6" r="B5">
        <v>-688</v>
      </c>
      <c t="n" s="6" r="C5">
        <v>-350</v>
      </c>
    </row>
    <row spans="1:3" r="6">
      <c t="s" s="4" r="A6">
        <v>435</v>
      </c>
      <c t="n" s="6" r="B6">
        <v>2641</v>
      </c>
    </row>
    <row spans="1:3" r="7">
      <c t="s" s="4" r="A7">
        <v>44</v>
      </c>
      <c t="n" s="7" r="B7">
        <v>8088</v>
      </c>
      <c t="n" s="7" r="C7">
        <v>8801</v>
      </c>
    </row>
    <row spans="1:3" r="8">
      <c t="s" s="4" r="A8">
        <v>436</v>
      </c>
      <c t="s" s="4" r="B8">
        <v>437</v>
      </c>
      <c t="s" s="4" r="C8">
        <v>437</v>
      </c>
    </row>
    <row spans="1:3" r="9">
      <c t="s" s="4" r="A9">
        <v>438</v>
      </c>
    </row>
    <row spans="1:3" r="10">
      <c t="s" s="3" r="A10">
        <v>439</v>
      </c>
    </row>
    <row spans="1:3" r="11">
      <c t="s" s="4" r="A11">
        <v>440</v>
      </c>
      <c t="n" s="7" r="B11">
        <v>5447</v>
      </c>
    </row>
    <row spans="1:3" r="12">
      <c t="s" s="4" r="A12">
        <v>438</v>
      </c>
    </row>
    <row spans="1:3" r="13">
      <c t="s" s="3" r="A13">
        <v>432</v>
      </c>
    </row>
    <row spans="1:3" r="14">
      <c t="s" s="4" r="A14">
        <v>441</v>
      </c>
      <c t="n" s="6" r="B14">
        <v>3</v>
      </c>
      <c t="n" s="7" r="C14">
        <v>3</v>
      </c>
    </row>
    <row spans="1:3" r="15">
      <c t="s" s="4" r="A15">
        <v>434</v>
      </c>
      <c t="n" s="6" r="B15">
        <v>-3</v>
      </c>
      <c t="n" s="6" r="C15">
        <v>-3</v>
      </c>
    </row>
    <row spans="1:3" r="16">
      <c t="s" s="4" r="A16">
        <v>435</v>
      </c>
      <c t="n" s="7" r="B16">
        <v>0</v>
      </c>
      <c t="n" s="7" r="C16">
        <v>0</v>
      </c>
    </row>
    <row spans="1:3" r="17">
      <c t="s" s="4" r="A17">
        <v>436</v>
      </c>
      <c t="s" s="4" r="B17">
        <v>442</v>
      </c>
      <c t="s" s="4" r="C17">
        <v>442</v>
      </c>
    </row>
    <row spans="1:3" r="18">
      <c t="s" s="4" r="A18">
        <v>443</v>
      </c>
    </row>
    <row spans="1:3" r="19">
      <c t="s" s="3" r="A19">
        <v>432</v>
      </c>
    </row>
    <row spans="1:3" r="20">
      <c t="s" s="4" r="A20">
        <v>441</v>
      </c>
      <c t="n" s="7" r="B20">
        <v>3326</v>
      </c>
      <c t="n" s="7" r="C20">
        <v>3534</v>
      </c>
    </row>
    <row spans="1:3" r="21">
      <c t="s" s="4" r="A21">
        <v>434</v>
      </c>
      <c t="n" s="6" r="B21">
        <v>-685</v>
      </c>
      <c t="n" s="6" r="C21">
        <v>-347</v>
      </c>
    </row>
    <row spans="1:3" r="22">
      <c t="s" s="4" r="A22">
        <v>435</v>
      </c>
      <c t="n" s="7" r="B22">
        <v>2641</v>
      </c>
      <c t="n" s="7" r="C22">
        <v>3187</v>
      </c>
    </row>
    <row spans="1:3" r="23">
      <c t="s" s="4" r="A23">
        <v>436</v>
      </c>
      <c t="s" s="4" r="B23">
        <v>437</v>
      </c>
      <c t="s" s="4" r="C23">
        <v>437</v>
      </c>
    </row>
    <row spans="1:3" r="24">
      <c t="s" s="4" r="A24">
        <v>444</v>
      </c>
    </row>
    <row spans="1:3" r="25">
      <c t="s" s="3" r="A25">
        <v>439</v>
      </c>
    </row>
    <row spans="1:3" r="26">
      <c t="s" s="4" r="A26">
        <v>440</v>
      </c>
      <c t="n" s="7" r="C26">
        <v>56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85</v>
      </c>
      <c t="s" s="2" r="D1">
        <v>1</v>
      </c>
    </row>
    <row spans="1:5" r="2">
      <c t="s" s="2" r="B2">
        <v>2</v>
      </c>
      <c t="s" s="2" r="C2">
        <v>86</v>
      </c>
      <c t="s" s="2" r="D2">
        <v>2</v>
      </c>
      <c t="s" s="2" r="E2">
        <v>86</v>
      </c>
    </row>
    <row spans="1:5" r="3">
      <c t="s" s="3" r="A3">
        <v>439</v>
      </c>
    </row>
    <row spans="1:5" r="4">
      <c t="s" s="4" r="A4">
        <v>446</v>
      </c>
      <c t="n" s="7" r="B4">
        <v>186</v>
      </c>
      <c t="n" s="7" r="C4">
        <v>9</v>
      </c>
      <c t="n" s="7" r="D4">
        <v>370</v>
      </c>
      <c t="n" s="7" r="E4">
        <v>152</v>
      </c>
    </row>
    <row spans="1:5" r="5">
      <c t="s" s="3" r="A5">
        <v>447</v>
      </c>
    </row>
    <row spans="1:5" r="6">
      <c t="s" s="4" r="A6">
        <v>448</v>
      </c>
      <c t="n" s="6" r="B6">
        <v>357</v>
      </c>
      <c t="n" s="6" r="D6">
        <v>357</v>
      </c>
    </row>
    <row spans="1:5" r="7">
      <c t="n" s="6" r="A7">
        <v>2017</v>
      </c>
      <c t="n" s="6" r="B7">
        <v>714</v>
      </c>
      <c t="n" s="6" r="D7">
        <v>714</v>
      </c>
    </row>
    <row spans="1:5" r="8">
      <c t="n" s="6" r="A8">
        <v>2018</v>
      </c>
      <c t="n" s="6" r="B8">
        <v>714</v>
      </c>
      <c t="n" s="6" r="D8">
        <v>714</v>
      </c>
    </row>
    <row spans="1:5" r="9">
      <c t="n" s="6" r="A9">
        <v>2019</v>
      </c>
      <c t="n" s="6" r="B9">
        <v>642</v>
      </c>
      <c t="n" s="6" r="D9">
        <v>642</v>
      </c>
    </row>
    <row spans="1:5" r="10">
      <c t="n" s="6" r="A10">
        <v>2020</v>
      </c>
      <c t="n" s="6" r="B10">
        <v>97</v>
      </c>
      <c t="n" s="6" r="D10">
        <v>97</v>
      </c>
    </row>
    <row spans="1:5" r="11">
      <c t="s" s="4" r="A11">
        <v>449</v>
      </c>
      <c t="n" s="6" r="B11">
        <v>117</v>
      </c>
      <c t="n" s="6" r="D11">
        <v>117</v>
      </c>
    </row>
    <row spans="1:5" r="12">
      <c t="s" s="4" r="A12">
        <v>435</v>
      </c>
      <c t="n" s="7" r="B12">
        <v>2641</v>
      </c>
      <c t="n" s="7" r="D12">
        <v>2641</v>
      </c>
    </row>
    <row spans="1:5" r="13">
      <c t="s" s="4" r="A13">
        <v>450</v>
      </c>
    </row>
    <row spans="1:5" r="14">
      <c t="s" s="3" r="A14">
        <v>439</v>
      </c>
    </row>
    <row spans="1:5" r="15">
      <c t="s" s="4" r="A15">
        <v>446</v>
      </c>
      <c t="n" s="6" r="E15">
        <v>18</v>
      </c>
    </row>
    <row spans="1:5" r="16">
      <c t="s" s="4" r="A16">
        <v>451</v>
      </c>
    </row>
    <row spans="1:5" r="17">
      <c t="s" s="3" r="A17">
        <v>439</v>
      </c>
    </row>
    <row spans="1:5" r="18">
      <c t="s" s="4" r="A18">
        <v>446</v>
      </c>
      <c t="n" s="7" r="E18">
        <v>-1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52</v>
      </c>
      <c t="s" s="2" r="B1">
        <v>453</v>
      </c>
      <c t="s" s="2" r="C1">
        <v>454</v>
      </c>
      <c t="s" s="2" r="D1">
        <v>455</v>
      </c>
      <c t="s" s="2" r="E1">
        <v>2</v>
      </c>
      <c t="s" s="2" r="F1">
        <v>30</v>
      </c>
      <c t="s" s="2" r="G1">
        <v>86</v>
      </c>
      <c t="s" s="2" r="H1">
        <v>2</v>
      </c>
      <c t="s" s="2" r="I1">
        <v>86</v>
      </c>
      <c t="s" s="2" r="J1">
        <v>456</v>
      </c>
      <c t="s" s="2" r="K1">
        <v>457</v>
      </c>
      <c t="s" s="2" r="L1">
        <v>458</v>
      </c>
    </row>
    <row spans="1:12" r="2">
      <c t="s" s="3" r="A2">
        <v>459</v>
      </c>
    </row>
    <row spans="1:12" r="3">
      <c t="s" s="4" r="A3">
        <v>48</v>
      </c>
      <c t="n" s="7" r="E3">
        <v>15144000</v>
      </c>
      <c t="n" s="7" r="F3">
        <v>15937000</v>
      </c>
      <c t="n" s="7" r="H3">
        <v>15144000</v>
      </c>
    </row>
    <row spans="1:12" r="4">
      <c t="s" s="4" r="A4">
        <v>460</v>
      </c>
    </row>
    <row spans="1:12" r="5">
      <c t="s" s="3" r="A5">
        <v>459</v>
      </c>
    </row>
    <row spans="1:12" r="6">
      <c t="s" s="4" r="A6">
        <v>461</v>
      </c>
      <c t="s" s="4" r="F6">
        <v>462</v>
      </c>
    </row>
    <row spans="1:12" r="7">
      <c t="s" s="4" r="A7">
        <v>463</v>
      </c>
    </row>
    <row spans="1:12" r="8">
      <c t="s" s="3" r="A8">
        <v>459</v>
      </c>
    </row>
    <row spans="1:12" r="9">
      <c t="s" s="4" r="A9">
        <v>464</v>
      </c>
      <c t="n" s="6" r="E9">
        <v>774000</v>
      </c>
      <c t="n" s="7" r="F9">
        <v>576000</v>
      </c>
      <c t="n" s="6" r="H9">
        <v>774000</v>
      </c>
    </row>
    <row spans="1:12" r="10">
      <c t="s" s="4" r="A10">
        <v>465</v>
      </c>
    </row>
    <row spans="1:12" r="11">
      <c t="s" s="3" r="A11">
        <v>459</v>
      </c>
    </row>
    <row spans="1:12" r="12">
      <c t="s" s="4" r="A12">
        <v>464</v>
      </c>
      <c t="n" s="7" r="L12">
        <v>25000</v>
      </c>
    </row>
    <row spans="1:12" r="13">
      <c t="s" s="4" r="A13">
        <v>466</v>
      </c>
    </row>
    <row spans="1:12" r="14">
      <c t="s" s="3" r="A14">
        <v>459</v>
      </c>
    </row>
    <row spans="1:12" r="15">
      <c t="s" s="4" r="A15">
        <v>464</v>
      </c>
      <c t="n" s="7" r="J15">
        <v>425000</v>
      </c>
    </row>
    <row spans="1:12" r="16">
      <c t="s" s="4" r="A16">
        <v>467</v>
      </c>
    </row>
    <row spans="1:12" r="17">
      <c t="s" s="3" r="A17">
        <v>459</v>
      </c>
    </row>
    <row spans="1:12" r="18">
      <c t="s" s="4" r="A18">
        <v>468</v>
      </c>
      <c t="n" s="7" r="K18">
        <v>1000000</v>
      </c>
    </row>
    <row spans="1:12" r="19">
      <c t="s" s="4" r="A19">
        <v>469</v>
      </c>
    </row>
    <row spans="1:12" r="20">
      <c t="s" s="3" r="A20">
        <v>459</v>
      </c>
    </row>
    <row spans="1:12" r="21">
      <c t="s" s="4" r="A21">
        <v>470</v>
      </c>
      <c t="s" s="4" r="D21">
        <v>471</v>
      </c>
    </row>
    <row spans="1:12" r="22">
      <c t="s" s="4" r="A22">
        <v>472</v>
      </c>
    </row>
    <row spans="1:12" r="23">
      <c t="s" s="3" r="A23">
        <v>459</v>
      </c>
    </row>
    <row spans="1:12" r="24">
      <c t="s" s="4" r="A24">
        <v>470</v>
      </c>
      <c t="s" s="4" r="B24">
        <v>471</v>
      </c>
      <c t="s" s="4" r="C24">
        <v>471</v>
      </c>
    </row>
    <row spans="1:12" r="25">
      <c t="s" s="4" r="A25">
        <v>473</v>
      </c>
    </row>
    <row spans="1:12" r="26">
      <c t="s" s="3" r="A26">
        <v>459</v>
      </c>
    </row>
    <row spans="1:12" r="27">
      <c t="s" s="4" r="A27">
        <v>468</v>
      </c>
      <c t="n" s="7" r="D27">
        <v>42000</v>
      </c>
    </row>
    <row spans="1:12" r="28">
      <c t="s" s="4" r="A28">
        <v>474</v>
      </c>
    </row>
    <row spans="1:12" r="29">
      <c t="s" s="3" r="A29">
        <v>459</v>
      </c>
    </row>
    <row spans="1:12" r="30">
      <c t="s" s="4" r="A30">
        <v>468</v>
      </c>
      <c t="n" s="7" r="B30">
        <v>800000</v>
      </c>
      <c t="n" s="7" r="C30">
        <v>158000</v>
      </c>
    </row>
    <row spans="1:12" r="31">
      <c t="s" s="4" r="A31">
        <v>475</v>
      </c>
    </row>
    <row spans="1:12" r="32">
      <c t="s" s="3" r="A32">
        <v>459</v>
      </c>
    </row>
    <row spans="1:12" r="33">
      <c t="s" s="4" r="A33">
        <v>476</v>
      </c>
      <c t="n" s="6" r="H33">
        <v>1000000</v>
      </c>
      <c t="n" s="7" r="I33">
        <v>389000</v>
      </c>
    </row>
    <row spans="1:12" r="34">
      <c t="s" s="4" r="A34">
        <v>48</v>
      </c>
      <c t="n" s="6" r="E34">
        <v>750000</v>
      </c>
      <c t="n" s="7" r="F34">
        <v>98000</v>
      </c>
      <c t="n" s="6" r="H34">
        <v>750000</v>
      </c>
    </row>
    <row spans="1:12" r="35">
      <c t="s" s="4" r="A35">
        <v>477</v>
      </c>
    </row>
    <row spans="1:12" r="36">
      <c t="s" s="3" r="A36">
        <v>459</v>
      </c>
    </row>
    <row spans="1:12" r="37">
      <c t="s" s="4" r="A37">
        <v>478</v>
      </c>
      <c t="n" s="7" r="E37">
        <v>480000</v>
      </c>
      <c t="n" s="7" r="G37">
        <v>552000</v>
      </c>
      <c t="n" s="7" r="H37">
        <v>960000</v>
      </c>
      <c t="n" s="7" r="I37">
        <v>1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s="1" r="A1">
        <v>479</v>
      </c>
      <c t="s" s="2" r="B1">
        <v>85</v>
      </c>
      <c t="s" s="2" r="D1">
        <v>1</v>
      </c>
    </row>
    <row spans="1:6" r="2">
      <c t="s" s="2" r="B2">
        <v>2</v>
      </c>
      <c t="s" s="2" r="C2">
        <v>86</v>
      </c>
      <c t="s" s="2" r="D2">
        <v>2</v>
      </c>
      <c t="s" s="2" r="E2">
        <v>86</v>
      </c>
      <c t="s" s="2" r="F2">
        <v>30</v>
      </c>
    </row>
    <row spans="1:6" r="3">
      <c t="s" s="3" r="A3">
        <v>480</v>
      </c>
    </row>
    <row spans="1:6" r="4">
      <c t="s" s="4" r="A4">
        <v>481</v>
      </c>
      <c t="n" s="7" r="B4">
        <v>0</v>
      </c>
      <c t="n" s="7" r="D4">
        <v>0</v>
      </c>
    </row>
    <row spans="1:6" r="5">
      <c t="s" s="4" r="A5">
        <v>482</v>
      </c>
      <c t="n" s="6" r="B5">
        <v>39000</v>
      </c>
      <c t="n" s="7" r="C5">
        <v>39000</v>
      </c>
      <c t="n" s="6" r="D5">
        <v>69000</v>
      </c>
      <c t="n" s="7" r="E5">
        <v>73000</v>
      </c>
    </row>
    <row spans="1:6" r="6">
      <c t="s" s="4" r="A6">
        <v>483</v>
      </c>
    </row>
    <row spans="1:6" r="7">
      <c t="s" s="3" r="A7">
        <v>480</v>
      </c>
    </row>
    <row spans="1:6" r="8">
      <c t="s" s="4" r="A8">
        <v>484</v>
      </c>
      <c t="n" s="6" r="B8">
        <v>780000</v>
      </c>
      <c t="n" s="6" r="D8">
        <v>780000</v>
      </c>
      <c t="n" s="7" r="F8">
        <v>744000</v>
      </c>
    </row>
    <row spans="1:6" r="9">
      <c t="s" s="4" r="A9">
        <v>485</v>
      </c>
    </row>
    <row spans="1:6" r="10">
      <c t="s" s="3" r="A10">
        <v>480</v>
      </c>
    </row>
    <row spans="1:6" r="11">
      <c t="s" s="4" r="A11">
        <v>486</v>
      </c>
      <c t="n" s="6" r="B11">
        <v>0</v>
      </c>
      <c t="n" s="6" r="C11">
        <v>0</v>
      </c>
      <c t="n" s="6" r="D11">
        <v>0</v>
      </c>
      <c t="n" s="6" r="E11">
        <v>0</v>
      </c>
    </row>
    <row spans="1:6" r="12">
      <c t="s" s="4" r="A12">
        <v>487</v>
      </c>
    </row>
    <row spans="1:6" r="13">
      <c t="s" s="3" r="A13">
        <v>480</v>
      </c>
    </row>
    <row spans="1:6" r="14">
      <c t="s" s="4" r="A14">
        <v>486</v>
      </c>
      <c t="n" s="6" r="B14">
        <v>295000</v>
      </c>
      <c t="n" s="6" r="C14">
        <v>156000</v>
      </c>
      <c t="n" s="6" r="D14">
        <v>341000</v>
      </c>
      <c t="n" s="6" r="E14">
        <v>313000</v>
      </c>
    </row>
    <row spans="1:6" r="15">
      <c t="s" s="4" r="A15">
        <v>488</v>
      </c>
      <c t="n" s="7" r="B15">
        <v>0</v>
      </c>
      <c t="n" s="7" r="C15">
        <v>0</v>
      </c>
      <c t="n" s="7" r="D15">
        <v>0</v>
      </c>
      <c t="n" s="7" r="E15">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9</v>
      </c>
      <c t="s" s="2" r="B1">
        <v>2</v>
      </c>
      <c t="s" s="2" r="C1">
        <v>30</v>
      </c>
      <c t="s" s="2" r="D1">
        <v>490</v>
      </c>
      <c t="s" s="2" r="E1">
        <v>491</v>
      </c>
      <c t="s" s="2" r="F1">
        <v>492</v>
      </c>
      <c t="s" s="2" r="G1">
        <v>493</v>
      </c>
    </row>
    <row spans="1:7" r="2">
      <c t="s" s="3" r="A2">
        <v>494</v>
      </c>
    </row>
    <row spans="1:7" r="3">
      <c t="s" s="4" r="A3">
        <v>495</v>
      </c>
      <c t="n" s="7" r="B3">
        <v>14704</v>
      </c>
      <c t="n" s="7" r="C3">
        <v>15832</v>
      </c>
    </row>
    <row spans="1:7" r="4">
      <c t="s" s="4" r="A4">
        <v>496</v>
      </c>
      <c t="n" s="6" r="B4">
        <v>-8627</v>
      </c>
      <c t="n" s="6" r="C4">
        <v>-3048</v>
      </c>
    </row>
    <row spans="1:7" r="5">
      <c t="s" s="4" r="A5">
        <v>58</v>
      </c>
      <c t="n" s="7" r="B5">
        <v>6077</v>
      </c>
      <c t="n" s="6" r="C5">
        <v>12784</v>
      </c>
    </row>
    <row spans="1:7" r="6">
      <c t="s" s="4" r="A6">
        <v>497</v>
      </c>
    </row>
    <row spans="1:7" r="7">
      <c t="s" s="3" r="A7">
        <v>494</v>
      </c>
    </row>
    <row spans="1:7" r="8">
      <c t="s" s="4" r="A8">
        <v>498</v>
      </c>
      <c t="s" s="4" r="B8">
        <v>499</v>
      </c>
      <c t="s" s="4" r="D8">
        <v>499</v>
      </c>
    </row>
    <row spans="1:7" r="9">
      <c t="s" s="4" r="A9">
        <v>495</v>
      </c>
      <c t="n" s="7" r="B9">
        <v>3800</v>
      </c>
      <c t="n" s="6" r="C9">
        <v>4000</v>
      </c>
    </row>
    <row spans="1:7" r="10">
      <c t="s" s="4" r="A10">
        <v>500</v>
      </c>
      <c t="n" s="7" r="B10">
        <v>-633</v>
      </c>
      <c t="n" s="6" r="C10">
        <v>-1016</v>
      </c>
    </row>
    <row spans="1:7" r="11">
      <c t="s" s="4" r="A11">
        <v>501</v>
      </c>
    </row>
    <row spans="1:7" r="12">
      <c t="s" s="3" r="A12">
        <v>494</v>
      </c>
    </row>
    <row spans="1:7" r="13">
      <c t="s" s="4" r="A13">
        <v>498</v>
      </c>
      <c t="s" s="4" r="B13">
        <v>502</v>
      </c>
    </row>
    <row spans="1:7" r="14">
      <c t="s" s="4" r="A14">
        <v>495</v>
      </c>
      <c t="n" s="7" r="B14">
        <v>4856</v>
      </c>
      <c t="n" s="6" r="C14">
        <v>5502</v>
      </c>
    </row>
    <row spans="1:7" r="15">
      <c t="s" s="4" r="A15">
        <v>503</v>
      </c>
    </row>
    <row spans="1:7" r="16">
      <c t="s" s="3" r="A16">
        <v>494</v>
      </c>
    </row>
    <row spans="1:7" r="17">
      <c t="s" s="4" r="A17">
        <v>498</v>
      </c>
      <c t="s" s="4" r="B17">
        <v>504</v>
      </c>
    </row>
    <row spans="1:7" r="18">
      <c t="s" s="4" r="A18">
        <v>495</v>
      </c>
      <c t="n" s="7" r="B18">
        <v>2781</v>
      </c>
      <c t="n" s="6" r="C18">
        <v>2984</v>
      </c>
    </row>
    <row spans="1:7" r="19">
      <c t="s" s="4" r="A19">
        <v>505</v>
      </c>
    </row>
    <row spans="1:7" r="20">
      <c t="s" s="3" r="A20">
        <v>494</v>
      </c>
    </row>
    <row spans="1:7" r="21">
      <c t="s" s="4" r="A21">
        <v>498</v>
      </c>
      <c t="s" s="4" r="B21">
        <v>506</v>
      </c>
      <c t="s" s="4" r="G21">
        <v>506</v>
      </c>
    </row>
    <row spans="1:7" r="22">
      <c t="s" s="4" r="A22">
        <v>495</v>
      </c>
      <c t="n" s="7" r="B22">
        <v>2813</v>
      </c>
      <c t="n" s="6" r="C22">
        <v>3003</v>
      </c>
    </row>
    <row spans="1:7" r="23">
      <c t="s" s="4" r="A23">
        <v>507</v>
      </c>
    </row>
    <row spans="1:7" r="24">
      <c t="s" s="3" r="A24">
        <v>494</v>
      </c>
    </row>
    <row spans="1:7" r="25">
      <c t="s" s="4" r="A25">
        <v>498</v>
      </c>
      <c t="s" s="4" r="B25">
        <v>508</v>
      </c>
      <c t="s" s="4" r="F25">
        <v>508</v>
      </c>
    </row>
    <row spans="1:7" r="26">
      <c t="s" s="4" r="A26">
        <v>495</v>
      </c>
      <c t="n" s="7" r="B26">
        <v>874</v>
      </c>
      <c t="n" s="6" r="C26">
        <v>1043</v>
      </c>
    </row>
    <row spans="1:7" r="27">
      <c t="s" s="4" r="A27">
        <v>509</v>
      </c>
    </row>
    <row spans="1:7" r="28">
      <c t="s" s="3" r="A28">
        <v>494</v>
      </c>
    </row>
    <row spans="1:7" r="29">
      <c t="s" s="4" r="A29">
        <v>498</v>
      </c>
      <c t="s" s="4" r="B29">
        <v>510</v>
      </c>
      <c t="s" s="4" r="E29">
        <v>510</v>
      </c>
    </row>
    <row spans="1:7" r="30">
      <c t="s" s="4" r="A30">
        <v>495</v>
      </c>
      <c t="n" s="7" r="B30">
        <v>213</v>
      </c>
      <c t="n" s="7" r="C30">
        <v>3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0</v>
      </c>
    </row>
    <row spans="1:3" r="2">
      <c t="s" s="3" r="A2">
        <v>188</v>
      </c>
    </row>
    <row spans="1:3" r="3">
      <c t="s" s="4" r="A3">
        <v>448</v>
      </c>
      <c t="n" s="7" r="B3">
        <v>1923</v>
      </c>
    </row>
    <row spans="1:3" r="4">
      <c t="n" s="6" r="A4">
        <v>2017</v>
      </c>
      <c t="n" s="6" r="B4">
        <v>8619</v>
      </c>
    </row>
    <row spans="1:3" r="5">
      <c t="n" s="6" r="A5">
        <v>2018</v>
      </c>
      <c t="n" s="6" r="B5">
        <v>2333</v>
      </c>
    </row>
    <row spans="1:3" r="6">
      <c t="n" s="6" r="A6">
        <v>2019</v>
      </c>
      <c t="n" s="6" r="B6">
        <v>412</v>
      </c>
    </row>
    <row spans="1:3" r="7">
      <c t="n" s="6" r="A7">
        <v>2020</v>
      </c>
      <c t="n" s="6" r="B7">
        <v>423</v>
      </c>
    </row>
    <row spans="1:3" r="8">
      <c t="s" s="4" r="A8">
        <v>449</v>
      </c>
      <c t="n" s="6" r="B8">
        <v>994</v>
      </c>
    </row>
    <row spans="1:3" r="9">
      <c t="s" s="4" r="A9">
        <v>495</v>
      </c>
      <c t="n" s="7" r="B9">
        <v>14704</v>
      </c>
      <c t="n" s="7" r="C9">
        <v>158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512</v>
      </c>
      <c t="s" s="2" r="B1">
        <v>513</v>
      </c>
      <c t="s" s="2" r="C1">
        <v>514</v>
      </c>
      <c t="s" s="2" r="D1">
        <v>515</v>
      </c>
      <c t="s" s="2" r="E1">
        <v>516</v>
      </c>
      <c t="s" s="2" r="F1">
        <v>490</v>
      </c>
      <c t="s" s="2" r="G1">
        <v>517</v>
      </c>
      <c t="s" s="2" r="H1">
        <v>491</v>
      </c>
      <c t="s" s="2" r="I1">
        <v>493</v>
      </c>
      <c t="s" s="2" r="J1">
        <v>518</v>
      </c>
      <c t="s" s="2" r="K1">
        <v>3</v>
      </c>
      <c t="s" s="2" r="L1">
        <v>519</v>
      </c>
      <c t="s" s="2" r="M1">
        <v>2</v>
      </c>
      <c t="s" s="2" r="N1">
        <v>30</v>
      </c>
      <c t="s" s="2" r="O1">
        <v>520</v>
      </c>
      <c t="s" s="2" r="P1">
        <v>492</v>
      </c>
    </row>
    <row spans="1:16" r="2">
      <c t="s" s="4" r="A2">
        <v>521</v>
      </c>
    </row>
    <row spans="1:16" r="3">
      <c t="s" s="3" r="A3">
        <v>522</v>
      </c>
    </row>
    <row spans="1:16" r="4">
      <c t="s" s="4" r="A4">
        <v>523</v>
      </c>
      <c t="n" s="7" r="M4">
        <v>203000</v>
      </c>
    </row>
    <row spans="1:16" r="5">
      <c t="s" s="4" r="A5">
        <v>497</v>
      </c>
    </row>
    <row spans="1:16" r="6">
      <c t="s" s="3" r="A6">
        <v>522</v>
      </c>
    </row>
    <row spans="1:16" r="7">
      <c t="s" s="4" r="A7">
        <v>524</v>
      </c>
      <c t="n" s="7" r="F7">
        <v>4000000</v>
      </c>
    </row>
    <row spans="1:16" r="8">
      <c t="s" s="4" r="A8">
        <v>498</v>
      </c>
      <c t="s" s="4" r="F8">
        <v>499</v>
      </c>
      <c t="s" s="4" r="M8">
        <v>499</v>
      </c>
    </row>
    <row spans="1:16" r="9">
      <c t="s" s="4" r="A9">
        <v>525</v>
      </c>
      <c t="n" s="7" r="F9">
        <v>510000</v>
      </c>
    </row>
    <row spans="1:16" r="10">
      <c t="s" s="4" r="A10">
        <v>526</v>
      </c>
      <c t="n" s="7" r="F10">
        <v>583000</v>
      </c>
    </row>
    <row spans="1:16" r="11">
      <c t="s" s="4" r="A11">
        <v>527</v>
      </c>
      <c t="s" s="4" r="E11">
        <v>528</v>
      </c>
    </row>
    <row spans="1:16" r="12">
      <c t="s" s="4" r="A12">
        <v>501</v>
      </c>
    </row>
    <row spans="1:16" r="13">
      <c t="s" s="3" r="A13">
        <v>522</v>
      </c>
    </row>
    <row spans="1:16" r="14">
      <c t="s" s="4" r="A14">
        <v>498</v>
      </c>
      <c t="s" s="4" r="M14">
        <v>502</v>
      </c>
    </row>
    <row spans="1:16" r="15">
      <c t="s" s="4" r="A15">
        <v>529</v>
      </c>
    </row>
    <row spans="1:16" r="16">
      <c t="s" s="3" r="A16">
        <v>522</v>
      </c>
    </row>
    <row spans="1:16" r="17">
      <c t="s" s="4" r="A17">
        <v>530</v>
      </c>
      <c t="n" s="7" r="F17">
        <v>3</v>
      </c>
    </row>
    <row spans="1:16" r="18">
      <c t="s" s="4" r="A18">
        <v>531</v>
      </c>
      <c t="n" s="6" r="C18">
        <v>200000</v>
      </c>
      <c t="n" s="6" r="F18">
        <v>375000</v>
      </c>
    </row>
    <row spans="1:16" r="19">
      <c t="s" s="4" r="A19">
        <v>532</v>
      </c>
    </row>
    <row spans="1:16" r="20">
      <c t="s" s="3" r="A20">
        <v>522</v>
      </c>
    </row>
    <row spans="1:16" r="21">
      <c t="s" s="4" r="A21">
        <v>524</v>
      </c>
      <c t="n" s="7" r="O21">
        <v>5800000</v>
      </c>
    </row>
    <row spans="1:16" r="22">
      <c t="s" s="4" r="A22">
        <v>498</v>
      </c>
      <c t="s" s="4" r="O22">
        <v>502</v>
      </c>
    </row>
    <row spans="1:16" r="23">
      <c t="s" s="4" r="A23">
        <v>533</v>
      </c>
    </row>
    <row spans="1:16" r="24">
      <c t="s" s="3" r="A24">
        <v>522</v>
      </c>
    </row>
    <row spans="1:16" r="25">
      <c t="s" s="4" r="A25">
        <v>534</v>
      </c>
      <c t="n" s="7" r="M25">
        <v>50000</v>
      </c>
    </row>
    <row spans="1:16" r="26">
      <c t="s" s="4" r="A26">
        <v>535</v>
      </c>
    </row>
    <row spans="1:16" r="27">
      <c t="s" s="3" r="A27">
        <v>522</v>
      </c>
    </row>
    <row spans="1:16" r="28">
      <c t="s" s="4" r="A28">
        <v>534</v>
      </c>
      <c t="n" s="7" r="B28">
        <v>550000</v>
      </c>
    </row>
    <row spans="1:16" r="29">
      <c t="s" s="4" r="A29">
        <v>536</v>
      </c>
    </row>
    <row spans="1:16" r="30">
      <c t="s" s="3" r="A30">
        <v>522</v>
      </c>
    </row>
    <row spans="1:16" r="31">
      <c t="s" s="4" r="A31">
        <v>534</v>
      </c>
      <c t="n" s="7" r="N31">
        <v>16000</v>
      </c>
    </row>
    <row spans="1:16" r="32">
      <c t="s" s="4" r="A32">
        <v>537</v>
      </c>
    </row>
    <row spans="1:16" r="33">
      <c t="s" s="3" r="A33">
        <v>522</v>
      </c>
    </row>
    <row spans="1:16" r="34">
      <c t="s" s="4" r="A34">
        <v>534</v>
      </c>
      <c t="n" s="6" r="M34">
        <v>325000</v>
      </c>
    </row>
    <row spans="1:16" r="35">
      <c t="s" s="4" r="A35">
        <v>538</v>
      </c>
    </row>
    <row spans="1:16" r="36">
      <c t="s" s="3" r="A36">
        <v>522</v>
      </c>
    </row>
    <row spans="1:16" r="37">
      <c t="s" s="4" r="A37">
        <v>534</v>
      </c>
      <c t="n" s="6" r="N37">
        <v>32000</v>
      </c>
    </row>
    <row spans="1:16" r="38">
      <c t="s" s="4" r="A38">
        <v>539</v>
      </c>
    </row>
    <row spans="1:16" r="39">
      <c t="s" s="3" r="A39">
        <v>522</v>
      </c>
    </row>
    <row spans="1:16" r="40">
      <c t="s" s="4" r="A40">
        <v>540</v>
      </c>
      <c t="n" s="7" r="M40">
        <v>2200000</v>
      </c>
    </row>
    <row spans="1:16" r="41">
      <c t="s" s="4" r="A41">
        <v>541</v>
      </c>
    </row>
    <row spans="1:16" r="42">
      <c t="s" s="3" r="A42">
        <v>522</v>
      </c>
    </row>
    <row spans="1:16" r="43">
      <c t="s" s="4" r="A43">
        <v>540</v>
      </c>
      <c t="n" s="7" r="N43">
        <v>1600000</v>
      </c>
    </row>
    <row spans="1:16" r="44">
      <c t="s" s="4" r="A44">
        <v>497</v>
      </c>
    </row>
    <row spans="1:16" r="45">
      <c t="s" s="3" r="A45">
        <v>522</v>
      </c>
    </row>
    <row spans="1:16" r="46">
      <c t="s" s="4" r="A46">
        <v>542</v>
      </c>
      <c t="n" s="6" r="D46">
        <v>50000</v>
      </c>
      <c t="n" s="6" r="E46">
        <v>50000</v>
      </c>
    </row>
    <row spans="1:16" r="47">
      <c t="s" s="4" r="A47">
        <v>527</v>
      </c>
      <c t="s" s="4" r="D47">
        <v>528</v>
      </c>
    </row>
    <row spans="1:16" r="48">
      <c t="s" s="4" r="A48">
        <v>543</v>
      </c>
    </row>
    <row spans="1:16" r="49">
      <c t="s" s="3" r="A49">
        <v>522</v>
      </c>
    </row>
    <row spans="1:16" r="50">
      <c t="s" s="4" r="A50">
        <v>542</v>
      </c>
      <c t="n" s="6" r="B50">
        <v>50000</v>
      </c>
    </row>
    <row spans="1:16" r="51">
      <c t="s" s="4" r="A51">
        <v>544</v>
      </c>
      <c t="n" s="6" r="B51">
        <v>100000</v>
      </c>
    </row>
    <row spans="1:16" r="52">
      <c t="s" s="4" r="A52">
        <v>545</v>
      </c>
    </row>
    <row spans="1:16" r="53">
      <c t="s" s="3" r="A53">
        <v>522</v>
      </c>
    </row>
    <row spans="1:16" r="54">
      <c t="s" s="4" r="A54">
        <v>531</v>
      </c>
      <c t="n" s="6" r="J54">
        <v>1150000</v>
      </c>
      <c t="n" s="6" r="K54">
        <v>350000</v>
      </c>
      <c t="n" s="6" r="L54">
        <v>500000</v>
      </c>
    </row>
    <row spans="1:16" r="55">
      <c t="s" s="4" r="A55">
        <v>546</v>
      </c>
    </row>
    <row spans="1:16" r="56">
      <c t="s" s="3" r="A56">
        <v>522</v>
      </c>
    </row>
    <row spans="1:16" r="57">
      <c t="s" s="4" r="A57">
        <v>498</v>
      </c>
      <c t="s" s="4" r="M57">
        <v>504</v>
      </c>
    </row>
    <row spans="1:16" r="58">
      <c t="s" s="4" r="A58">
        <v>547</v>
      </c>
    </row>
    <row spans="1:16" r="59">
      <c t="s" s="3" r="A59">
        <v>522</v>
      </c>
    </row>
    <row spans="1:16" r="60">
      <c t="s" s="4" r="A60">
        <v>39</v>
      </c>
      <c t="n" s="7" r="M60">
        <v>2900000</v>
      </c>
    </row>
    <row spans="1:16" r="61">
      <c t="s" s="4" r="A61">
        <v>548</v>
      </c>
    </row>
    <row spans="1:16" r="62">
      <c t="s" s="3" r="A62">
        <v>522</v>
      </c>
    </row>
    <row spans="1:16" r="63">
      <c t="s" s="4" r="A63">
        <v>549</v>
      </c>
      <c t="s" s="4" r="G63">
        <v>550</v>
      </c>
    </row>
    <row spans="1:16" r="64">
      <c t="s" s="4" r="A64">
        <v>551</v>
      </c>
    </row>
    <row spans="1:16" r="65">
      <c t="s" s="3" r="A65">
        <v>522</v>
      </c>
    </row>
    <row spans="1:16" r="66">
      <c t="s" s="4" r="A66">
        <v>552</v>
      </c>
      <c t="n" s="7" r="G66">
        <v>3000000</v>
      </c>
    </row>
    <row spans="1:16" r="67">
      <c t="s" s="4" r="A67">
        <v>553</v>
      </c>
    </row>
    <row spans="1:16" r="68">
      <c t="s" s="3" r="A68">
        <v>522</v>
      </c>
    </row>
    <row spans="1:16" r="69">
      <c t="s" s="4" r="A69">
        <v>554</v>
      </c>
      <c t="s" s="4" r="G69">
        <v>555</v>
      </c>
    </row>
    <row spans="1:16" r="70">
      <c t="s" s="4" r="A70">
        <v>505</v>
      </c>
    </row>
    <row spans="1:16" r="71">
      <c t="s" s="3" r="A71">
        <v>522</v>
      </c>
    </row>
    <row spans="1:16" r="72">
      <c t="s" s="4" r="A72">
        <v>524</v>
      </c>
      <c t="n" s="7" r="I72">
        <v>4000000</v>
      </c>
    </row>
    <row spans="1:16" r="73">
      <c t="s" s="4" r="A73">
        <v>498</v>
      </c>
      <c t="s" s="4" r="I73">
        <v>506</v>
      </c>
      <c t="s" s="4" r="M73">
        <v>506</v>
      </c>
    </row>
    <row spans="1:16" r="74">
      <c t="s" s="4" r="A74">
        <v>549</v>
      </c>
      <c t="s" s="4" r="I74">
        <v>556</v>
      </c>
    </row>
    <row spans="1:16" r="75">
      <c t="s" s="4" r="A75">
        <v>507</v>
      </c>
    </row>
    <row spans="1:16" r="76">
      <c t="s" s="3" r="A76">
        <v>522</v>
      </c>
    </row>
    <row spans="1:16" r="77">
      <c t="s" s="4" r="A77">
        <v>524</v>
      </c>
      <c t="n" s="7" r="P77">
        <v>1700000</v>
      </c>
    </row>
    <row spans="1:16" r="78">
      <c t="s" s="4" r="A78">
        <v>498</v>
      </c>
      <c t="s" s="4" r="M78">
        <v>508</v>
      </c>
      <c t="s" s="4" r="P78">
        <v>508</v>
      </c>
    </row>
    <row spans="1:16" r="79">
      <c t="s" s="4" r="A79">
        <v>557</v>
      </c>
      <c t="n" s="7" r="M79">
        <v>32000</v>
      </c>
    </row>
    <row spans="1:16" r="80">
      <c t="s" s="4" r="A80">
        <v>509</v>
      </c>
    </row>
    <row spans="1:16" r="81">
      <c t="s" s="3" r="A81">
        <v>522</v>
      </c>
    </row>
    <row spans="1:16" r="82">
      <c t="s" s="4" r="A82">
        <v>498</v>
      </c>
      <c t="s" s="4" r="H82">
        <v>510</v>
      </c>
      <c t="s" s="4" r="M82">
        <v>510</v>
      </c>
    </row>
    <row spans="1:16" r="83">
      <c t="s" s="4" r="A83">
        <v>558</v>
      </c>
      <c t="n" s="7" r="H83">
        <v>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9</v>
      </c>
      <c t="s" s="2" r="B1">
        <v>411</v>
      </c>
    </row>
    <row spans="1:2" r="2">
      <c t="s" s="3" r="A2">
        <v>191</v>
      </c>
    </row>
    <row spans="1:2" r="3">
      <c t="s" s="4" r="A3">
        <v>448</v>
      </c>
      <c t="n" s="7" r="B3">
        <v>733</v>
      </c>
    </row>
    <row spans="1:2" r="4">
      <c t="n" s="6" r="A4">
        <v>2017</v>
      </c>
      <c t="n" s="6" r="B4">
        <v>1523</v>
      </c>
    </row>
    <row spans="1:2" r="5">
      <c t="n" s="6" r="A5">
        <v>2018</v>
      </c>
      <c t="n" s="6" r="B5">
        <v>1524</v>
      </c>
    </row>
    <row spans="1:2" r="6">
      <c t="n" s="6" r="A6">
        <v>2019</v>
      </c>
      <c t="n" s="6" r="B6">
        <v>1520</v>
      </c>
    </row>
    <row spans="1:2" r="7">
      <c t="n" s="6" r="A7">
        <v>2020</v>
      </c>
      <c t="n" s="6" r="B7">
        <v>1191</v>
      </c>
    </row>
    <row spans="1:2" r="8">
      <c t="s" s="4" r="A8">
        <v>449</v>
      </c>
      <c t="n" s="6" r="B8">
        <v>8487</v>
      </c>
    </row>
    <row spans="1:2" r="9">
      <c t="s" s="4" r="A9">
        <v>560</v>
      </c>
      <c t="n" s="7" r="B9">
        <v>149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86</v>
      </c>
    </row>
    <row spans="1:3" r="3">
      <c t="s" s="3" r="A3">
        <v>123</v>
      </c>
    </row>
    <row spans="1:3" r="4">
      <c t="s" s="4" r="A4">
        <v>105</v>
      </c>
      <c t="n" s="7" r="B4">
        <v>-13603</v>
      </c>
      <c t="n" s="7" r="C4">
        <v>-8831</v>
      </c>
    </row>
    <row spans="1:3" r="5">
      <c t="s" s="3" r="A5">
        <v>124</v>
      </c>
    </row>
    <row spans="1:3" r="6">
      <c t="s" s="4" r="A6">
        <v>97</v>
      </c>
      <c t="n" s="6" r="B6">
        <v>1650</v>
      </c>
      <c t="n" s="6" r="C6">
        <v>1053</v>
      </c>
    </row>
    <row spans="1:3" r="7">
      <c t="s" s="4" r="A7">
        <v>101</v>
      </c>
      <c t="n" s="6" r="B7">
        <v>-9</v>
      </c>
      <c t="n" s="6" r="C7">
        <v>-192</v>
      </c>
    </row>
    <row spans="1:3" r="8">
      <c t="s" s="4" r="A8">
        <v>96</v>
      </c>
      <c t="n" s="6" r="B8">
        <v>50</v>
      </c>
      <c t="n" s="6" r="C8">
        <v>-1197</v>
      </c>
    </row>
    <row spans="1:3" r="9">
      <c t="s" s="4" r="A9">
        <v>125</v>
      </c>
      <c t="n" s="6" r="B9">
        <v>782</v>
      </c>
      <c t="n" s="6" r="C9">
        <v>201</v>
      </c>
    </row>
    <row spans="1:3" r="10">
      <c t="s" s="4" r="A10">
        <v>126</v>
      </c>
      <c t="n" s="6" r="B10">
        <v>551</v>
      </c>
      <c t="n" s="6" r="C10">
        <v>331</v>
      </c>
    </row>
    <row spans="1:3" r="11">
      <c t="s" s="4" r="A11">
        <v>98</v>
      </c>
      <c t="n" s="6" r="B11">
        <v>-112</v>
      </c>
      <c t="n" s="6" r="C11">
        <v>-83</v>
      </c>
    </row>
    <row spans="1:3" r="12">
      <c t="s" s="4" r="A12">
        <v>127</v>
      </c>
      <c t="n" s="6" r="B12">
        <v>69</v>
      </c>
      <c t="n" s="6" r="C12">
        <v>73</v>
      </c>
    </row>
    <row spans="1:3" r="13">
      <c t="s" s="4" r="A13">
        <v>99</v>
      </c>
      <c t="n" s="6" r="B13">
        <v>191</v>
      </c>
      <c t="n" s="6" r="C13">
        <v>192</v>
      </c>
    </row>
    <row spans="1:3" r="14">
      <c t="s" s="4" r="A14">
        <v>128</v>
      </c>
      <c t="n" s="6" r="B14">
        <v>383</v>
      </c>
      <c t="n" s="6" r="C14">
        <v>0</v>
      </c>
    </row>
    <row spans="1:3" r="15">
      <c t="s" s="4" r="A15">
        <v>129</v>
      </c>
      <c t="n" s="6" r="B15">
        <v>104</v>
      </c>
      <c t="n" s="6" r="C15">
        <v>0</v>
      </c>
    </row>
    <row spans="1:3" r="16">
      <c t="s" s="4" r="A16">
        <v>130</v>
      </c>
      <c t="n" s="6" r="B16">
        <v>174</v>
      </c>
      <c t="n" s="6" r="C16">
        <v>0</v>
      </c>
    </row>
    <row spans="1:3" r="17">
      <c t="s" s="3" r="A17">
        <v>131</v>
      </c>
    </row>
    <row spans="1:3" r="18">
      <c t="s" s="4" r="A18">
        <v>132</v>
      </c>
      <c t="n" s="6" r="B18">
        <v>-533</v>
      </c>
      <c t="n" s="6" r="C18">
        <v>-1034</v>
      </c>
    </row>
    <row spans="1:3" r="19">
      <c t="s" s="4" r="A19">
        <v>133</v>
      </c>
      <c t="n" s="6" r="B19">
        <v>823</v>
      </c>
      <c t="n" s="6" r="C19">
        <v>1000</v>
      </c>
    </row>
    <row spans="1:3" r="20">
      <c t="s" s="4" r="A20">
        <v>36</v>
      </c>
      <c t="n" s="6" r="B20">
        <v>587</v>
      </c>
      <c t="n" s="6" r="C20">
        <v>628</v>
      </c>
    </row>
    <row spans="1:3" r="21">
      <c t="s" s="4" r="A21">
        <v>48</v>
      </c>
      <c t="n" s="6" r="B21">
        <v>-389</v>
      </c>
      <c t="n" s="6" r="C21">
        <v>-1139</v>
      </c>
    </row>
    <row spans="1:3" r="22">
      <c t="s" s="4" r="A22">
        <v>49</v>
      </c>
      <c t="n" s="6" r="B22">
        <v>194</v>
      </c>
      <c t="n" s="6" r="C22">
        <v>1268</v>
      </c>
    </row>
    <row spans="1:3" r="23">
      <c t="s" s="4" r="A23">
        <v>50</v>
      </c>
      <c t="n" s="6" r="B23">
        <v>1364</v>
      </c>
      <c t="n" s="6" r="C23">
        <v>863</v>
      </c>
    </row>
    <row spans="1:3" r="24">
      <c t="s" s="4" r="A24">
        <v>51</v>
      </c>
      <c t="n" s="6" r="B24">
        <v>538</v>
      </c>
      <c t="n" s="6" r="C24">
        <v>2002</v>
      </c>
    </row>
    <row spans="1:3" r="25">
      <c t="s" s="4" r="A25">
        <v>52</v>
      </c>
      <c t="n" s="6" r="B25">
        <v>574</v>
      </c>
      <c t="n" s="6" r="C25">
        <v>-468</v>
      </c>
    </row>
    <row spans="1:3" r="26">
      <c t="s" s="4" r="A26">
        <v>53</v>
      </c>
      <c t="n" s="6" r="B26">
        <v>764</v>
      </c>
      <c t="n" s="6" r="C26">
        <v>-618</v>
      </c>
    </row>
    <row spans="1:3" r="27">
      <c t="s" s="4" r="A27">
        <v>134</v>
      </c>
      <c t="n" s="6" r="B27">
        <v>-6</v>
      </c>
      <c t="n" s="6" r="C27">
        <v>-450</v>
      </c>
    </row>
    <row spans="1:3" r="28">
      <c t="s" s="4" r="A28">
        <v>135</v>
      </c>
      <c t="n" s="6" r="B28">
        <v>-5854</v>
      </c>
      <c t="n" s="6" r="C28">
        <v>-6401</v>
      </c>
    </row>
    <row spans="1:3" r="29">
      <c t="s" s="3" r="A29">
        <v>136</v>
      </c>
    </row>
    <row spans="1:3" r="30">
      <c t="s" s="4" r="A30">
        <v>137</v>
      </c>
      <c t="n" s="6" r="B30">
        <v>-61</v>
      </c>
      <c t="n" s="6" r="C30">
        <v>-332</v>
      </c>
    </row>
    <row spans="1:3" r="31">
      <c t="s" s="4" r="A31">
        <v>138</v>
      </c>
      <c t="n" s="6" r="B31">
        <v>141</v>
      </c>
      <c t="n" s="6" r="C31">
        <v>60</v>
      </c>
    </row>
    <row spans="1:3" r="32">
      <c t="s" s="4" r="A32">
        <v>139</v>
      </c>
      <c t="n" s="6" r="B32">
        <v>0</v>
      </c>
      <c t="n" s="6" r="C32">
        <v>-18876</v>
      </c>
    </row>
    <row spans="1:3" r="33">
      <c t="s" s="4" r="A33">
        <v>140</v>
      </c>
      <c t="n" s="6" r="B33">
        <v>4073</v>
      </c>
      <c t="n" s="6" r="C33">
        <v>13901</v>
      </c>
    </row>
    <row spans="1:3" r="34">
      <c t="s" s="4" r="A34">
        <v>141</v>
      </c>
      <c t="n" s="6" r="B34">
        <v>0</v>
      </c>
      <c t="n" s="6" r="C34">
        <v>2</v>
      </c>
    </row>
    <row spans="1:3" r="35">
      <c t="s" s="4" r="A35">
        <v>142</v>
      </c>
      <c t="n" s="6" r="B35">
        <v>0</v>
      </c>
      <c t="n" s="6" r="C35">
        <v>-2931</v>
      </c>
    </row>
    <row spans="1:3" r="36">
      <c t="s" s="4" r="A36">
        <v>143</v>
      </c>
      <c t="n" s="6" r="B36">
        <v>0</v>
      </c>
      <c t="n" s="6" r="C36">
        <v>-3135</v>
      </c>
    </row>
    <row spans="1:3" r="37">
      <c t="s" s="4" r="A37">
        <v>144</v>
      </c>
      <c t="n" s="6" r="B37">
        <v>4153</v>
      </c>
      <c t="n" s="6" r="C37">
        <v>-11311</v>
      </c>
    </row>
    <row spans="1:3" r="38">
      <c t="s" s="3" r="A38">
        <v>145</v>
      </c>
    </row>
    <row spans="1:3" r="39">
      <c t="s" s="4" r="A39">
        <v>146</v>
      </c>
      <c t="n" s="6" r="B39">
        <v>0</v>
      </c>
      <c t="n" s="6" r="C39">
        <v>3051</v>
      </c>
    </row>
    <row spans="1:3" r="40">
      <c t="s" s="4" r="A40">
        <v>147</v>
      </c>
      <c t="n" s="6" r="B40">
        <v>-941</v>
      </c>
      <c t="n" s="6" r="C40">
        <v>-471</v>
      </c>
    </row>
    <row spans="1:3" r="41">
      <c t="s" s="4" r="A41">
        <v>148</v>
      </c>
      <c t="n" s="6" r="B41">
        <v>274</v>
      </c>
      <c t="n" s="6" r="C41">
        <v>18434</v>
      </c>
    </row>
    <row spans="1:3" r="42">
      <c t="s" s="4" r="A42">
        <v>149</v>
      </c>
      <c t="n" s="6" r="B42">
        <v>-667</v>
      </c>
      <c t="n" s="6" r="C42">
        <v>21014</v>
      </c>
    </row>
    <row spans="1:3" r="43">
      <c t="s" s="4" r="A43">
        <v>150</v>
      </c>
      <c t="n" s="6" r="B43">
        <v>-1918</v>
      </c>
      <c t="n" s="6" r="C43">
        <v>-195</v>
      </c>
    </row>
    <row spans="1:3" r="44">
      <c t="s" s="4" r="A44">
        <v>151</v>
      </c>
      <c t="n" s="6" r="B44">
        <v>-4286</v>
      </c>
      <c t="n" s="6" r="C44">
        <v>3107</v>
      </c>
    </row>
    <row spans="1:3" r="45">
      <c t="s" s="4" r="A45">
        <v>152</v>
      </c>
      <c t="n" s="6" r="B45">
        <v>6482</v>
      </c>
      <c t="n" s="6" r="C45">
        <v>2606</v>
      </c>
    </row>
    <row spans="1:3" r="46">
      <c t="s" s="4" r="A46">
        <v>153</v>
      </c>
      <c t="n" s="6" r="B46">
        <v>2196</v>
      </c>
      <c t="n" s="6" r="C46">
        <v>5713</v>
      </c>
    </row>
    <row spans="1:3" r="47">
      <c t="s" s="3" r="A47">
        <v>154</v>
      </c>
    </row>
    <row spans="1:3" r="48">
      <c t="s" s="4" r="A48">
        <v>155</v>
      </c>
      <c t="n" s="6" r="B48">
        <v>1858</v>
      </c>
      <c t="n" s="6" r="C48">
        <v>1164</v>
      </c>
    </row>
    <row spans="1:3" r="49">
      <c t="s" s="4" r="A49">
        <v>156</v>
      </c>
      <c t="n" s="6" r="B49">
        <v>342</v>
      </c>
      <c t="n" s="6" r="C49">
        <v>313</v>
      </c>
    </row>
    <row spans="1:3" r="50">
      <c t="s" s="3" r="A50">
        <v>157</v>
      </c>
    </row>
    <row spans="1:3" r="51">
      <c t="s" s="4" r="A51">
        <v>158</v>
      </c>
      <c t="n" s="7" r="B51">
        <v>274</v>
      </c>
      <c t="n" s="7" r="C5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561</v>
      </c>
      <c t="s" s="2" r="B1">
        <v>562</v>
      </c>
      <c t="s" s="2" r="C1">
        <v>455</v>
      </c>
      <c t="s" s="2" r="D1">
        <v>411</v>
      </c>
      <c t="s" s="2" r="E1">
        <v>413</v>
      </c>
      <c t="s" s="2" r="F1">
        <v>563</v>
      </c>
      <c t="s" s="2" r="G1">
        <v>411</v>
      </c>
      <c t="s" s="2" r="H1">
        <v>413</v>
      </c>
      <c t="s" s="2" r="I1">
        <v>416</v>
      </c>
      <c t="s" s="2" r="J1">
        <v>415</v>
      </c>
      <c t="s" s="2" r="K1">
        <v>564</v>
      </c>
      <c t="s" s="2" r="L1">
        <v>565</v>
      </c>
      <c t="s" s="2" r="M1">
        <v>566</v>
      </c>
    </row>
    <row spans="1:13" r="2">
      <c t="s" s="3" r="A2">
        <v>567</v>
      </c>
    </row>
    <row spans="1:13" r="3">
      <c t="s" s="4" r="A3">
        <v>568</v>
      </c>
      <c t="n" s="7" r="D3">
        <v>368000</v>
      </c>
      <c t="n" s="7" r="E3">
        <v>734000</v>
      </c>
      <c t="n" s="7" r="G3">
        <v>720000</v>
      </c>
      <c t="n" s="7" r="H3">
        <v>1100000</v>
      </c>
    </row>
    <row spans="1:13" r="4">
      <c t="s" s="4" r="A4">
        <v>97</v>
      </c>
      <c t="n" s="6" r="D4">
        <v>838000</v>
      </c>
      <c t="n" s="6" r="E4">
        <v>633000</v>
      </c>
      <c t="n" s="6" r="G4">
        <v>1650000</v>
      </c>
      <c t="n" s="6" r="H4">
        <v>1053000</v>
      </c>
    </row>
    <row spans="1:13" r="5">
      <c t="s" s="4" r="A5">
        <v>324</v>
      </c>
      <c t="n" s="6" r="D5">
        <v>14704000</v>
      </c>
      <c t="n" s="6" r="G5">
        <v>14704000</v>
      </c>
      <c t="n" s="7" r="J5">
        <v>15832000</v>
      </c>
    </row>
    <row spans="1:13" r="6">
      <c t="s" s="4" r="A6">
        <v>58</v>
      </c>
      <c t="n" s="6" r="D6">
        <v>6077000</v>
      </c>
      <c t="n" s="6" r="G6">
        <v>6077000</v>
      </c>
      <c t="n" s="6" r="J6">
        <v>12784000</v>
      </c>
    </row>
    <row spans="1:13" r="7">
      <c t="s" s="4" r="A7">
        <v>54</v>
      </c>
      <c t="n" s="6" r="D7">
        <v>8627000</v>
      </c>
      <c t="n" s="6" r="G7">
        <v>8627000</v>
      </c>
      <c t="n" s="6" r="J7">
        <v>3048000</v>
      </c>
    </row>
    <row spans="1:13" r="8">
      <c t="s" s="4" r="A8">
        <v>569</v>
      </c>
      <c t="n" s="6" r="D8">
        <v>1100000</v>
      </c>
      <c t="n" s="6" r="G8">
        <v>1100000</v>
      </c>
      <c t="n" s="6" r="J8">
        <v>1100000</v>
      </c>
    </row>
    <row spans="1:13" r="9">
      <c t="s" s="4" r="A9">
        <v>570</v>
      </c>
    </row>
    <row spans="1:13" r="10">
      <c t="s" s="3" r="A10">
        <v>567</v>
      </c>
    </row>
    <row spans="1:13" r="11">
      <c t="s" s="4" r="A11">
        <v>571</v>
      </c>
      <c t="n" s="6" r="D11">
        <v>609000</v>
      </c>
      <c t="n" s="6" r="G11">
        <v>609000</v>
      </c>
    </row>
    <row spans="1:13" r="12">
      <c t="s" s="4" r="A12">
        <v>572</v>
      </c>
    </row>
    <row spans="1:13" r="13">
      <c t="s" s="3" r="A13">
        <v>567</v>
      </c>
    </row>
    <row spans="1:13" r="14">
      <c t="s" s="4" r="A14">
        <v>573</v>
      </c>
      <c t="n" s="7" r="F14">
        <v>420000</v>
      </c>
      <c t="n" s="6" r="H14">
        <v>269000</v>
      </c>
    </row>
    <row spans="1:13" r="15">
      <c t="s" s="4" r="A15">
        <v>574</v>
      </c>
      <c t="n" s="6" r="J15">
        <v>11799</v>
      </c>
      <c t="n" s="12" r="K15">
        <v>10819</v>
      </c>
    </row>
    <row spans="1:13" r="16">
      <c t="s" s="4" r="A16">
        <v>575</v>
      </c>
      <c t="n" s="7" r="I16">
        <v>1398</v>
      </c>
      <c t="n" s="12" r="L16">
        <v>1282</v>
      </c>
    </row>
    <row spans="1:13" r="17">
      <c t="s" s="4" r="A17">
        <v>576</v>
      </c>
    </row>
    <row spans="1:13" r="18">
      <c t="s" s="3" r="A18">
        <v>567</v>
      </c>
    </row>
    <row spans="1:13" r="19">
      <c t="s" s="4" r="A19">
        <v>577</v>
      </c>
      <c t="n" s="6" r="D19">
        <v>500000</v>
      </c>
      <c t="n" s="6" r="G19">
        <v>500000</v>
      </c>
      <c t="n" s="6" r="J19">
        <v>500000</v>
      </c>
    </row>
    <row spans="1:13" r="20">
      <c t="s" s="4" r="A20">
        <v>578</v>
      </c>
    </row>
    <row spans="1:13" r="21">
      <c t="s" s="3" r="A21">
        <v>567</v>
      </c>
    </row>
    <row spans="1:13" r="22">
      <c t="s" s="4" r="A22">
        <v>97</v>
      </c>
      <c t="n" s="6" r="D22">
        <v>54000</v>
      </c>
      <c t="n" s="6" r="G22">
        <v>108000</v>
      </c>
    </row>
    <row spans="1:13" r="23">
      <c t="s" s="4" r="A23">
        <v>579</v>
      </c>
      <c t="n" s="6" r="D23">
        <v>177000</v>
      </c>
      <c t="n" s="6" r="G23">
        <v>177000</v>
      </c>
      <c t="n" s="6" r="J23">
        <v>124000</v>
      </c>
    </row>
    <row spans="1:13" r="24">
      <c t="s" s="4" r="A24">
        <v>580</v>
      </c>
    </row>
    <row spans="1:13" r="25">
      <c t="s" s="3" r="A25">
        <v>567</v>
      </c>
    </row>
    <row spans="1:13" r="26">
      <c t="s" s="4" r="A26">
        <v>58</v>
      </c>
      <c t="n" s="6" r="D26">
        <v>2427000</v>
      </c>
      <c t="n" s="6" r="G26">
        <v>2427000</v>
      </c>
    </row>
    <row spans="1:13" r="27">
      <c t="s" s="4" r="A27">
        <v>54</v>
      </c>
      <c t="n" s="6" r="D27">
        <v>386000</v>
      </c>
      <c t="n" s="6" r="G27">
        <v>386000</v>
      </c>
    </row>
    <row spans="1:13" r="28">
      <c t="s" s="4" r="A28">
        <v>505</v>
      </c>
    </row>
    <row spans="1:13" r="29">
      <c t="s" s="3" r="A29">
        <v>567</v>
      </c>
    </row>
    <row spans="1:13" r="30">
      <c t="s" s="4" r="A30">
        <v>524</v>
      </c>
      <c t="n" s="7" r="M30">
        <v>4000000</v>
      </c>
    </row>
    <row spans="1:13" r="31">
      <c t="s" s="4" r="A31">
        <v>324</v>
      </c>
      <c t="n" s="6" r="D31">
        <v>2813000</v>
      </c>
      <c t="n" s="6" r="G31">
        <v>2813000</v>
      </c>
      <c t="n" s="6" r="J31">
        <v>3003000</v>
      </c>
    </row>
    <row spans="1:13" r="32">
      <c t="s" s="4" r="A32">
        <v>581</v>
      </c>
    </row>
    <row spans="1:13" r="33">
      <c t="s" s="3" r="A33">
        <v>567</v>
      </c>
    </row>
    <row spans="1:13" r="34">
      <c t="s" s="4" r="A34">
        <v>579</v>
      </c>
      <c t="n" s="6" r="D34">
        <v>113000</v>
      </c>
      <c t="n" s="7" r="G34">
        <v>113000</v>
      </c>
      <c t="n" s="7" r="J34">
        <v>73000</v>
      </c>
    </row>
    <row spans="1:13" r="35">
      <c t="s" s="4" r="A35">
        <v>582</v>
      </c>
    </row>
    <row spans="1:13" r="36">
      <c t="s" s="3" r="A36">
        <v>567</v>
      </c>
    </row>
    <row spans="1:13" r="37">
      <c t="s" s="4" r="A37">
        <v>333</v>
      </c>
      <c t="s" s="4" r="G37">
        <v>343</v>
      </c>
    </row>
    <row spans="1:13" r="38">
      <c t="s" s="4" r="A38">
        <v>583</v>
      </c>
      <c t="n" s="6" r="D38">
        <v>559000</v>
      </c>
      <c t="n" s="6" r="E38">
        <v>552000</v>
      </c>
      <c t="n" s="7" r="G38">
        <v>1100000</v>
      </c>
      <c t="n" s="6" r="H38">
        <v>1100000</v>
      </c>
    </row>
    <row spans="1:13" r="39">
      <c t="s" s="4" r="A39">
        <v>97</v>
      </c>
      <c t="n" s="6" r="D39">
        <v>263000</v>
      </c>
      <c t="n" s="6" r="E39">
        <v>263000</v>
      </c>
      <c t="n" s="6" r="G39">
        <v>527000</v>
      </c>
      <c t="n" s="6" r="H39">
        <v>527000</v>
      </c>
    </row>
    <row spans="1:13" r="40">
      <c t="s" s="4" r="A40">
        <v>584</v>
      </c>
      <c t="n" s="6" r="D40">
        <v>42000</v>
      </c>
      <c t="n" s="7" r="E40">
        <v>42000</v>
      </c>
      <c t="n" s="6" r="G40">
        <v>84000</v>
      </c>
      <c t="n" s="7" r="H40">
        <v>84000</v>
      </c>
    </row>
    <row spans="1:13" r="41">
      <c t="s" s="4" r="A41">
        <v>467</v>
      </c>
    </row>
    <row spans="1:13" r="42">
      <c t="s" s="3" r="A42">
        <v>567</v>
      </c>
    </row>
    <row spans="1:13" r="43">
      <c t="s" s="4" r="A43">
        <v>468</v>
      </c>
      <c t="n" s="7" r="I43">
        <v>1000000</v>
      </c>
    </row>
    <row spans="1:13" r="44">
      <c t="s" s="4" r="A44">
        <v>585</v>
      </c>
    </row>
    <row spans="1:13" r="45">
      <c t="s" s="3" r="A45">
        <v>567</v>
      </c>
    </row>
    <row spans="1:13" r="46">
      <c t="s" s="4" r="A46">
        <v>468</v>
      </c>
      <c t="n" s="7" r="D46">
        <v>1000000</v>
      </c>
      <c t="n" s="7" r="G46">
        <v>1000000</v>
      </c>
    </row>
    <row spans="1:13" r="47">
      <c t="s" s="4" r="A47">
        <v>469</v>
      </c>
    </row>
    <row spans="1:13" r="48">
      <c t="s" s="3" r="A48">
        <v>567</v>
      </c>
    </row>
    <row spans="1:13" r="49">
      <c t="s" s="4" r="A49">
        <v>470</v>
      </c>
      <c t="s" s="4" r="C49">
        <v>471</v>
      </c>
    </row>
    <row spans="1:13" r="50">
      <c t="s" s="4" r="A50">
        <v>586</v>
      </c>
    </row>
    <row spans="1:13" r="51">
      <c t="s" s="3" r="A51">
        <v>567</v>
      </c>
    </row>
    <row spans="1:13" r="52">
      <c t="s" s="4" r="A52">
        <v>470</v>
      </c>
      <c t="s" s="4" r="I52">
        <v>471</v>
      </c>
    </row>
    <row spans="1:13" r="53">
      <c t="s" s="4" r="A53">
        <v>587</v>
      </c>
    </row>
    <row spans="1:13" r="54">
      <c t="s" s="3" r="A54">
        <v>567</v>
      </c>
    </row>
    <row spans="1:13" r="55">
      <c t="s" s="4" r="A55">
        <v>588</v>
      </c>
      <c t="n" s="7" r="B55">
        <v>25000</v>
      </c>
    </row>
    <row spans="1:13" r="56">
      <c t="s" s="4" r="A56">
        <v>589</v>
      </c>
    </row>
    <row spans="1:13" r="57">
      <c t="s" s="3" r="A57">
        <v>567</v>
      </c>
    </row>
    <row spans="1:13" r="58">
      <c t="s" s="4" r="A58">
        <v>588</v>
      </c>
      <c t="n" s="6" r="B58">
        <v>25000</v>
      </c>
    </row>
    <row spans="1:13" r="59">
      <c t="s" s="4" r="A59">
        <v>590</v>
      </c>
    </row>
    <row spans="1:13" r="60">
      <c t="s" s="3" r="A60">
        <v>567</v>
      </c>
    </row>
    <row spans="1:13" r="61">
      <c t="s" s="4" r="A61">
        <v>588</v>
      </c>
      <c t="n" s="6" r="B61">
        <v>25000</v>
      </c>
    </row>
    <row spans="1:13" r="62">
      <c t="s" s="4" r="A62">
        <v>591</v>
      </c>
    </row>
    <row spans="1:13" r="63">
      <c t="s" s="3" r="A63">
        <v>567</v>
      </c>
    </row>
    <row spans="1:13" r="64">
      <c t="s" s="4" r="A64">
        <v>588</v>
      </c>
      <c t="n" s="7" r="B64">
        <v>2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92</v>
      </c>
      <c t="s" s="2" r="B1">
        <v>411</v>
      </c>
    </row>
    <row spans="1:2" r="2">
      <c t="s" s="3" r="A2">
        <v>191</v>
      </c>
    </row>
    <row spans="1:2" r="3">
      <c t="s" s="4" r="A3">
        <v>593</v>
      </c>
      <c t="n" s="7" r="B3">
        <v>1299</v>
      </c>
    </row>
    <row spans="1:2" r="4">
      <c t="n" s="6" r="A4">
        <v>2017</v>
      </c>
      <c t="n" s="6" r="B4">
        <v>2566</v>
      </c>
    </row>
    <row spans="1:2" r="5">
      <c t="n" s="6" r="A5">
        <v>2018</v>
      </c>
      <c t="n" s="6" r="B5">
        <v>2617</v>
      </c>
    </row>
    <row spans="1:2" r="6">
      <c t="n" s="6" r="A6">
        <v>2019</v>
      </c>
      <c t="n" s="6" r="B6">
        <v>2651</v>
      </c>
    </row>
    <row spans="1:2" r="7">
      <c t="n" s="6" r="A7">
        <v>2020</v>
      </c>
      <c t="n" s="6" r="B7">
        <v>2633</v>
      </c>
    </row>
    <row spans="1:2" r="8">
      <c t="s" s="4" r="A8">
        <v>449</v>
      </c>
      <c t="n" s="6" r="B8">
        <v>25700</v>
      </c>
    </row>
    <row spans="1:2" r="9">
      <c t="s" s="4" r="A9">
        <v>594</v>
      </c>
      <c t="n" s="6" r="B9">
        <v>37466</v>
      </c>
    </row>
    <row spans="1:2" r="10">
      <c t="s" s="4" r="A10">
        <v>595</v>
      </c>
      <c t="n" s="6" r="B10">
        <v>-21125</v>
      </c>
    </row>
    <row spans="1:2" r="11">
      <c t="s" s="4" r="A11">
        <v>596</v>
      </c>
      <c t="n" s="7" r="B11">
        <v>163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597</v>
      </c>
      <c t="s" s="2" r="B1">
        <v>85</v>
      </c>
      <c t="s" s="2" r="E1">
        <v>1</v>
      </c>
      <c t="s" s="2" r="G1">
        <v>381</v>
      </c>
    </row>
    <row spans="1:7" r="2">
      <c t="s" s="2" r="B2">
        <v>2</v>
      </c>
      <c t="s" s="2" r="C2">
        <v>30</v>
      </c>
      <c t="s" s="2" r="D2">
        <v>86</v>
      </c>
      <c t="s" s="2" r="E2">
        <v>2</v>
      </c>
      <c t="s" s="2" r="F2">
        <v>86</v>
      </c>
      <c t="s" s="2" r="G2">
        <v>30</v>
      </c>
    </row>
    <row spans="1:7" r="3">
      <c t="s" s="3" r="A3">
        <v>598</v>
      </c>
    </row>
    <row spans="1:7" r="4">
      <c t="s" s="4" r="A4">
        <v>599</v>
      </c>
      <c t="n" s="7" r="B4">
        <v>0</v>
      </c>
      <c t="n" s="7" r="E4">
        <v>0</v>
      </c>
    </row>
    <row spans="1:7" r="5">
      <c t="s" s="4" r="A5">
        <v>600</v>
      </c>
      <c t="n" s="6" r="B5">
        <v>0</v>
      </c>
      <c t="n" s="7" r="D5">
        <v>192000</v>
      </c>
      <c t="n" s="6" r="E5">
        <v>191000</v>
      </c>
      <c t="n" s="7" r="F5">
        <v>192000</v>
      </c>
    </row>
    <row spans="1:7" r="6">
      <c t="s" s="4" r="A6">
        <v>387</v>
      </c>
    </row>
    <row spans="1:7" r="7">
      <c t="s" s="3" r="A7">
        <v>598</v>
      </c>
    </row>
    <row spans="1:7" r="8">
      <c t="s" s="4" r="A8">
        <v>389</v>
      </c>
      <c t="n" s="7" r="C8">
        <v>3300000</v>
      </c>
      <c t="n" s="6" r="E8">
        <v>0</v>
      </c>
      <c t="n" s="7" r="G8">
        <v>3329000</v>
      </c>
    </row>
    <row spans="1:7" r="9">
      <c t="n" s="13" r="A9">
        <v>1</v>
      </c>
    </row>
    <row spans="1:7" r="10">
      <c t="s" s="3" r="A10">
        <v>598</v>
      </c>
    </row>
    <row spans="1:7" r="11">
      <c t="s" s="4" r="A11">
        <v>601</v>
      </c>
      <c t="n" s="6" r="B11">
        <v>1200000</v>
      </c>
      <c t="n" s="6" r="C11">
        <v>5300000</v>
      </c>
      <c t="n" s="6" r="E11">
        <v>1200000</v>
      </c>
      <c t="n" s="6" r="G11">
        <v>5300000</v>
      </c>
    </row>
    <row spans="1:7" r="12">
      <c t="n" s="13" r="A12">
        <v>2</v>
      </c>
    </row>
    <row spans="1:7" r="13">
      <c t="s" s="3" r="A13">
        <v>598</v>
      </c>
    </row>
    <row spans="1:7" r="14">
      <c t="s" s="4" r="A14">
        <v>601</v>
      </c>
      <c t="n" s="7" r="B14">
        <v>0</v>
      </c>
      <c t="n" s="7" r="C14">
        <v>0</v>
      </c>
      <c t="n" s="7" r="E14">
        <v>0</v>
      </c>
      <c t="n" s="7" r="G14">
        <v>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0</v>
      </c>
    </row>
    <row spans="1:3" r="2">
      <c t="s" s="3" r="A2">
        <v>598</v>
      </c>
    </row>
    <row spans="1:3" r="3">
      <c t="s" s="4" r="A3">
        <v>603</v>
      </c>
      <c t="n" s="7" r="B3">
        <v>14704</v>
      </c>
      <c t="n" s="7" r="C3">
        <v>15832</v>
      </c>
    </row>
    <row spans="1:3" r="4">
      <c t="s" s="4" r="A4">
        <v>604</v>
      </c>
      <c t="n" s="6" r="B4">
        <v>16341</v>
      </c>
      <c t="n" s="6" r="C4">
        <v>16529</v>
      </c>
    </row>
    <row spans="1:3" r="5">
      <c t="s" s="4" r="A5">
        <v>605</v>
      </c>
      <c t="n" s="6" r="B5">
        <v>31045</v>
      </c>
      <c t="n" s="6" r="C5">
        <v>32361</v>
      </c>
    </row>
    <row spans="1:3" r="6">
      <c t="s" s="4" r="A6">
        <v>606</v>
      </c>
      <c t="n" s="6" r="B6">
        <v>24061</v>
      </c>
      <c t="n" s="6" r="C6">
        <v>24064</v>
      </c>
    </row>
    <row spans="1:3" r="7">
      <c t="n" s="13" r="A7">
        <v>2</v>
      </c>
    </row>
    <row spans="1:3" r="8">
      <c t="s" s="3" r="A8">
        <v>598</v>
      </c>
    </row>
    <row spans="1:3" r="9">
      <c t="s" s="4" r="A9">
        <v>607</v>
      </c>
      <c t="n" s="6" r="B9">
        <v>13676</v>
      </c>
      <c t="n" s="6" r="C9">
        <v>14024</v>
      </c>
    </row>
    <row spans="1:3" r="10">
      <c t="n" s="13" r="A10">
        <v>3</v>
      </c>
    </row>
    <row spans="1:3" r="11">
      <c t="s" s="3" r="A11">
        <v>598</v>
      </c>
    </row>
    <row spans="1:3" r="12">
      <c t="s" s="4" r="A12">
        <v>608</v>
      </c>
      <c t="n" s="7" r="B12">
        <v>10385</v>
      </c>
      <c t="n" s="7" r="C12">
        <v>100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9"/>
    <col customWidth="1" max="6" min="6" width="37"/>
    <col customWidth="1" max="7" min="7" width="37"/>
    <col customWidth="1" max="8" min="8" width="21"/>
    <col customWidth="1" max="9" min="9" width="41"/>
    <col customWidth="1" max="10" min="10" width="21"/>
    <col customWidth="1" max="11" min="11" width="37"/>
    <col customWidth="1" max="12" min="12" width="20"/>
    <col customWidth="1" max="13" min="13" width="19"/>
  </cols>
  <sheetData>
    <row spans="1:13" r="1">
      <c t="s" s="1" r="A1">
        <v>609</v>
      </c>
      <c t="s" s="2" r="B1">
        <v>610</v>
      </c>
      <c t="s" s="2" r="C1">
        <v>611</v>
      </c>
      <c t="s" s="2" r="D1">
        <v>612</v>
      </c>
      <c t="s" s="2" r="E1">
        <v>613</v>
      </c>
      <c t="s" s="2" r="F1">
        <v>614</v>
      </c>
      <c t="s" s="2" r="G1">
        <v>615</v>
      </c>
      <c t="s" s="2" r="H1">
        <v>413</v>
      </c>
      <c t="s" s="2" r="I1">
        <v>616</v>
      </c>
      <c t="s" s="2" r="J1">
        <v>413</v>
      </c>
      <c t="s" s="2" r="K1">
        <v>617</v>
      </c>
      <c t="s" s="2" r="L1">
        <v>618</v>
      </c>
      <c t="s" s="2" r="M1">
        <v>619</v>
      </c>
    </row>
    <row spans="1:13" r="2">
      <c t="s" s="3" r="A2">
        <v>620</v>
      </c>
    </row>
    <row spans="1:13" r="3">
      <c t="s" s="4" r="A3">
        <v>621</v>
      </c>
      <c t="n" s="6" r="I3">
        <v>2</v>
      </c>
    </row>
    <row spans="1:13" r="4">
      <c t="s" s="4" r="A4">
        <v>622</v>
      </c>
      <c t="n" s="7" r="G4">
        <v>49</v>
      </c>
      <c t="n" s="7" r="H4">
        <v>-30</v>
      </c>
      <c t="n" s="7" r="I4">
        <v>50</v>
      </c>
      <c t="n" s="7" r="J4">
        <v>-1197</v>
      </c>
    </row>
    <row spans="1:13" r="5">
      <c t="s" s="4" r="A5">
        <v>623</v>
      </c>
      <c t="n" s="9" r="G5">
        <v>0.0001</v>
      </c>
      <c t="n" s="9" r="I5">
        <v>0.0001</v>
      </c>
      <c t="n" s="9" r="K5">
        <v>0.0001</v>
      </c>
    </row>
    <row spans="1:13" r="6">
      <c t="s" s="4" r="A6">
        <v>624</v>
      </c>
    </row>
    <row spans="1:13" r="7">
      <c t="s" s="3" r="A7">
        <v>620</v>
      </c>
    </row>
    <row spans="1:13" r="8">
      <c t="s" s="4" r="A8">
        <v>625</v>
      </c>
      <c t="s" s="4" r="F8">
        <v>338</v>
      </c>
    </row>
    <row spans="1:13" r="9">
      <c t="s" s="4" r="A9">
        <v>622</v>
      </c>
      <c t="n" s="7" r="G9">
        <v>50</v>
      </c>
      <c t="n" s="7" r="I9">
        <v>56</v>
      </c>
    </row>
    <row spans="1:13" r="10">
      <c t="s" s="4" r="A10">
        <v>626</v>
      </c>
      <c t="n" s="6" r="G10">
        <v>720</v>
      </c>
      <c t="n" s="7" r="I10">
        <v>720</v>
      </c>
    </row>
    <row spans="1:13" r="11">
      <c t="s" s="4" r="A11">
        <v>627</v>
      </c>
      <c t="s" s="4" r="I11">
        <v>338</v>
      </c>
    </row>
    <row spans="1:13" r="12">
      <c t="s" s="4" r="A12">
        <v>628</v>
      </c>
      <c t="n" s="6" r="D12">
        <v>130000</v>
      </c>
      <c t="n" s="6" r="F12">
        <v>50000</v>
      </c>
    </row>
    <row spans="1:13" r="13">
      <c t="s" s="4" r="A13">
        <v>629</v>
      </c>
      <c t="n" s="6" r="F13">
        <v>2</v>
      </c>
    </row>
    <row spans="1:13" r="14">
      <c t="s" s="4" r="A14">
        <v>630</v>
      </c>
      <c t="n" s="10" r="D14">
        <v>1.04</v>
      </c>
      <c t="n" s="10" r="F14">
        <v>1.23</v>
      </c>
    </row>
    <row spans="1:13" r="15">
      <c t="s" s="4" r="A15">
        <v>631</v>
      </c>
      <c t="n" s="7" r="D15">
        <v>125</v>
      </c>
      <c t="n" s="7" r="I15">
        <v>800</v>
      </c>
      <c t="n" s="7" r="K15">
        <v>1200</v>
      </c>
    </row>
    <row spans="1:13" r="16">
      <c t="s" s="4" r="A16">
        <v>632</v>
      </c>
      <c t="n" s="10" r="I16">
        <v>0.65</v>
      </c>
      <c t="n" s="10" r="K16">
        <v>1.08</v>
      </c>
    </row>
    <row spans="1:13" r="17">
      <c t="s" s="4" r="A17">
        <v>633</v>
      </c>
    </row>
    <row spans="1:13" r="18">
      <c t="s" s="3" r="A18">
        <v>620</v>
      </c>
    </row>
    <row spans="1:13" r="19">
      <c t="s" s="4" r="A19">
        <v>628</v>
      </c>
      <c t="n" s="6" r="B19">
        <v>150000</v>
      </c>
    </row>
    <row spans="1:13" r="20">
      <c t="s" s="4" r="A20">
        <v>630</v>
      </c>
      <c t="n" s="10" r="B20">
        <v>0.87</v>
      </c>
    </row>
    <row spans="1:13" r="21">
      <c t="s" s="4" r="A21">
        <v>634</v>
      </c>
    </row>
    <row spans="1:13" r="22">
      <c t="s" s="3" r="A22">
        <v>620</v>
      </c>
    </row>
    <row spans="1:13" r="23">
      <c t="s" s="4" r="A23">
        <v>628</v>
      </c>
      <c t="n" s="6" r="E23">
        <v>1000000</v>
      </c>
    </row>
    <row spans="1:13" r="24">
      <c t="s" s="4" r="A24">
        <v>635</v>
      </c>
      <c t="n" s="6" r="E24">
        <v>2</v>
      </c>
    </row>
    <row spans="1:13" r="25">
      <c t="s" s="4" r="A25">
        <v>623</v>
      </c>
      <c t="n" s="9" r="E25">
        <v>0.0001</v>
      </c>
    </row>
    <row spans="1:13" r="26">
      <c t="s" s="4" r="A26">
        <v>630</v>
      </c>
      <c t="n" s="10" r="E26">
        <v>1.27</v>
      </c>
    </row>
    <row spans="1:13" r="27">
      <c t="s" s="4" r="A27">
        <v>636</v>
      </c>
    </row>
    <row spans="1:13" r="28">
      <c t="s" s="3" r="A28">
        <v>620</v>
      </c>
    </row>
    <row spans="1:13" r="29">
      <c t="s" s="4" r="A29">
        <v>628</v>
      </c>
      <c t="n" s="6" r="E29">
        <v>500000</v>
      </c>
    </row>
    <row spans="1:13" r="30">
      <c t="s" s="4" r="A30">
        <v>637</v>
      </c>
    </row>
    <row spans="1:13" r="31">
      <c t="s" s="3" r="A31">
        <v>620</v>
      </c>
    </row>
    <row spans="1:13" r="32">
      <c t="s" s="4" r="A32">
        <v>628</v>
      </c>
      <c t="n" s="6" r="E32">
        <v>500000</v>
      </c>
    </row>
    <row spans="1:13" r="33">
      <c t="s" s="4" r="A33">
        <v>638</v>
      </c>
    </row>
    <row spans="1:13" r="34">
      <c t="s" s="3" r="A34">
        <v>620</v>
      </c>
    </row>
    <row spans="1:13" r="35">
      <c t="s" s="4" r="A35">
        <v>628</v>
      </c>
      <c t="n" s="6" r="C35">
        <v>1030000</v>
      </c>
    </row>
    <row spans="1:13" r="36">
      <c t="s" s="4" r="A36">
        <v>630</v>
      </c>
      <c t="n" s="10" r="C36">
        <v>1.12</v>
      </c>
    </row>
    <row spans="1:13" r="37">
      <c t="s" s="4" r="A37">
        <v>631</v>
      </c>
      <c t="n" s="7" r="C37">
        <v>611</v>
      </c>
    </row>
    <row spans="1:13" r="38">
      <c t="s" s="4" r="A38">
        <v>639</v>
      </c>
    </row>
    <row spans="1:13" r="39">
      <c t="s" s="3" r="A39">
        <v>620</v>
      </c>
    </row>
    <row spans="1:13" r="40">
      <c t="s" s="4" r="A40">
        <v>625</v>
      </c>
      <c t="s" s="4" r="D40">
        <v>462</v>
      </c>
    </row>
    <row spans="1:13" r="41">
      <c t="s" s="4" r="A41">
        <v>640</v>
      </c>
    </row>
    <row spans="1:13" r="42">
      <c t="s" s="3" r="A42">
        <v>620</v>
      </c>
    </row>
    <row spans="1:13" r="43">
      <c t="s" s="4" r="A43">
        <v>625</v>
      </c>
      <c t="s" s="4" r="B43">
        <v>462</v>
      </c>
    </row>
    <row spans="1:13" r="44">
      <c t="s" s="4" r="A44">
        <v>641</v>
      </c>
      <c t="s" s="4" r="B44">
        <v>642</v>
      </c>
    </row>
    <row spans="1:13" r="45">
      <c t="s" s="4" r="A45">
        <v>643</v>
      </c>
    </row>
    <row spans="1:13" r="46">
      <c t="s" s="3" r="A46">
        <v>620</v>
      </c>
    </row>
    <row spans="1:13" r="47">
      <c t="s" s="4" r="A47">
        <v>625</v>
      </c>
      <c t="s" s="4" r="B47">
        <v>550</v>
      </c>
    </row>
    <row spans="1:13" r="48">
      <c t="s" s="4" r="A48">
        <v>641</v>
      </c>
      <c t="s" s="4" r="B48">
        <v>644</v>
      </c>
    </row>
    <row spans="1:13" r="49">
      <c t="s" s="4" r="A49">
        <v>645</v>
      </c>
    </row>
    <row spans="1:13" r="50">
      <c t="s" s="3" r="A50">
        <v>620</v>
      </c>
    </row>
    <row spans="1:13" r="51">
      <c t="s" s="4" r="A51">
        <v>625</v>
      </c>
      <c t="s" s="4" r="C51">
        <v>550</v>
      </c>
    </row>
    <row spans="1:13" r="52">
      <c t="s" s="4" r="A52">
        <v>641</v>
      </c>
      <c t="s" s="4" r="C52">
        <v>644</v>
      </c>
    </row>
    <row spans="1:13" r="53">
      <c t="s" s="4" r="A53">
        <v>646</v>
      </c>
    </row>
    <row spans="1:13" r="54">
      <c t="s" s="3" r="A54">
        <v>620</v>
      </c>
    </row>
    <row spans="1:13" r="55">
      <c t="s" s="4" r="A55">
        <v>625</v>
      </c>
      <c t="s" s="4" r="B55">
        <v>338</v>
      </c>
    </row>
    <row spans="1:13" r="56">
      <c t="s" s="4" r="A56">
        <v>641</v>
      </c>
      <c t="s" s="4" r="B56">
        <v>644</v>
      </c>
    </row>
    <row spans="1:13" r="57">
      <c t="s" s="4" r="A57">
        <v>647</v>
      </c>
    </row>
    <row spans="1:13" r="58">
      <c t="s" s="3" r="A58">
        <v>620</v>
      </c>
    </row>
    <row spans="1:13" r="59">
      <c t="s" s="4" r="A59">
        <v>625</v>
      </c>
      <c t="s" s="4" r="C59">
        <v>338</v>
      </c>
    </row>
    <row spans="1:13" r="60">
      <c t="s" s="4" r="A60">
        <v>641</v>
      </c>
      <c t="s" s="4" r="C60">
        <v>644</v>
      </c>
    </row>
    <row spans="1:13" r="61">
      <c t="s" s="4" r="A61">
        <v>648</v>
      </c>
    </row>
    <row spans="1:13" r="62">
      <c t="s" s="3" r="A62">
        <v>620</v>
      </c>
    </row>
    <row spans="1:13" r="63">
      <c t="s" s="4" r="A63">
        <v>625</v>
      </c>
      <c t="s" s="4" r="C63">
        <v>437</v>
      </c>
    </row>
    <row spans="1:13" r="64">
      <c t="s" s="4" r="A64">
        <v>641</v>
      </c>
      <c t="s" s="4" r="C64">
        <v>644</v>
      </c>
    </row>
    <row spans="1:13" r="65">
      <c t="s" s="4" r="A65">
        <v>649</v>
      </c>
    </row>
    <row spans="1:13" r="66">
      <c t="s" s="3" r="A66">
        <v>620</v>
      </c>
    </row>
    <row spans="1:13" r="67">
      <c t="s" s="4" r="A67">
        <v>625</v>
      </c>
      <c t="s" s="4" r="C67">
        <v>650</v>
      </c>
    </row>
    <row spans="1:13" r="68">
      <c t="s" s="4" r="A68">
        <v>641</v>
      </c>
      <c t="s" s="4" r="C68">
        <v>644</v>
      </c>
    </row>
    <row spans="1:13" r="69">
      <c t="s" s="4" r="A69">
        <v>651</v>
      </c>
    </row>
    <row spans="1:13" r="70">
      <c t="s" s="3" r="A70">
        <v>620</v>
      </c>
    </row>
    <row spans="1:13" r="71">
      <c t="s" s="4" r="A71">
        <v>652</v>
      </c>
      <c t="n" s="6" r="I71">
        <v>5000</v>
      </c>
    </row>
    <row spans="1:13" r="72">
      <c t="s" s="4" r="A72">
        <v>625</v>
      </c>
      <c t="s" s="4" r="I72">
        <v>338</v>
      </c>
    </row>
    <row spans="1:13" r="73">
      <c t="s" s="4" r="A73">
        <v>653</v>
      </c>
      <c t="s" s="4" r="I73">
        <v>650</v>
      </c>
    </row>
    <row spans="1:13" r="74">
      <c t="s" s="4" r="A74">
        <v>622</v>
      </c>
      <c t="n" s="6" r="G74">
        <v>-2</v>
      </c>
      <c t="n" s="7" r="H74">
        <v>-30</v>
      </c>
      <c t="n" s="7" r="I74">
        <v>-10</v>
      </c>
      <c t="n" s="7" r="J74">
        <v>-1200</v>
      </c>
    </row>
    <row spans="1:13" r="75">
      <c t="s" s="4" r="A75">
        <v>626</v>
      </c>
      <c t="n" s="7" r="G75">
        <v>17</v>
      </c>
      <c t="n" s="7" r="I75">
        <v>17</v>
      </c>
    </row>
    <row spans="1:13" r="76">
      <c t="s" s="4" r="A76">
        <v>627</v>
      </c>
      <c t="s" s="4" r="I76">
        <v>338</v>
      </c>
    </row>
    <row spans="1:13" r="77">
      <c t="s" s="4" r="A77">
        <v>654</v>
      </c>
    </row>
    <row spans="1:13" r="78">
      <c t="s" s="3" r="A78">
        <v>620</v>
      </c>
    </row>
    <row spans="1:13" r="79">
      <c t="s" s="4" r="A79">
        <v>628</v>
      </c>
      <c t="n" s="6" r="I79">
        <v>1160000</v>
      </c>
    </row>
    <row spans="1:13" r="80">
      <c t="s" s="4" r="A80">
        <v>655</v>
      </c>
      <c t="n" s="6" r="G80">
        <v>1200000</v>
      </c>
      <c t="n" s="6" r="I80">
        <v>1200000</v>
      </c>
      <c t="n" s="6" r="K80">
        <v>1100000</v>
      </c>
    </row>
    <row spans="1:13" r="81">
      <c t="s" s="4" r="A81">
        <v>656</v>
      </c>
    </row>
    <row spans="1:13" r="82">
      <c t="s" s="3" r="A82">
        <v>620</v>
      </c>
    </row>
    <row spans="1:13" r="83">
      <c t="s" s="4" r="A83">
        <v>653</v>
      </c>
      <c t="s" s="4" r="I83">
        <v>556</v>
      </c>
    </row>
    <row spans="1:13" r="84">
      <c t="s" s="4" r="A84">
        <v>657</v>
      </c>
      <c t="n" s="6" r="M84">
        <v>1500000</v>
      </c>
    </row>
    <row spans="1:13" r="85">
      <c t="s" s="4" r="A85">
        <v>658</v>
      </c>
      <c t="n" s="6" r="M85">
        <v>500000</v>
      </c>
    </row>
    <row spans="1:13" r="86">
      <c t="s" s="4" r="A86">
        <v>628</v>
      </c>
      <c t="n" s="6" r="I86">
        <v>1200000</v>
      </c>
    </row>
    <row spans="1:13" r="87">
      <c t="s" s="4" r="A87">
        <v>655</v>
      </c>
      <c t="n" s="6" r="G87">
        <v>1200000</v>
      </c>
      <c t="n" s="6" r="I87">
        <v>1200000</v>
      </c>
    </row>
    <row spans="1:13" r="88">
      <c t="s" s="4" r="A88">
        <v>659</v>
      </c>
    </row>
    <row spans="1:13" r="89">
      <c t="s" s="3" r="A89">
        <v>620</v>
      </c>
    </row>
    <row spans="1:13" r="90">
      <c t="s" s="4" r="A90">
        <v>657</v>
      </c>
      <c t="n" s="6" r="L90">
        <v>3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660</v>
      </c>
      <c t="s" s="2" r="B1">
        <v>1</v>
      </c>
      <c t="s" s="2" r="C1">
        <v>381</v>
      </c>
    </row>
    <row spans="1:3" r="2">
      <c t="s" s="2" r="B2">
        <v>2</v>
      </c>
      <c t="s" s="2" r="C2">
        <v>30</v>
      </c>
    </row>
    <row spans="1:3" r="3">
      <c t="s" s="4" r="A3">
        <v>654</v>
      </c>
    </row>
    <row spans="1:3" r="4">
      <c t="s" s="3" r="A4">
        <v>620</v>
      </c>
    </row>
    <row spans="1:3" r="5">
      <c t="s" s="4" r="A5">
        <v>661</v>
      </c>
      <c t="s" s="4" r="B5">
        <v>662</v>
      </c>
      <c t="s" s="4" r="C5">
        <v>663</v>
      </c>
    </row>
    <row spans="1:3" r="6">
      <c t="s" s="4" r="A6">
        <v>664</v>
      </c>
      <c t="s" s="4" r="B6">
        <v>556</v>
      </c>
      <c t="s" s="4" r="C6">
        <v>556</v>
      </c>
    </row>
    <row spans="1:3" r="7">
      <c t="s" s="4" r="A7">
        <v>665</v>
      </c>
      <c t="s" s="4" r="B7">
        <v>502</v>
      </c>
      <c t="s" s="4" r="C7">
        <v>502</v>
      </c>
    </row>
    <row spans="1:3" r="8">
      <c t="s" s="4" r="A8">
        <v>666</v>
      </c>
      <c t="s" s="4" r="B8">
        <v>667</v>
      </c>
      <c t="s" s="4" r="C8">
        <v>668</v>
      </c>
    </row>
    <row spans="1:3" r="9">
      <c t="s" s="4" r="A9">
        <v>669</v>
      </c>
      <c t="n" s="10" r="B9">
        <v>0.63</v>
      </c>
      <c t="n" s="10" r="C9">
        <v>1.08</v>
      </c>
    </row>
    <row spans="1:3" r="10">
      <c t="s" s="4" r="A10">
        <v>670</v>
      </c>
    </row>
    <row spans="1:3" r="11">
      <c t="s" s="3" r="A11">
        <v>620</v>
      </c>
    </row>
    <row spans="1:3" r="12">
      <c t="s" s="4" r="A12">
        <v>661</v>
      </c>
      <c t="s" s="4" r="B12">
        <v>63</v>
      </c>
      <c t="s" s="4" r="C12">
        <v>671</v>
      </c>
    </row>
    <row spans="1:3" r="13">
      <c t="s" s="4" r="A13">
        <v>664</v>
      </c>
      <c t="s" s="4" r="B13">
        <v>63</v>
      </c>
      <c t="s" s="4" r="C13">
        <v>550</v>
      </c>
    </row>
    <row spans="1:3" r="14">
      <c t="s" s="4" r="A14">
        <v>665</v>
      </c>
      <c t="s" s="4" r="B14">
        <v>63</v>
      </c>
      <c t="s" s="4" r="C14">
        <v>502</v>
      </c>
    </row>
    <row spans="1:3" r="15">
      <c t="s" s="4" r="A15">
        <v>669</v>
      </c>
      <c t="s" s="4" r="B15">
        <v>63</v>
      </c>
      <c t="n" s="10" r="C15">
        <v>1.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672</v>
      </c>
      <c t="s" s="2" r="B1">
        <v>1</v>
      </c>
    </row>
    <row spans="1:2" r="2">
      <c t="s" s="2" r="B2">
        <v>673</v>
      </c>
    </row>
    <row spans="1:2" r="3">
      <c t="s" s="3" r="A3">
        <v>674</v>
      </c>
    </row>
    <row spans="1:2" r="4">
      <c t="s" s="4" r="A4">
        <v>675</v>
      </c>
      <c t="n" s="6" r="B4">
        <v>1100000</v>
      </c>
    </row>
    <row spans="1:2" r="5">
      <c t="s" s="4" r="A5">
        <v>676</v>
      </c>
      <c t="n" s="6" r="B5">
        <v>1160000</v>
      </c>
    </row>
    <row spans="1:2" r="6">
      <c t="s" s="4" r="A6">
        <v>677</v>
      </c>
      <c t="n" s="6" r="B6">
        <v>-1060000</v>
      </c>
    </row>
    <row spans="1:2" r="7">
      <c t="s" s="4" r="A7">
        <v>678</v>
      </c>
      <c t="n" s="6" r="B7">
        <v>0</v>
      </c>
    </row>
    <row spans="1:2" r="8">
      <c t="s" s="4" r="A8">
        <v>679</v>
      </c>
      <c t="n" s="6" r="B8">
        <v>1200000</v>
      </c>
    </row>
    <row spans="1:2" r="9">
      <c t="s" s="4" r="A9">
        <v>680</v>
      </c>
      <c t="n" s="6" r="B9">
        <v>17000</v>
      </c>
    </row>
    <row spans="1:2" r="10">
      <c t="s" s="4" r="A10">
        <v>681</v>
      </c>
      <c t="n" s="6" r="B10">
        <v>1183000</v>
      </c>
    </row>
    <row spans="1:2" r="11">
      <c t="s" s="3" r="A11">
        <v>682</v>
      </c>
    </row>
    <row spans="1:2" r="12">
      <c t="s" s="4" r="A12">
        <v>683</v>
      </c>
      <c t="n" s="10" r="B12">
        <v>1.27</v>
      </c>
    </row>
    <row spans="1:2" r="13">
      <c t="s" s="4" r="A13">
        <v>684</v>
      </c>
      <c t="n" s="14" r="B13">
        <v>1.11</v>
      </c>
    </row>
    <row spans="1:2" r="14">
      <c t="s" s="4" r="A14">
        <v>685</v>
      </c>
      <c t="n" s="14" r="B14">
        <v>1.27</v>
      </c>
    </row>
    <row spans="1:2" r="15">
      <c t="s" s="4" r="A15">
        <v>686</v>
      </c>
      <c t="n" s="6" r="B15">
        <v>0</v>
      </c>
    </row>
    <row spans="1:2" r="16">
      <c t="s" s="4" r="A16">
        <v>687</v>
      </c>
      <c t="n" s="14" r="B16">
        <v>1.12</v>
      </c>
    </row>
    <row spans="1:2" r="17">
      <c t="s" s="4" r="A17">
        <v>688</v>
      </c>
      <c t="n" s="14" r="B17">
        <v>1.23</v>
      </c>
    </row>
    <row spans="1:2" r="18">
      <c t="s" s="4" r="A18">
        <v>689</v>
      </c>
      <c t="n" s="10" r="B18">
        <v>1.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90</v>
      </c>
      <c t="s" s="2" r="B1">
        <v>691</v>
      </c>
      <c t="s" s="2" r="C1">
        <v>692</v>
      </c>
      <c t="s" s="2" r="D1">
        <v>692</v>
      </c>
      <c t="s" s="2" r="E1">
        <v>2</v>
      </c>
      <c t="s" s="2" r="F1">
        <v>86</v>
      </c>
      <c t="s" s="2" r="G1">
        <v>457</v>
      </c>
      <c t="s" s="2" r="H1">
        <v>2</v>
      </c>
      <c t="s" s="2" r="I1">
        <v>86</v>
      </c>
      <c t="s" s="2" r="J1">
        <v>30</v>
      </c>
      <c t="s" s="2" r="K1">
        <v>693</v>
      </c>
    </row>
    <row spans="1:11" r="2">
      <c t="s" s="3" r="A2">
        <v>694</v>
      </c>
    </row>
    <row spans="1:11" r="3">
      <c t="s" s="4" r="A3">
        <v>695</v>
      </c>
      <c t="n" s="7" r="C3">
        <v>20000000</v>
      </c>
      <c t="n" s="7" r="H3">
        <v>274000</v>
      </c>
      <c t="n" s="7" r="I3">
        <v>18434000</v>
      </c>
    </row>
    <row spans="1:11" r="4">
      <c t="s" s="4" r="A4">
        <v>696</v>
      </c>
      <c t="n" s="6" r="E4">
        <v>33812551</v>
      </c>
      <c t="n" s="6" r="H4">
        <v>33812551</v>
      </c>
      <c t="n" s="6" r="J4">
        <v>33712551</v>
      </c>
    </row>
    <row spans="1:11" r="5">
      <c t="s" s="4" r="A5">
        <v>697</v>
      </c>
    </row>
    <row spans="1:11" r="6">
      <c t="s" s="3" r="A6">
        <v>694</v>
      </c>
    </row>
    <row spans="1:11" r="7">
      <c t="s" s="4" r="A7">
        <v>698</v>
      </c>
      <c t="n" s="10" r="B7">
        <v>1.16</v>
      </c>
    </row>
    <row spans="1:11" r="8">
      <c t="s" s="4" r="A8">
        <v>699</v>
      </c>
      <c t="n" s="6" r="B8">
        <v>50000</v>
      </c>
    </row>
    <row spans="1:11" r="9">
      <c t="s" s="4" r="A9">
        <v>700</v>
      </c>
      <c t="s" s="4" r="B9">
        <v>528</v>
      </c>
    </row>
    <row spans="1:11" r="10">
      <c t="s" s="4" r="A10">
        <v>701</v>
      </c>
      <c t="s" s="4" r="B10">
        <v>702</v>
      </c>
    </row>
    <row spans="1:11" r="11">
      <c t="s" s="4" r="A11">
        <v>703</v>
      </c>
      <c t="n" s="7" r="E11">
        <v>1000</v>
      </c>
      <c t="n" s="7" r="H11">
        <v>4000</v>
      </c>
      <c t="n" s="6" r="I11">
        <v>0</v>
      </c>
    </row>
    <row spans="1:11" r="12">
      <c t="s" s="4" r="A12">
        <v>704</v>
      </c>
    </row>
    <row spans="1:11" r="13">
      <c t="s" s="3" r="A13">
        <v>694</v>
      </c>
    </row>
    <row spans="1:11" r="14">
      <c t="s" s="4" r="A14">
        <v>705</v>
      </c>
      <c t="s" s="4" r="E14">
        <v>706</v>
      </c>
      <c t="s" s="4" r="H14">
        <v>706</v>
      </c>
    </row>
    <row spans="1:11" r="15">
      <c t="s" s="4" r="A15">
        <v>696</v>
      </c>
      <c t="n" s="6" r="G15">
        <v>25240676</v>
      </c>
    </row>
    <row spans="1:11" r="16">
      <c t="s" s="4" r="A16">
        <v>707</v>
      </c>
      <c t="s" s="4" r="G16">
        <v>556</v>
      </c>
    </row>
    <row spans="1:11" r="17">
      <c t="s" s="4" r="A17">
        <v>708</v>
      </c>
      <c t="s" s="4" r="G17">
        <v>709</v>
      </c>
    </row>
    <row spans="1:11" r="18">
      <c t="s" s="4" r="A18">
        <v>710</v>
      </c>
    </row>
    <row spans="1:11" r="19">
      <c t="s" s="3" r="A19">
        <v>694</v>
      </c>
    </row>
    <row spans="1:11" r="20">
      <c t="s" s="4" r="A20">
        <v>695</v>
      </c>
      <c t="n" s="7" r="C20">
        <v>20000000</v>
      </c>
    </row>
    <row spans="1:11" r="21">
      <c t="s" s="4" r="A21">
        <v>711</v>
      </c>
      <c t="n" s="6" r="C21">
        <v>6667000</v>
      </c>
      <c t="n" s="6" r="D21">
        <v>6667000</v>
      </c>
    </row>
    <row spans="1:11" r="22">
      <c t="s" s="4" r="A22">
        <v>712</v>
      </c>
      <c t="n" s="7" r="C22">
        <v>3</v>
      </c>
      <c t="n" s="7" r="D22">
        <v>3</v>
      </c>
    </row>
    <row spans="1:11" r="23">
      <c t="s" s="4" r="A23">
        <v>698</v>
      </c>
      <c t="n" s="10" r="C23">
        <v>3.75</v>
      </c>
      <c t="n" s="10" r="D23">
        <v>3.75</v>
      </c>
    </row>
    <row spans="1:11" r="24">
      <c t="s" s="4" r="A24">
        <v>713</v>
      </c>
      <c t="s" s="4" r="D24">
        <v>650</v>
      </c>
    </row>
    <row spans="1:11" r="25">
      <c t="s" s="4" r="A25">
        <v>714</v>
      </c>
      <c t="n" s="7" r="C25">
        <v>17800000</v>
      </c>
    </row>
    <row spans="1:11" r="26">
      <c t="s" s="4" r="A26">
        <v>715</v>
      </c>
      <c t="n" s="7" r="H26">
        <v>25000000</v>
      </c>
    </row>
    <row spans="1:11" r="27">
      <c t="s" s="4" r="A27">
        <v>716</v>
      </c>
      <c t="n" s="7" r="C27">
        <v>9000000</v>
      </c>
    </row>
    <row spans="1:11" r="28">
      <c t="s" s="4" r="A28">
        <v>717</v>
      </c>
      <c t="s" s="4" r="D28">
        <v>718</v>
      </c>
    </row>
    <row spans="1:11" r="29">
      <c t="s" s="4" r="A29">
        <v>719</v>
      </c>
      <c t="s" s="4" r="D29">
        <v>720</v>
      </c>
    </row>
    <row spans="1:11" r="30">
      <c t="s" s="4" r="A30">
        <v>721</v>
      </c>
      <c t="s" s="4" r="D30">
        <v>722</v>
      </c>
    </row>
    <row spans="1:11" r="31">
      <c t="s" s="4" r="A31">
        <v>723</v>
      </c>
    </row>
    <row spans="1:11" r="32">
      <c t="s" s="3" r="A32">
        <v>694</v>
      </c>
    </row>
    <row spans="1:11" r="33">
      <c t="s" s="4" r="A33">
        <v>711</v>
      </c>
      <c t="n" s="6" r="C33">
        <v>1000050</v>
      </c>
      <c t="n" s="6" r="D33">
        <v>1000050</v>
      </c>
    </row>
    <row spans="1:11" r="34">
      <c t="s" s="4" r="A34">
        <v>724</v>
      </c>
      <c t="s" s="4" r="D34">
        <v>725</v>
      </c>
    </row>
    <row spans="1:11" r="35">
      <c t="s" s="4" r="A35">
        <v>726</v>
      </c>
      <c t="n" s="6" r="D35">
        <v>113200</v>
      </c>
    </row>
    <row spans="1:11" r="36">
      <c t="s" s="4" r="A36">
        <v>727</v>
      </c>
      <c t="n" s="6" r="C36">
        <v>166675</v>
      </c>
      <c t="n" s="6" r="D36">
        <v>166675</v>
      </c>
    </row>
    <row spans="1:11" r="37">
      <c t="s" s="4" r="A37">
        <v>728</v>
      </c>
    </row>
    <row spans="1:11" r="38">
      <c t="s" s="3" r="A38">
        <v>694</v>
      </c>
    </row>
    <row spans="1:11" r="39">
      <c t="s" s="4" r="A39">
        <v>695</v>
      </c>
      <c t="n" s="7" r="I39">
        <v>684000</v>
      </c>
    </row>
    <row spans="1:11" r="40">
      <c t="s" s="4" r="A40">
        <v>729</v>
      </c>
      <c t="n" s="7" r="K40">
        <v>25000000</v>
      </c>
    </row>
    <row spans="1:11" r="41">
      <c t="s" s="4" r="A41">
        <v>531</v>
      </c>
      <c t="n" s="6" r="F41">
        <v>0</v>
      </c>
      <c t="n" s="6" r="H41">
        <v>0</v>
      </c>
      <c t="n" s="6" r="I41">
        <v>1010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0</v>
      </c>
      <c t="s" s="2" r="B1">
        <v>1</v>
      </c>
      <c t="s" s="2" r="C1">
        <v>381</v>
      </c>
    </row>
    <row spans="1:3" r="2">
      <c t="s" s="2" r="B2">
        <v>2</v>
      </c>
      <c t="s" s="2" r="C2">
        <v>30</v>
      </c>
    </row>
    <row spans="1:3" r="3">
      <c t="s" s="3" r="A3">
        <v>731</v>
      </c>
    </row>
    <row spans="1:3" r="4">
      <c t="s" s="4" r="A4">
        <v>732</v>
      </c>
      <c t="n" s="7" r="B4">
        <v>-586</v>
      </c>
    </row>
    <row spans="1:3" r="5">
      <c t="s" s="4" r="A5">
        <v>733</v>
      </c>
      <c t="n" s="6" r="B5">
        <v>-2056</v>
      </c>
      <c t="n" s="7" r="C5">
        <v>-586</v>
      </c>
    </row>
    <row spans="1:3" r="6">
      <c t="s" s="4" r="A6">
        <v>734</v>
      </c>
    </row>
    <row spans="1:3" r="7">
      <c t="s" s="3" r="A7">
        <v>731</v>
      </c>
    </row>
    <row spans="1:3" r="8">
      <c t="s" s="4" r="A8">
        <v>732</v>
      </c>
      <c t="n" s="6" r="B8">
        <v>-580</v>
      </c>
      <c t="n" s="6" r="C8">
        <v>128</v>
      </c>
    </row>
    <row spans="1:3" r="9">
      <c t="s" s="4" r="A9">
        <v>735</v>
      </c>
      <c t="n" s="6" r="B9">
        <v>-1469</v>
      </c>
      <c t="n" s="6" r="C9">
        <v>-706</v>
      </c>
    </row>
    <row spans="1:3" r="10">
      <c t="s" s="4" r="A10">
        <v>736</v>
      </c>
      <c t="n" s="6" r="B10">
        <v>0</v>
      </c>
      <c t="n" s="6" r="C10">
        <v>0</v>
      </c>
    </row>
    <row spans="1:3" r="11">
      <c t="s" s="4" r="A11">
        <v>737</v>
      </c>
      <c t="n" s="6" r="B11">
        <v>-6</v>
      </c>
      <c t="n" s="6" r="C11">
        <v>-2</v>
      </c>
    </row>
    <row spans="1:3" r="12">
      <c t="s" s="4" r="A12">
        <v>733</v>
      </c>
      <c t="n" s="6" r="B12">
        <v>-2055</v>
      </c>
      <c t="n" s="6" r="C12">
        <v>-580</v>
      </c>
    </row>
    <row spans="1:3" r="13">
      <c t="s" s="4" r="A13">
        <v>738</v>
      </c>
    </row>
    <row spans="1:3" r="14">
      <c t="s" s="3" r="A14">
        <v>731</v>
      </c>
    </row>
    <row spans="1:3" r="15">
      <c t="s" s="4" r="A15">
        <v>732</v>
      </c>
      <c t="n" s="6" r="B15">
        <v>-6</v>
      </c>
      <c t="n" s="6" r="C15">
        <v>193</v>
      </c>
    </row>
    <row spans="1:3" r="16">
      <c t="s" s="4" r="A16">
        <v>735</v>
      </c>
      <c t="n" s="6" r="B16">
        <v>5</v>
      </c>
      <c t="n" s="6" r="C16">
        <v>0</v>
      </c>
    </row>
    <row spans="1:3" r="17">
      <c t="s" s="4" r="A17">
        <v>736</v>
      </c>
      <c t="n" s="6" r="B17">
        <v>0</v>
      </c>
      <c t="n" s="6" r="C17">
        <v>-199</v>
      </c>
    </row>
    <row spans="1:3" r="18">
      <c t="s" s="4" r="A18">
        <v>737</v>
      </c>
      <c t="n" s="6" r="B18">
        <v>0</v>
      </c>
      <c t="n" s="6" r="C18">
        <v>0</v>
      </c>
    </row>
    <row spans="1:3" r="19">
      <c t="s" s="4" r="A19">
        <v>733</v>
      </c>
      <c t="n" s="6" r="B19">
        <v>-1</v>
      </c>
      <c t="n" s="6" r="C19">
        <v>-6</v>
      </c>
    </row>
    <row spans="1:3" r="20">
      <c t="s" s="4" r="A20">
        <v>739</v>
      </c>
    </row>
    <row spans="1:3" r="21">
      <c t="s" s="3" r="A21">
        <v>731</v>
      </c>
    </row>
    <row spans="1:3" r="22">
      <c t="s" s="4" r="A22">
        <v>732</v>
      </c>
      <c t="n" s="6" r="B22">
        <v>-586</v>
      </c>
      <c t="n" s="6" r="C22">
        <v>321</v>
      </c>
    </row>
    <row spans="1:3" r="23">
      <c t="s" s="4" r="A23">
        <v>735</v>
      </c>
      <c t="n" s="6" r="B23">
        <v>-1464</v>
      </c>
      <c t="n" s="6" r="C23">
        <v>-706</v>
      </c>
    </row>
    <row spans="1:3" r="24">
      <c t="s" s="4" r="A24">
        <v>736</v>
      </c>
      <c t="n" s="6" r="B24">
        <v>0</v>
      </c>
      <c t="n" s="6" r="C24">
        <v>-199</v>
      </c>
    </row>
    <row spans="1:3" r="25">
      <c t="s" s="4" r="A25">
        <v>737</v>
      </c>
      <c t="n" s="6" r="B25">
        <v>-6</v>
      </c>
      <c t="n" s="6" r="C25">
        <v>-2</v>
      </c>
    </row>
    <row spans="1:3" r="26">
      <c t="s" s="4" r="A26">
        <v>733</v>
      </c>
      <c t="n" s="7" r="B26">
        <v>-2056</v>
      </c>
      <c t="n" s="7" r="C26">
        <v>-5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0</v>
      </c>
      <c t="s" s="2" r="B1">
        <v>2</v>
      </c>
      <c t="s" s="2" r="C1">
        <v>30</v>
      </c>
    </row>
    <row spans="1:3" r="2">
      <c t="s" s="3" r="A2">
        <v>741</v>
      </c>
    </row>
    <row spans="1:3" r="3">
      <c t="s" s="4" r="A3">
        <v>696</v>
      </c>
      <c t="n" s="6" r="B3">
        <v>33812551</v>
      </c>
      <c t="n" s="6" r="C3">
        <v>33712551</v>
      </c>
    </row>
    <row spans="1:3" r="4">
      <c t="s" s="4" r="A4">
        <v>742</v>
      </c>
    </row>
    <row spans="1:3" r="5">
      <c t="s" s="3" r="A5">
        <v>741</v>
      </c>
    </row>
    <row spans="1:3" r="6">
      <c t="s" s="4" r="A6">
        <v>696</v>
      </c>
      <c t="n" s="6" r="B6">
        <v>1200000</v>
      </c>
      <c t="n" s="6" r="C6">
        <v>1100000</v>
      </c>
    </row>
    <row spans="1:3" r="7">
      <c t="s" s="4" r="A7">
        <v>743</v>
      </c>
    </row>
    <row spans="1:3" r="8">
      <c t="s" s="3" r="A8">
        <v>741</v>
      </c>
    </row>
    <row spans="1:3" r="9">
      <c t="s" s="4" r="A9">
        <v>696</v>
      </c>
      <c t="n" s="6" r="B9">
        <v>50000</v>
      </c>
      <c t="n" s="6" r="C9">
        <v>50000</v>
      </c>
    </row>
    <row spans="1:3" r="10">
      <c t="s" s="4" r="A10">
        <v>744</v>
      </c>
    </row>
    <row spans="1:3" r="11">
      <c t="s" s="3" r="A11">
        <v>741</v>
      </c>
    </row>
    <row spans="1:3" r="12">
      <c t="s" s="4" r="A12">
        <v>696</v>
      </c>
      <c t="n" s="6" r="B12">
        <v>6946875</v>
      </c>
      <c t="n" s="6" r="C12">
        <v>6946875</v>
      </c>
    </row>
    <row spans="1:3" r="13">
      <c t="s" s="4" r="A13">
        <v>745</v>
      </c>
    </row>
    <row spans="1:3" r="14">
      <c t="s" s="3" r="A14">
        <v>741</v>
      </c>
    </row>
    <row spans="1:3" r="15">
      <c t="s" s="4" r="A15">
        <v>696</v>
      </c>
      <c t="n" s="6" r="B15">
        <v>375000</v>
      </c>
      <c t="n" s="6" r="C15">
        <v>375000</v>
      </c>
    </row>
    <row spans="1:3" r="16">
      <c t="s" s="4" r="A16">
        <v>746</v>
      </c>
    </row>
    <row spans="1:3" r="17">
      <c t="s" s="3" r="A17">
        <v>741</v>
      </c>
    </row>
    <row spans="1:3" r="18">
      <c t="s" s="4" r="A18">
        <v>696</v>
      </c>
      <c t="n" s="6" r="B18">
        <v>25240676</v>
      </c>
      <c t="n" s="6" r="C18">
        <v>252406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35"/>
    <col customWidth="1" max="5" min="5" width="21"/>
  </cols>
  <sheetData>
    <row spans="1:5" r="1">
      <c t="s" s="1" r="A1">
        <v>747</v>
      </c>
      <c t="s" s="2" r="B1">
        <v>85</v>
      </c>
      <c t="s" s="2" r="D1">
        <v>1</v>
      </c>
    </row>
    <row spans="1:5" r="2">
      <c t="s" s="2" r="B2">
        <v>411</v>
      </c>
      <c t="s" s="2" r="C2">
        <v>413</v>
      </c>
      <c t="s" s="2" r="D2">
        <v>748</v>
      </c>
      <c t="s" s="2" r="E2">
        <v>413</v>
      </c>
    </row>
    <row spans="1:5" r="3">
      <c t="s" s="3" r="A3">
        <v>749</v>
      </c>
    </row>
    <row spans="1:5" r="4">
      <c t="s" s="4" r="A4">
        <v>418</v>
      </c>
      <c t="n" s="6" r="D4">
        <v>4</v>
      </c>
    </row>
    <row spans="1:5" r="5">
      <c t="s" s="4" r="A5">
        <v>750</v>
      </c>
      <c t="n" s="6" r="D5">
        <v>3</v>
      </c>
    </row>
    <row spans="1:5" r="6">
      <c t="s" s="4" r="A6">
        <v>751</v>
      </c>
      <c t="n" s="7" r="B6">
        <v>30122</v>
      </c>
      <c t="n" s="7" r="C6">
        <v>30475</v>
      </c>
      <c t="n" s="7" r="D6">
        <v>60295</v>
      </c>
      <c t="n" s="7" r="E6">
        <v>47782</v>
      </c>
    </row>
    <row spans="1:5" r="7">
      <c t="s" s="4" r="A7">
        <v>752</v>
      </c>
    </row>
    <row spans="1:5" r="8">
      <c t="s" s="3" r="A8">
        <v>749</v>
      </c>
    </row>
    <row spans="1:5" r="9">
      <c t="s" s="4" r="A9">
        <v>751</v>
      </c>
      <c t="n" s="7" r="B9">
        <v>30600</v>
      </c>
      <c t="n" s="7" r="C9">
        <v>25700</v>
      </c>
      <c t="n" s="7" r="D9">
        <v>58800</v>
      </c>
      <c t="n" s="7" r="E9">
        <v>34800</v>
      </c>
    </row>
    <row spans="1:5" r="10">
      <c t="s" s="4" r="A10">
        <v>753</v>
      </c>
    </row>
    <row spans="1:5" r="11">
      <c t="s" s="3" r="A11">
        <v>749</v>
      </c>
    </row>
    <row spans="1:5" r="12">
      <c t="s" s="4" r="A12">
        <v>754</v>
      </c>
      <c t="n" s="6" r="D12">
        <v>50</v>
      </c>
    </row>
    <row spans="1:5" r="13">
      <c t="s" s="4" r="A13">
        <v>755</v>
      </c>
    </row>
    <row spans="1:5" r="14">
      <c t="s" s="3" r="A14">
        <v>749</v>
      </c>
    </row>
    <row spans="1:5" r="15">
      <c t="s" s="4" r="A15">
        <v>756</v>
      </c>
      <c t="s" s="4" r="B15">
        <v>757</v>
      </c>
      <c t="s" s="4" r="C15">
        <v>758</v>
      </c>
      <c t="s" s="4" r="D15">
        <v>759</v>
      </c>
      <c t="s" s="4" r="E15">
        <v>760</v>
      </c>
    </row>
    <row spans="1:5" r="16">
      <c t="s" s="4" r="A16">
        <v>761</v>
      </c>
    </row>
    <row spans="1:5" r="17">
      <c t="s" s="3" r="A17">
        <v>749</v>
      </c>
    </row>
    <row spans="1:5" r="18">
      <c t="s" s="4" r="A18">
        <v>756</v>
      </c>
      <c t="s" s="4" r="D18">
        <v>7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3</v>
      </c>
      <c t="s" s="2" r="B1">
        <v>85</v>
      </c>
      <c t="s" s="2" r="D1">
        <v>1</v>
      </c>
    </row>
    <row spans="1:5" r="2">
      <c t="s" s="2" r="B2">
        <v>2</v>
      </c>
      <c t="s" s="2" r="C2">
        <v>86</v>
      </c>
      <c t="s" s="2" r="D2">
        <v>2</v>
      </c>
      <c t="s" s="2" r="E2">
        <v>86</v>
      </c>
    </row>
    <row spans="1:5" r="3">
      <c t="s" s="3" r="A3">
        <v>749</v>
      </c>
    </row>
    <row spans="1:5" r="4">
      <c t="s" s="4" r="A4">
        <v>764</v>
      </c>
      <c t="n" s="7" r="B4">
        <v>1037</v>
      </c>
      <c t="n" s="7" r="C4">
        <v>565</v>
      </c>
      <c t="n" s="7" r="D4">
        <v>1868</v>
      </c>
      <c t="n" s="7" r="E4">
        <v>1164</v>
      </c>
    </row>
    <row spans="1:5" r="5">
      <c t="s" s="4" r="A5">
        <v>88</v>
      </c>
      <c t="n" s="6" r="B5">
        <v>36414</v>
      </c>
      <c t="n" s="6" r="C5">
        <v>36028</v>
      </c>
      <c t="n" s="6" r="D5">
        <v>72489</v>
      </c>
      <c t="n" s="6" r="E5">
        <v>55906</v>
      </c>
    </row>
    <row spans="1:5" r="6">
      <c t="s" s="4" r="A6">
        <v>92</v>
      </c>
      <c t="n" s="6" r="B6">
        <v>20848</v>
      </c>
      <c t="n" s="6" r="C6">
        <v>21007</v>
      </c>
      <c t="n" s="6" r="D6">
        <v>40569</v>
      </c>
      <c t="n" s="6" r="E6">
        <v>33124</v>
      </c>
    </row>
    <row spans="1:5" r="7">
      <c t="s" s="4" r="A7">
        <v>765</v>
      </c>
      <c t="n" s="6" r="B7">
        <v>25354</v>
      </c>
      <c t="n" s="6" r="C7">
        <v>24285</v>
      </c>
      <c t="n" s="6" r="D7">
        <v>51903</v>
      </c>
      <c t="n" s="6" r="E7">
        <v>40597</v>
      </c>
    </row>
    <row spans="1:5" r="8">
      <c t="s" s="4" r="A8">
        <v>101</v>
      </c>
      <c t="n" s="6" r="B8">
        <v>-7</v>
      </c>
      <c t="n" s="6" r="C8">
        <v>0</v>
      </c>
      <c t="n" s="6" r="D8">
        <v>-9</v>
      </c>
      <c t="n" s="6" r="E8">
        <v>-192</v>
      </c>
    </row>
    <row spans="1:5" r="9">
      <c t="s" s="4" r="A9">
        <v>103</v>
      </c>
      <c t="n" s="6" r="B9">
        <v>-5536</v>
      </c>
      <c t="n" s="6" r="C9">
        <v>-3843</v>
      </c>
      <c t="n" s="6" r="D9">
        <v>-13193</v>
      </c>
      <c t="n" s="6" r="E9">
        <v>-8445</v>
      </c>
    </row>
    <row spans="1:5" r="10">
      <c t="s" s="4" r="A10">
        <v>766</v>
      </c>
    </row>
    <row spans="1:5" r="11">
      <c t="s" s="3" r="A11">
        <v>749</v>
      </c>
    </row>
    <row spans="1:5" r="12">
      <c t="s" s="4" r="A12">
        <v>764</v>
      </c>
      <c t="n" s="6" r="B12">
        <v>0</v>
      </c>
      <c t="n" s="6" r="C12">
        <v>-3</v>
      </c>
      <c t="n" s="6" r="D12">
        <v>1</v>
      </c>
      <c t="n" s="6" r="E12">
        <v>18</v>
      </c>
    </row>
    <row spans="1:5" r="13">
      <c t="s" s="4" r="A13">
        <v>88</v>
      </c>
      <c t="n" s="6" r="B13">
        <v>3587</v>
      </c>
      <c t="n" s="6" r="C13">
        <v>5190</v>
      </c>
      <c t="n" s="6" r="D13">
        <v>6514</v>
      </c>
      <c t="n" s="6" r="E13">
        <v>7735</v>
      </c>
    </row>
    <row spans="1:5" r="14">
      <c t="s" s="4" r="A14">
        <v>92</v>
      </c>
      <c t="n" s="6" r="B14">
        <v>1862</v>
      </c>
      <c t="n" s="6" r="C14">
        <v>3132</v>
      </c>
      <c t="n" s="6" r="D14">
        <v>3359</v>
      </c>
      <c t="n" s="6" r="E14">
        <v>4388</v>
      </c>
    </row>
    <row spans="1:5" r="15">
      <c t="s" s="4" r="A15">
        <v>765</v>
      </c>
      <c t="n" s="6" r="B15">
        <v>2133</v>
      </c>
      <c t="n" s="6" r="C15">
        <v>2889</v>
      </c>
      <c t="n" s="6" r="D15">
        <v>4259</v>
      </c>
      <c t="n" s="6" r="E15">
        <v>4715</v>
      </c>
    </row>
    <row spans="1:5" r="16">
      <c t="s" s="4" r="A16">
        <v>101</v>
      </c>
      <c t="n" s="6" r="B16">
        <v>0</v>
      </c>
      <c t="n" s="6" r="C16">
        <v>0</v>
      </c>
      <c t="n" s="6" r="D16">
        <v>0</v>
      </c>
      <c t="n" s="6" r="E16">
        <v>0</v>
      </c>
    </row>
    <row spans="1:5" r="17">
      <c t="s" s="4" r="A17">
        <v>103</v>
      </c>
      <c t="n" s="6" r="B17">
        <v>-271</v>
      </c>
      <c t="n" s="6" r="C17">
        <v>246</v>
      </c>
      <c t="n" s="6" r="D17">
        <v>-901</v>
      </c>
      <c t="n" s="6" r="E17">
        <v>-345</v>
      </c>
    </row>
    <row spans="1:5" r="18">
      <c t="s" s="4" r="A18">
        <v>767</v>
      </c>
    </row>
    <row spans="1:5" r="19">
      <c t="s" s="3" r="A19">
        <v>749</v>
      </c>
    </row>
    <row spans="1:5" r="20">
      <c t="s" s="4" r="A20">
        <v>764</v>
      </c>
      <c t="n" s="6" r="B20">
        <v>546</v>
      </c>
      <c t="n" s="6" r="C20">
        <v>-22</v>
      </c>
      <c t="n" s="6" r="D20">
        <v>1112</v>
      </c>
      <c t="n" s="6" r="E20">
        <v>168</v>
      </c>
    </row>
    <row spans="1:5" r="21">
      <c t="s" s="4" r="A21">
        <v>88</v>
      </c>
      <c t="n" s="6" r="B21">
        <v>25311</v>
      </c>
      <c t="n" s="6" r="C21">
        <v>22459</v>
      </c>
      <c t="n" s="6" r="D21">
        <v>51964</v>
      </c>
      <c t="n" s="6" r="E21">
        <v>32630</v>
      </c>
    </row>
    <row spans="1:5" r="22">
      <c t="s" s="4" r="A22">
        <v>92</v>
      </c>
      <c t="n" s="6" r="B22">
        <v>12699</v>
      </c>
      <c t="n" s="6" r="C22">
        <v>11232</v>
      </c>
      <c t="n" s="6" r="D22">
        <v>25813</v>
      </c>
      <c t="n" s="6" r="E22">
        <v>16536</v>
      </c>
    </row>
    <row spans="1:5" r="23">
      <c t="s" s="4" r="A23">
        <v>765</v>
      </c>
      <c t="n" s="6" r="B23">
        <v>16372</v>
      </c>
      <c t="n" s="6" r="C23">
        <v>14149</v>
      </c>
      <c t="n" s="6" r="D23">
        <v>32919</v>
      </c>
      <c t="n" s="6" r="E23">
        <v>20658</v>
      </c>
    </row>
    <row spans="1:5" r="24">
      <c t="s" s="4" r="A24">
        <v>101</v>
      </c>
      <c t="n" s="6" r="B24">
        <v>0</v>
      </c>
      <c t="n" s="6" r="C24">
        <v>0</v>
      </c>
      <c t="n" s="6" r="D24">
        <v>0</v>
      </c>
      <c t="n" s="6" r="E24">
        <v>0</v>
      </c>
    </row>
    <row spans="1:5" r="25">
      <c t="s" s="4" r="A25">
        <v>103</v>
      </c>
      <c t="n" s="6" r="B25">
        <v>-4219</v>
      </c>
      <c t="n" s="6" r="C25">
        <v>-2895</v>
      </c>
      <c t="n" s="6" r="D25">
        <v>-8218</v>
      </c>
      <c t="n" s="6" r="E25">
        <v>-4290</v>
      </c>
    </row>
    <row spans="1:5" r="26">
      <c t="s" s="4" r="A26">
        <v>768</v>
      </c>
    </row>
    <row spans="1:5" r="27">
      <c t="s" s="3" r="A27">
        <v>749</v>
      </c>
    </row>
    <row spans="1:5" r="28">
      <c t="s" s="4" r="A28">
        <v>764</v>
      </c>
      <c t="n" s="6" r="B28">
        <v>12</v>
      </c>
      <c t="n" s="6" r="C28">
        <v>15</v>
      </c>
      <c t="n" s="6" r="D28">
        <v>28</v>
      </c>
      <c t="n" s="6" r="E28">
        <v>32</v>
      </c>
    </row>
    <row spans="1:5" r="29">
      <c t="s" s="4" r="A29">
        <v>88</v>
      </c>
      <c t="n" s="6" r="B29">
        <v>7250</v>
      </c>
      <c t="n" s="6" r="C29">
        <v>7981</v>
      </c>
      <c t="n" s="6" r="D29">
        <v>13516</v>
      </c>
      <c t="n" s="6" r="E29">
        <v>14757</v>
      </c>
    </row>
    <row spans="1:5" r="30">
      <c t="s" s="4" r="A30">
        <v>92</v>
      </c>
      <c t="n" s="6" r="B30">
        <v>6125</v>
      </c>
      <c t="n" s="6" r="C30">
        <v>6397</v>
      </c>
      <c t="n" s="6" r="D30">
        <v>11095</v>
      </c>
      <c t="n" s="6" r="E30">
        <v>11702</v>
      </c>
    </row>
    <row spans="1:5" r="31">
      <c t="s" s="4" r="A31">
        <v>765</v>
      </c>
      <c t="n" s="6" r="B31">
        <v>5248</v>
      </c>
      <c t="n" s="6" r="C31">
        <v>6449</v>
      </c>
      <c t="n" s="6" r="D31">
        <v>11309</v>
      </c>
      <c t="n" s="6" r="E31">
        <v>12284</v>
      </c>
    </row>
    <row spans="1:5" r="32">
      <c t="s" s="4" r="A32">
        <v>101</v>
      </c>
      <c t="n" s="6" r="B32">
        <v>0</v>
      </c>
      <c t="n" s="6" r="C32">
        <v>0</v>
      </c>
      <c t="n" s="6" r="D32">
        <v>0</v>
      </c>
      <c t="n" s="6" r="E32">
        <v>0</v>
      </c>
    </row>
    <row spans="1:5" r="33">
      <c t="s" s="4" r="A33">
        <v>103</v>
      </c>
      <c t="n" s="6" r="B33">
        <v>865</v>
      </c>
      <c t="n" s="6" r="C33">
        <v>-67</v>
      </c>
      <c t="n" s="6" r="D33">
        <v>-242</v>
      </c>
      <c t="n" s="6" r="E33">
        <v>-614</v>
      </c>
    </row>
    <row spans="1:5" r="34">
      <c t="s" s="4" r="A34">
        <v>769</v>
      </c>
    </row>
    <row spans="1:5" r="35">
      <c t="s" s="3" r="A35">
        <v>749</v>
      </c>
    </row>
    <row spans="1:5" r="36">
      <c t="s" s="4" r="A36">
        <v>764</v>
      </c>
      <c t="n" s="6" r="B36">
        <v>479</v>
      </c>
      <c t="n" s="6" r="C36">
        <v>575</v>
      </c>
      <c t="n" s="6" r="D36">
        <v>727</v>
      </c>
      <c t="n" s="6" r="E36">
        <v>946</v>
      </c>
    </row>
    <row spans="1:5" r="37">
      <c t="s" s="4" r="A37">
        <v>88</v>
      </c>
      <c t="n" s="6" r="B37">
        <v>266</v>
      </c>
      <c t="n" s="6" r="C37">
        <v>398</v>
      </c>
      <c t="n" s="6" r="D37">
        <v>495</v>
      </c>
      <c t="n" s="6" r="E37">
        <v>784</v>
      </c>
    </row>
    <row spans="1:5" r="38">
      <c t="s" s="4" r="A38">
        <v>92</v>
      </c>
      <c t="n" s="6" r="B38">
        <v>162</v>
      </c>
      <c t="n" s="6" r="C38">
        <v>246</v>
      </c>
      <c t="n" s="6" r="D38">
        <v>302</v>
      </c>
      <c t="n" s="6" r="E38">
        <v>498</v>
      </c>
    </row>
    <row spans="1:5" r="39">
      <c t="s" s="4" r="A39">
        <v>765</v>
      </c>
      <c t="n" s="6" r="B39">
        <v>1601</v>
      </c>
      <c t="n" s="6" r="C39">
        <v>798</v>
      </c>
      <c t="n" s="6" r="D39">
        <v>3416</v>
      </c>
      <c t="n" s="6" r="E39">
        <v>2940</v>
      </c>
    </row>
    <row spans="1:5" r="40">
      <c t="s" s="4" r="A40">
        <v>101</v>
      </c>
      <c t="n" s="6" r="B40">
        <v>-7</v>
      </c>
      <c t="n" s="6" r="C40">
        <v>0</v>
      </c>
      <c t="n" s="6" r="D40">
        <v>-9</v>
      </c>
      <c t="n" s="6" r="E40">
        <v>-192</v>
      </c>
    </row>
    <row spans="1:5" r="41">
      <c t="s" s="4" r="A41">
        <v>103</v>
      </c>
      <c t="n" s="7" r="B41">
        <v>-1911</v>
      </c>
      <c t="n" s="7" r="C41">
        <v>-1127</v>
      </c>
      <c t="n" s="7" r="D41">
        <v>-3832</v>
      </c>
      <c t="n" s="7" r="E41">
        <v>-31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0</v>
      </c>
      <c t="s" s="2" r="B1">
        <v>2</v>
      </c>
      <c t="s" s="2" r="C1">
        <v>30</v>
      </c>
    </row>
    <row spans="1:3" r="2">
      <c t="s" s="3" r="A2">
        <v>206</v>
      </c>
    </row>
    <row spans="1:3" r="3">
      <c t="s" s="4" r="A3">
        <v>771</v>
      </c>
      <c t="n" s="7" r="B3">
        <v>69447</v>
      </c>
      <c t="n" s="7" r="C3">
        <v>82504</v>
      </c>
    </row>
    <row spans="1:3" r="4">
      <c t="s" s="4" r="A4">
        <v>772</v>
      </c>
    </row>
    <row spans="1:3" r="5">
      <c t="s" s="3" r="A5">
        <v>206</v>
      </c>
    </row>
    <row spans="1:3" r="6">
      <c t="s" s="4" r="A6">
        <v>771</v>
      </c>
      <c t="n" s="6" r="B6">
        <v>1728</v>
      </c>
      <c t="n" s="6" r="C6">
        <v>2324</v>
      </c>
    </row>
    <row spans="1:3" r="7">
      <c t="s" s="4" r="A7">
        <v>773</v>
      </c>
    </row>
    <row spans="1:3" r="8">
      <c t="s" s="3" r="A8">
        <v>206</v>
      </c>
    </row>
    <row spans="1:3" r="9">
      <c t="s" s="4" r="A9">
        <v>771</v>
      </c>
      <c t="n" s="6" r="B9">
        <v>47621</v>
      </c>
      <c t="n" s="6" r="C9">
        <v>53887</v>
      </c>
    </row>
    <row spans="1:3" r="10">
      <c t="s" s="4" r="A10">
        <v>774</v>
      </c>
    </row>
    <row spans="1:3" r="11">
      <c t="s" s="3" r="A11">
        <v>206</v>
      </c>
    </row>
    <row spans="1:3" r="12">
      <c t="s" s="4" r="A12">
        <v>771</v>
      </c>
      <c t="n" s="6" r="B12">
        <v>8884</v>
      </c>
      <c t="n" s="6" r="C12">
        <v>9686</v>
      </c>
    </row>
    <row spans="1:3" r="13">
      <c t="s" s="4" r="A13">
        <v>775</v>
      </c>
    </row>
    <row spans="1:3" r="14">
      <c t="s" s="3" r="A14">
        <v>206</v>
      </c>
    </row>
    <row spans="1:3" r="15">
      <c t="s" s="4" r="A15">
        <v>771</v>
      </c>
      <c t="n" s="7" r="B15">
        <v>11214</v>
      </c>
      <c t="n" s="7" r="C15">
        <v>166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6</v>
      </c>
      <c t="s" s="2" r="B1">
        <v>2</v>
      </c>
      <c t="s" s="2" r="C1">
        <v>30</v>
      </c>
      <c t="s" s="2" r="D1">
        <v>457</v>
      </c>
    </row>
    <row spans="1:4" r="2">
      <c t="s" s="3" r="A2">
        <v>206</v>
      </c>
    </row>
    <row spans="1:4" r="3">
      <c t="s" s="4" r="A3">
        <v>777</v>
      </c>
      <c t="n" s="7" r="B3">
        <v>5146</v>
      </c>
      <c t="n" s="7" r="C3">
        <v>5427</v>
      </c>
      <c t="n" s="7" r="D3">
        <v>4095</v>
      </c>
    </row>
    <row spans="1:4" r="4">
      <c t="s" s="4" r="A4">
        <v>772</v>
      </c>
    </row>
    <row spans="1:4" r="5">
      <c t="s" s="3" r="A5">
        <v>206</v>
      </c>
    </row>
    <row spans="1:4" r="6">
      <c t="s" s="4" r="A6">
        <v>777</v>
      </c>
      <c t="n" s="6" r="B6">
        <v>1184</v>
      </c>
      <c t="n" s="6" r="C6">
        <v>1161</v>
      </c>
    </row>
    <row spans="1:4" r="7">
      <c t="s" s="4" r="A7">
        <v>773</v>
      </c>
    </row>
    <row spans="1:4" r="8">
      <c t="s" s="3" r="A8">
        <v>206</v>
      </c>
    </row>
    <row spans="1:4" r="9">
      <c t="s" s="4" r="A9">
        <v>777</v>
      </c>
      <c t="n" s="6" r="B9">
        <v>2024</v>
      </c>
      <c t="n" s="6" r="C9">
        <v>2137</v>
      </c>
    </row>
    <row spans="1:4" r="10">
      <c t="s" s="4" r="A10">
        <v>774</v>
      </c>
    </row>
    <row spans="1:4" r="11">
      <c t="s" s="3" r="A11">
        <v>206</v>
      </c>
    </row>
    <row spans="1:4" r="12">
      <c t="s" s="4" r="A12">
        <v>777</v>
      </c>
      <c t="n" s="6" r="B12">
        <v>1938</v>
      </c>
      <c t="n" s="6" r="C12">
        <v>1938</v>
      </c>
    </row>
    <row spans="1:4" r="13">
      <c t="s" s="4" r="A13">
        <v>775</v>
      </c>
    </row>
    <row spans="1:4" r="14">
      <c t="s" s="3" r="A14">
        <v>206</v>
      </c>
    </row>
    <row spans="1:4" r="15">
      <c t="s" s="4" r="A15">
        <v>777</v>
      </c>
      <c t="n" s="7" r="B15">
        <v>0</v>
      </c>
      <c t="n" s="7" r="C15">
        <v>1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3"/>
  </cols>
  <sheetData>
    <row spans="1:7" r="1">
      <c t="s" s="1" r="A1">
        <v>778</v>
      </c>
      <c t="s" s="2" r="B1">
        <v>779</v>
      </c>
      <c t="s" s="2" r="C1">
        <v>780</v>
      </c>
      <c t="s" s="2" r="D1">
        <v>781</v>
      </c>
      <c t="s" s="2" r="E1">
        <v>2</v>
      </c>
      <c t="s" s="2" r="F1">
        <v>782</v>
      </c>
      <c t="s" s="2" r="G1">
        <v>783</v>
      </c>
    </row>
    <row spans="1:7" r="2">
      <c t="s" s="4" r="A2">
        <v>624</v>
      </c>
    </row>
    <row spans="1:7" r="3">
      <c t="s" s="3" r="A3">
        <v>209</v>
      </c>
    </row>
    <row spans="1:7" r="4">
      <c t="s" s="4" r="A4">
        <v>628</v>
      </c>
      <c t="n" s="6" r="C4">
        <v>130000</v>
      </c>
      <c t="n" s="6" r="D4">
        <v>50000</v>
      </c>
    </row>
    <row spans="1:7" r="5">
      <c t="s" s="4" r="A5">
        <v>784</v>
      </c>
      <c t="n" s="10" r="C5">
        <v>1.04</v>
      </c>
      <c t="n" s="10" r="D5">
        <v>1.23</v>
      </c>
    </row>
    <row spans="1:7" r="6">
      <c t="s" s="4" r="A6">
        <v>625</v>
      </c>
      <c t="s" s="4" r="D6">
        <v>338</v>
      </c>
    </row>
    <row spans="1:7" r="7">
      <c t="s" s="4" r="A7">
        <v>785</v>
      </c>
    </row>
    <row spans="1:7" r="8">
      <c t="s" s="3" r="A8">
        <v>209</v>
      </c>
    </row>
    <row spans="1:7" r="9">
      <c t="s" s="4" r="A9">
        <v>625</v>
      </c>
      <c t="s" s="4" r="C9">
        <v>462</v>
      </c>
    </row>
    <row spans="1:7" r="10">
      <c t="s" s="4" r="A10">
        <v>654</v>
      </c>
    </row>
    <row spans="1:7" r="11">
      <c t="s" s="3" r="A11">
        <v>209</v>
      </c>
    </row>
    <row spans="1:7" r="12">
      <c t="s" s="4" r="A12">
        <v>628</v>
      </c>
      <c t="n" s="6" r="E12">
        <v>1160000</v>
      </c>
    </row>
    <row spans="1:7" r="13">
      <c t="s" s="4" r="A13">
        <v>656</v>
      </c>
    </row>
    <row spans="1:7" r="14">
      <c t="s" s="3" r="A14">
        <v>209</v>
      </c>
    </row>
    <row spans="1:7" r="15">
      <c t="s" s="4" r="A15">
        <v>657</v>
      </c>
      <c t="n" s="6" r="G15">
        <v>1500000</v>
      </c>
    </row>
    <row spans="1:7" r="16">
      <c t="s" s="4" r="A16">
        <v>628</v>
      </c>
      <c t="n" s="6" r="E16">
        <v>1200000</v>
      </c>
    </row>
    <row spans="1:7" r="17">
      <c t="s" s="4" r="A17">
        <v>786</v>
      </c>
    </row>
    <row spans="1:7" r="18">
      <c t="s" s="3" r="A18">
        <v>209</v>
      </c>
    </row>
    <row spans="1:7" r="19">
      <c t="s" s="4" r="A19">
        <v>628</v>
      </c>
      <c t="n" s="6" r="B19">
        <v>150000</v>
      </c>
    </row>
    <row spans="1:7" r="20">
      <c t="s" s="4" r="A20">
        <v>784</v>
      </c>
      <c t="n" s="10" r="B20">
        <v>0.87</v>
      </c>
    </row>
    <row spans="1:7" r="21">
      <c t="s" s="4" r="A21">
        <v>787</v>
      </c>
    </row>
    <row spans="1:7" r="22">
      <c t="s" s="3" r="A22">
        <v>209</v>
      </c>
    </row>
    <row spans="1:7" r="23">
      <c t="s" s="4" r="A23">
        <v>641</v>
      </c>
      <c t="s" s="4" r="B23">
        <v>642</v>
      </c>
    </row>
    <row spans="1:7" r="24">
      <c t="s" s="4" r="A24">
        <v>625</v>
      </c>
      <c t="s" s="4" r="B24">
        <v>462</v>
      </c>
    </row>
    <row spans="1:7" r="25">
      <c t="s" s="4" r="A25">
        <v>788</v>
      </c>
    </row>
    <row spans="1:7" r="26">
      <c t="s" s="3" r="A26">
        <v>209</v>
      </c>
    </row>
    <row spans="1:7" r="27">
      <c t="s" s="4" r="A27">
        <v>641</v>
      </c>
      <c t="s" s="4" r="B27">
        <v>644</v>
      </c>
    </row>
    <row spans="1:7" r="28">
      <c t="s" s="4" r="A28">
        <v>625</v>
      </c>
      <c t="s" s="4" r="B28">
        <v>550</v>
      </c>
    </row>
    <row spans="1:7" r="29">
      <c t="s" s="4" r="A29">
        <v>789</v>
      </c>
    </row>
    <row spans="1:7" r="30">
      <c t="s" s="3" r="A30">
        <v>209</v>
      </c>
    </row>
    <row spans="1:7" r="31">
      <c t="s" s="4" r="A31">
        <v>641</v>
      </c>
      <c t="s" s="4" r="B31">
        <v>644</v>
      </c>
    </row>
    <row spans="1:7" r="32">
      <c t="s" s="4" r="A32">
        <v>625</v>
      </c>
      <c t="s" s="4" r="B32">
        <v>338</v>
      </c>
    </row>
    <row spans="1:7" r="33">
      <c t="s" s="4" r="A33">
        <v>790</v>
      </c>
    </row>
    <row spans="1:7" r="34">
      <c t="s" s="3" r="A34">
        <v>209</v>
      </c>
    </row>
    <row spans="1:7" r="35">
      <c t="s" s="4" r="A35">
        <v>657</v>
      </c>
      <c t="n" s="6" r="F35">
        <v>3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ummary of Significant Accounti</vt:lpstr>
      <vt:lpstr>Acquisitions and Other Transact</vt:lpstr>
      <vt:lpstr>Marketable Securities</vt:lpstr>
      <vt:lpstr>Inventory</vt:lpstr>
      <vt:lpstr>Assets Held for Sale</vt:lpstr>
      <vt:lpstr>Property, Plant and Equipment</vt:lpstr>
      <vt:lpstr>Goodwill and Other Assets</vt:lpstr>
      <vt:lpstr>Related Party Transactions</vt:lpstr>
      <vt:lpstr>Income Taxes</vt:lpstr>
      <vt:lpstr>Long-Term Debt and Other Financ</vt:lpstr>
      <vt:lpstr>Commitments and Contingencies</vt:lpstr>
      <vt:lpstr>Fair Value</vt:lpstr>
      <vt:lpstr>Share-Based Compensation Plans</vt:lpstr>
      <vt:lpstr>Stockholders' Equity and Non-co</vt:lpstr>
      <vt:lpstr>Loss Per Share Attributable to </vt:lpstr>
      <vt:lpstr>Segment Information</vt:lpstr>
      <vt:lpstr>Subsequent Events</vt:lpstr>
      <vt:lpstr>Summary of Significant Accoun25</vt:lpstr>
      <vt:lpstr>Summary of Significant Accoun26</vt:lpstr>
      <vt:lpstr>Acquisitions and Other Transa27</vt:lpstr>
      <vt:lpstr>Marketable Securities (Tables)</vt:lpstr>
      <vt:lpstr>Inventory (Tables)</vt:lpstr>
      <vt:lpstr>Assets Held for Sale (Tables)</vt:lpstr>
      <vt:lpstr>Property, Plant and Equipment (</vt:lpstr>
      <vt:lpstr>Goodwill and Other Assets (Tabl</vt:lpstr>
      <vt:lpstr>Long-Term Debt and Other Fina33</vt:lpstr>
      <vt:lpstr>Commitments and Contingencies (</vt:lpstr>
      <vt:lpstr>Fair Value (Tables)</vt:lpstr>
      <vt:lpstr>Share-Based Compensation Plans </vt:lpstr>
      <vt:lpstr>Stockholders' Equity and Non-37</vt:lpstr>
      <vt:lpstr>Loss Per Share Attributable t38</vt:lpstr>
      <vt:lpstr>Segment Information (Tables)</vt:lpstr>
      <vt:lpstr>General General (Details)</vt:lpstr>
      <vt:lpstr>Summary of Significant Accoun41</vt:lpstr>
      <vt:lpstr>Summary of Significant Accoun42</vt:lpstr>
      <vt:lpstr>Acquisitions and Other Transa43</vt:lpstr>
      <vt:lpstr>Acquisitions and Other Transa44</vt:lpstr>
      <vt:lpstr>Marketable Securities - Narrati</vt:lpstr>
      <vt:lpstr>Marketable Securities - Availab</vt:lpstr>
      <vt:lpstr>Inventory (Details)</vt:lpstr>
      <vt:lpstr>Assets Held for Sale (Details)</vt:lpstr>
      <vt:lpstr>Property, Plant and Equipment49</vt:lpstr>
      <vt:lpstr>Property, Plant and Equipment -</vt:lpstr>
      <vt:lpstr>Goodwill and Other Assets - Cha</vt:lpstr>
      <vt:lpstr>Goodwill and Other Assets - Ide</vt:lpstr>
      <vt:lpstr>Goodwill and Other Assets - Fut</vt:lpstr>
      <vt:lpstr>Related Party Transactions (Det</vt:lpstr>
      <vt:lpstr>Income Taxes (Details)</vt:lpstr>
      <vt:lpstr>Long-Term Debt and Other Fina56</vt:lpstr>
      <vt:lpstr>Long-Term Debt and Other Fina57</vt:lpstr>
      <vt:lpstr>Long-Term Debt and Other Fina58</vt:lpstr>
      <vt:lpstr>Commitments and Contingencies -</vt:lpstr>
      <vt:lpstr>Commitments and Contingencies60</vt:lpstr>
      <vt:lpstr>Commitments and Contingencies61</vt:lpstr>
      <vt:lpstr>Fair Value - Narrative (Details</vt:lpstr>
      <vt:lpstr>Fair Value - Debt and Capital L</vt:lpstr>
      <vt:lpstr>Share-Based Compensation Plan64</vt:lpstr>
      <vt:lpstr>Share-Based Compensation Plan65</vt:lpstr>
      <vt:lpstr>Share-Based Compensation Plan66</vt:lpstr>
      <vt:lpstr>Stockholders' Equity and Non-67</vt:lpstr>
      <vt:lpstr>Stockholders' Equity and Non-68</vt:lpstr>
      <vt:lpstr>Loss Per Share Attributable t69</vt:lpstr>
      <vt:lpstr>Segment Information - Narrative</vt:lpstr>
      <vt:lpstr>Segment Information - Revenues </vt:lpstr>
      <vt:lpstr>Segment Information - Assets by</vt:lpstr>
      <vt:lpstr>Segment Information - Goodwill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40:47Z</dcterms:created>
  <dcterms:modified xmlns:dcterms="http://purl.org/dc/terms/" xmlns:xsi="http://www.w3.org/2001/XMLSchema-instance" xsi:type="dcterms:W3CDTF">2016-12-06T16:40:47Z</dcterms:modified>
  <dc:title xmlns:dc="http://purl.org/dc/elements/1.1/">Untitled</dc:title>
  <dc:description xmlns:dc="http://purl.org/dc/elements/1.1/"/>
  <dc:subject xmlns:dc="http://purl.org/dc/elements/1.1/"/>
  <cp:keywords/>
  <cp:category/>
</cp:coreProperties>
</file>